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Supplemental Balance Sheet Info"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Employee Retirement Plans" sheetId="23" state="visible" r:id="rId23"/>
    <sheet xmlns:r="http://schemas.openxmlformats.org/officeDocument/2006/relationships" name="Legal Actions, Contingencies an" sheetId="24" state="visible" r:id="rId24"/>
    <sheet xmlns:r="http://schemas.openxmlformats.org/officeDocument/2006/relationships" name="Derivative Instruments and Hedg" sheetId="25" state="visible" r:id="rId25"/>
    <sheet xmlns:r="http://schemas.openxmlformats.org/officeDocument/2006/relationships" name="Business Combinations" sheetId="26" state="visible" r:id="rId26"/>
    <sheet xmlns:r="http://schemas.openxmlformats.org/officeDocument/2006/relationships" name="Restructuring Expenses" sheetId="27" state="visible" r:id="rId27"/>
    <sheet xmlns:r="http://schemas.openxmlformats.org/officeDocument/2006/relationships" name="Schedule II Valuation and Qual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pplemental Balance Sheet In_2" sheetId="34" state="visible" r:id="rId34"/>
    <sheet xmlns:r="http://schemas.openxmlformats.org/officeDocument/2006/relationships" name="Goodwill and Other Intangible_2" sheetId="35" state="visible" r:id="rId35"/>
    <sheet xmlns:r="http://schemas.openxmlformats.org/officeDocument/2006/relationships" name="Investments (Tables)"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Legal Actions, Contingencies _2" sheetId="44" state="visible" r:id="rId44"/>
    <sheet xmlns:r="http://schemas.openxmlformats.org/officeDocument/2006/relationships" name="Derivative Instruments and He_2" sheetId="45" state="visible" r:id="rId45"/>
    <sheet xmlns:r="http://schemas.openxmlformats.org/officeDocument/2006/relationships" name="Business Combination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pplemental Balance Sheet In_3" sheetId="49" state="visible" r:id="rId49"/>
    <sheet xmlns:r="http://schemas.openxmlformats.org/officeDocument/2006/relationships" name="Supplemental Balance Sheet In_4" sheetId="50" state="visible" r:id="rId50"/>
    <sheet xmlns:r="http://schemas.openxmlformats.org/officeDocument/2006/relationships" name="Supplemental Balance Sheet In_5"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Investments (Schedule of Invest" sheetId="56" state="visible" r:id="rId56"/>
    <sheet xmlns:r="http://schemas.openxmlformats.org/officeDocument/2006/relationships" name="Investments (Schedule of Change" sheetId="57" state="visible" r:id="rId57"/>
    <sheet xmlns:r="http://schemas.openxmlformats.org/officeDocument/2006/relationships" name="Investments (Narrative) (Detail" sheetId="58" state="visible" r:id="rId58"/>
    <sheet xmlns:r="http://schemas.openxmlformats.org/officeDocument/2006/relationships" name="Accrued Expenses (Details)" sheetId="59" state="visible" r:id="rId59"/>
    <sheet xmlns:r="http://schemas.openxmlformats.org/officeDocument/2006/relationships" name="Debt (Schedule of Debt) (Detail" sheetId="60" state="visible" r:id="rId60"/>
    <sheet xmlns:r="http://schemas.openxmlformats.org/officeDocument/2006/relationships" name="Debt (Narrative) (Details)" sheetId="61" state="visible" r:id="rId61"/>
    <sheet xmlns:r="http://schemas.openxmlformats.org/officeDocument/2006/relationships" name="Leases (Narrative) (Details)" sheetId="62" state="visible" r:id="rId62"/>
    <sheet xmlns:r="http://schemas.openxmlformats.org/officeDocument/2006/relationships" name="Leases (Schedule of Future Mini" sheetId="63" state="visible" r:id="rId63"/>
    <sheet xmlns:r="http://schemas.openxmlformats.org/officeDocument/2006/relationships" name="Leases (Schedule of Operating L" sheetId="64" state="visible" r:id="rId64"/>
    <sheet xmlns:r="http://schemas.openxmlformats.org/officeDocument/2006/relationships" name="Stockholders' Equity (Narrative" sheetId="65" state="visible" r:id="rId65"/>
    <sheet xmlns:r="http://schemas.openxmlformats.org/officeDocument/2006/relationships" name="Stockholders' Equity (Schedule " sheetId="66" state="visible" r:id="rId66"/>
    <sheet xmlns:r="http://schemas.openxmlformats.org/officeDocument/2006/relationships" name="Stockholders' Equity (Schedul_2" sheetId="67" state="visible" r:id="rId67"/>
    <sheet xmlns:r="http://schemas.openxmlformats.org/officeDocument/2006/relationships" name="Stockholders' Equity (Schedul_3" sheetId="68" state="visible" r:id="rId68"/>
    <sheet xmlns:r="http://schemas.openxmlformats.org/officeDocument/2006/relationships" name="Stockholders' Equity (Schedul_4" sheetId="69" state="visible" r:id="rId69"/>
    <sheet xmlns:r="http://schemas.openxmlformats.org/officeDocument/2006/relationships" name="Earnings Per Share (Narrative) " sheetId="70" state="visible" r:id="rId70"/>
    <sheet xmlns:r="http://schemas.openxmlformats.org/officeDocument/2006/relationships" name="Earnings Per Share (Schedule of" sheetId="71" state="visible" r:id="rId71"/>
    <sheet xmlns:r="http://schemas.openxmlformats.org/officeDocument/2006/relationships" name="Income Taxes (Schedule of Incom" sheetId="72" state="visible" r:id="rId72"/>
    <sheet xmlns:r="http://schemas.openxmlformats.org/officeDocument/2006/relationships" name="Income Taxes (Schedule of Provi" sheetId="73" state="visible" r:id="rId73"/>
    <sheet xmlns:r="http://schemas.openxmlformats.org/officeDocument/2006/relationships" name="Income Taxes (Schedule of Pro_2" sheetId="74" state="visible" r:id="rId74"/>
    <sheet xmlns:r="http://schemas.openxmlformats.org/officeDocument/2006/relationships" name="Income Taxes (Schedule of Defer" sheetId="75" state="visible" r:id="rId75"/>
    <sheet xmlns:r="http://schemas.openxmlformats.org/officeDocument/2006/relationships" name="Income Taxes (Components of Def" sheetId="76" state="visible" r:id="rId76"/>
    <sheet xmlns:r="http://schemas.openxmlformats.org/officeDocument/2006/relationships" name="Income Taxes (Narrative) (Detai" sheetId="77" state="visible" r:id="rId77"/>
    <sheet xmlns:r="http://schemas.openxmlformats.org/officeDocument/2006/relationships" name="Segment Information (Narrative)" sheetId="78" state="visible" r:id="rId78"/>
    <sheet xmlns:r="http://schemas.openxmlformats.org/officeDocument/2006/relationships" name="Segment Information (Summary of" sheetId="79" state="visible" r:id="rId79"/>
    <sheet xmlns:r="http://schemas.openxmlformats.org/officeDocument/2006/relationships" name="Segment Information (Schedule o" sheetId="80" state="visible" r:id="rId80"/>
    <sheet xmlns:r="http://schemas.openxmlformats.org/officeDocument/2006/relationships" name="Segment Information (Schedule_2" sheetId="81" state="visible" r:id="rId81"/>
    <sheet xmlns:r="http://schemas.openxmlformats.org/officeDocument/2006/relationships" name="Segment Information (Schedule_3" sheetId="82" state="visible" r:id="rId82"/>
    <sheet xmlns:r="http://schemas.openxmlformats.org/officeDocument/2006/relationships" name="Employee Retirement Plans (Deta" sheetId="83" state="visible" r:id="rId83"/>
    <sheet xmlns:r="http://schemas.openxmlformats.org/officeDocument/2006/relationships" name="Legal Actions, Contingencies _3" sheetId="84" state="visible" r:id="rId84"/>
    <sheet xmlns:r="http://schemas.openxmlformats.org/officeDocument/2006/relationships" name="Legal Actions, Contingencies _4"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Derivative Instruments and He_6" sheetId="89" state="visible" r:id="rId89"/>
    <sheet xmlns:r="http://schemas.openxmlformats.org/officeDocument/2006/relationships" name="Business Combinations (Narrativ" sheetId="90" state="visible" r:id="rId90"/>
    <sheet xmlns:r="http://schemas.openxmlformats.org/officeDocument/2006/relationships" name="Business Combinations (Schedule" sheetId="91" state="visible" r:id="rId91"/>
    <sheet xmlns:r="http://schemas.openxmlformats.org/officeDocument/2006/relationships" name="Restructuring Expenses (Details" sheetId="92" state="visible" r:id="rId92"/>
    <sheet xmlns:r="http://schemas.openxmlformats.org/officeDocument/2006/relationships" name="Schedule II Valuation and Qua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Jun. 30, 2024</t>
        </is>
      </c>
      <c r="C2" s="2" t="inlineStr">
        <is>
          <t>Aug. 05,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File Number</t>
        </is>
      </c>
      <c r="B8" s="4" t="inlineStr">
        <is>
          <t>001-15317</t>
        </is>
      </c>
      <c r="C8" s="4" t="inlineStr">
        <is>
          <t xml:space="preserve"> </t>
        </is>
      </c>
      <c r="D8" s="4" t="inlineStr">
        <is>
          <t xml:space="preserve"> </t>
        </is>
      </c>
    </row>
    <row r="9">
      <c r="A9" s="4" t="inlineStr">
        <is>
          <t>Entity Registrant Name</t>
        </is>
      </c>
      <c r="B9" s="4" t="inlineStr">
        <is>
          <t>ResMe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152841</t>
        </is>
      </c>
      <c r="C11" s="4" t="inlineStr">
        <is>
          <t xml:space="preserve"> </t>
        </is>
      </c>
      <c r="D11" s="4" t="inlineStr">
        <is>
          <t xml:space="preserve"> </t>
        </is>
      </c>
    </row>
    <row r="12">
      <c r="A12" s="4" t="inlineStr">
        <is>
          <t>Entity Address, Address Line One</t>
        </is>
      </c>
      <c r="B12" s="4" t="inlineStr">
        <is>
          <t>9001 Spectrum Center Blvd.</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3</t>
        </is>
      </c>
      <c r="C15" s="4" t="inlineStr">
        <is>
          <t xml:space="preserve"> </t>
        </is>
      </c>
      <c r="D15" s="4" t="inlineStr">
        <is>
          <t xml:space="preserve"> </t>
        </is>
      </c>
    </row>
    <row r="16">
      <c r="A16" s="4" t="inlineStr">
        <is>
          <t>Entity Address, Country</t>
        </is>
      </c>
      <c r="B16" s="4" t="inlineStr">
        <is>
          <t>US</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836-5000</t>
        </is>
      </c>
      <c r="C18" s="4" t="inlineStr">
        <is>
          <t xml:space="preserve"> </t>
        </is>
      </c>
      <c r="D18" s="4" t="inlineStr">
        <is>
          <t xml:space="preserve"> </t>
        </is>
      </c>
    </row>
    <row r="19">
      <c r="A19" s="4" t="inlineStr">
        <is>
          <t>Title of 12(b) Security</t>
        </is>
      </c>
      <c r="B19" s="4" t="inlineStr">
        <is>
          <t>Common Stock, par value $0.004 per share</t>
        </is>
      </c>
      <c r="C19" s="4" t="inlineStr">
        <is>
          <t xml:space="preserve"> </t>
        </is>
      </c>
      <c r="D19" s="4" t="inlineStr">
        <is>
          <t xml:space="preserve"> </t>
        </is>
      </c>
    </row>
    <row r="20">
      <c r="A20" s="4" t="inlineStr">
        <is>
          <t>Trading Symbol</t>
        </is>
      </c>
      <c r="B20" s="4" t="inlineStr">
        <is>
          <t>RM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155017346</v>
      </c>
    </row>
    <row r="33">
      <c r="A33" s="4" t="inlineStr">
        <is>
          <t>Entity Common Stock, Shares Outstanding</t>
        </is>
      </c>
      <c r="B33" s="4" t="inlineStr">
        <is>
          <t xml:space="preserve"> </t>
        </is>
      </c>
      <c r="C33" s="6" t="n">
        <v>146932119</v>
      </c>
      <c r="D33" s="4" t="inlineStr">
        <is>
          <t xml:space="preserve"> </t>
        </is>
      </c>
    </row>
    <row r="34">
      <c r="A34" s="4" t="inlineStr">
        <is>
          <t>Documents Incorporated by Reference</t>
        </is>
      </c>
      <c r="B34" s="4" t="inlineStr">
        <is>
          <t>DOCUMENTS INCORPORATED BY REFERENCE Portions of the registrant’s definitive Proxy Statement to be delivered to stockholders in connection with the registrant’s 2024 Annual Meeting of Stockholders, to be filed within 120 days after the end of the fiscal year covered by this Form 10-K,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43819</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and Germany that includes out-of-hospital software platforms designed to support the professionals and caregivers who help people stay healthy in the home or care setting of their cho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Consolidation The consolidated financial statements include the accounts of the Company and its wholly-owned subsidiaries. All significant intercompany transactions and balances have been eliminated in consolidation. The preparation of financial statements in conformity with U.S. generally accepted accounting principles requires management estimates and assumptions that affect amounts reported in the consolidated financial statements and accompanying notes. Actual results could differ from management’s estimates. Certain prior period amounts have been reclassified to conform to the current period presentation. (b)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care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See Note 13 – Segment Information for our net revenue disaggregated by segment, product and region for the years ended June 30, 2024, 2023 and 2022.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Respiratory Care business, we transfer control and recognize a sale when products are shipped to the customer in accordance with the contractual shipping terms. For our SaaS business, revenue associated with cloud-hosted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as of June 30, 2024 and 2023 (in thousands): 2024 2023 Balance sheet caption Contract assets Accounts receivable, net $ 837,275 $ 704,909 Accounts receivable, net Unbilled revenue, current $ 38,183 $ 31,521 Prepaid expenses and other current assets Unbilled revenue, non-current $ 18,450 $ 10,078 Prepaid taxes and other non-current assets Contract liabilities Deferred revenue, current $ (152,554) $ (138,072) Deferred revenue (current liabilities) Deferred revenue, non-current $ (137,343) $ (119,186)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by our customers and their customers. When we give customers the right to return eligible products and receive credit, returns are estimated based on an analysis of our historical experience. Returns of products, excluding warranty-related returns, have historically been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each quarter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 (c) Concentration of Credit Risk and Significant Customers Financial instruments that are potentially subject to concentrations of credit risk consist primarily of cash and cash equivalents, marketable securities, derivatives and trade receivables. Our cash and cash equivalents are generally held with large, diverse financial institutions to reduce the amount of exposure to any single financial institution. Our derivative contracts are transacted with various financial institutions with high credit standings and any exposure to counterparty credit-related losses in these contracts is largely mitigated with collateralization and master-netting agreements. The risk with respect to trade receivables is mitigated by credit evaluations we perform on our customers, the short duration of our payment terms for the majority of our customer contracts and by the diversification of our customer base. No single customer accounted for 10% or more of our total revenues for any of the periods presented. (d) Fair Value of Financial Instruments The fair value of financial instruments is the price that would be received to sell an asset or paid to transfer a liability in an orderly transaction between market participants at the measurement date. We measure our financial instrumen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equivalents, accounts receivable and accounts payable, approximate their fair value because of their short-term nature. The carrying value of long-term debt related to our Revolving Credit and Term Credit Agreements approximates its fair value as the principal amounts outstanding are subject to variable interest rates that are based on market rates which are regularly reset. The carrying value of long-term debt related to our Senior Notes can differ to its fair value as the principal amounts outstanding are subject to fixed interest rates as outlined in Note 8 – Debt. Foreign currency hedging instruments are marked to market and therefore reflect their fair value. In addition, we measure investments in publicly held equity securities and privately held equity securities for which there has been an observable price change in an identical or similar security, at fair value. We do not hold or issue financial instruments for trading purposes. (e) 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f) 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g) Property, Plant and Equipment We record property, plant and equipment, including rental and demonstration equipment at cost. We compute depreciation expense using the straight-line method over the estimated useful lives of the assets. Useful lives are generally two years to ten years except for buildings which are depreciated over an estimated useful life of forty years and leasehold improvements, which we amortize over the shorter of the useful life or the lease term. We charge maintenance and repairs to expense as we incur them. Depreciation expense for property, plant, and equipment was $88.9 million, $84.7 million, and $81.0 million for the years ended June 30, 2024, 2023 and 2022, respectively. (h) Intangible Assets We capitalize the registration costs for new patents and amortize the costs over the estimated useful life of the patent, which is generally ten years. If a patent is superseded or a product is retired, any unamortized costs are written off immediately. We amortize our other intangible assets on a straight-line basis over their estimated useful lives, which range from two years to fifteen years. We evaluate events or circumstances that warrant revised estimates of useful lives or that indicate that impairment exists and, at least annually, evaluate the recoverability of intangible assets. (i) Goodwill We conduct our annual review for goodwill impairment during the final quarter of the fiscal year. Our goodwill impairment review is performed at our reporting unit level, which is one level below our operating segments and involves the following steps: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Step 1 – Compare the fair value for each reporting unit to its carrying value, including goodwill. Fair value is determined based on estimated discounted cash flows. A goodwill impairment charge is recognized for the amount that the carrying amount of a reporting unit, including goodwill, exceeds its fair value, limited to the total amount of goodwill allocated to that reporting unit. If a reporting unit’s fair value exceeds the carrying value, no further work is performed and no impairment charge is necessary. During the annual reviews for the years ended June 30, 2024, 2023 and 2022, we completed a Step 0 or Qualitative assessment and determined it was more likely than not that the fair value of our reporting units exceeded their carrying amounts, including goodwill, and therefore goodwill was not impaired. (j) Business Combinations We allocate the purchase price to the estimated fair values of the assets acquired and liabilities assumed. This allocation process involves the use of estimates and assumptions made in connection with determining the fair value of assets acquired and liabilities assumed including cash flows expected to be derived from the use of the asset, the timing of such cash flows, the remaining useful life of assets and applicable discount rates. If actual results vary from the estimates or assumptions used in the valuation or allocation process, we may be required to record an impairment charge or an increase in depreciation or amortization in future periods, or both. (k) Equity Investments We have equity investments in privately and publicly held companies that are unconsolidated entities. The following discusses our accounting fo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solidated balance sheets. Non-marketable equity securities consist of investments in privately held companies without readily determinable fair values and are recorded in prepaid taxes and other non-current assets on the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All gains and losses on marketable and non-marketable equity securities, realized and unrealized, are recognized in gain (loss) on equity investments as a component of other income (loss), net on the consolidated statements of income.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as a component of other income (loss), net on the consolidated statements of income. (l) Research and Development We record all research and development expenses in the period we incur them. (m) 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n) Foreign Exchange Risk Management We may use derivative financial instruments, specifically foreign cross-currency swaps, purchased foreign currency call options, collars and forward contracts to mitigate exposure from certain foreign currency risk. No derivatives are used for trading or speculative purposes. We do not require or are not required to pledge collateral for the derivative instruments. Fair Value and Net Investment Hedging On November 17, 2022, we executed foreign cross-currency swaps as net investment hedges and fair value hedges in designated hedging relationships with either the foreign denominated net asset balances or the foreign denominated intercompany loan as the hedged items. All derivatives are recorded at fair value as either an asset or liability. Cash flows associated with derivative instruments are presented in the same category on the consolidated statements of cash flows as the hedged item. The purpose of the cross-currency swaps for the fair value hedge is to mitigate foreign currency risk associated with changes in spot rates on foreign denominated intercompany debt between USD and EUR. For these hedges, we excluded certain components from the assessment of hedge effectiveness that are not related to spot rates. For fair value hedges that qualify and are designated for hedge accounting, the change in fair value of the derivative is recorded in the same line item as the hedged item, other, net, in the consolidated statement of income. The initial fair value of hedge components excluded from the assessment of effectiveness is recognized in the statement of income under a systematic and rational method over the life of the hedging instrument and is presented in interest (expense) income, net. Any difference between the change in the fair value of the hedge components excluded from the assessment of effectiveness and the amounts recognized in earnings is recorded as a component of other comprehensive income. The purpose of the cross-currency swaps for the net investment hedge is to mitigate foreign currency risk associated with changes in spot rates on the net asset balances of our foreign functional subsidiaries. For net investment hedges that qualify and are designated for hedge accounting, the change in fair value of the derivative is recorded in cumulative translation adjustment within other comprehensive loss and reclassified into earnings when the hedged net investment is either sold or substantially liquidated. The initial fair value of components excluded from the assessment of hedge effectiveness will be recognized in interest (expense) income, net. The notional value of outstanding foreign cross-currency swaps was $1,026.2 million at June 30, 2024. These contracts mature at various dates prior to December 31, 2029. Non-Designated Hedges We transact business in various foreign currencies, including a number of major European currencies as well as the Australian and Singapore dollars. We have foreign currency exposure through both our Australian and Singapore manufacturing activities, and international sales operations. We have established a foreign currency hedging program using purchased foreign currency call options, collars and forward contracts to hedge foreign-currency-denominated financial assets, liabilities and manufacturing cash flows. The terms of such foreign currency hedging contracts generally do not exceed two years. The purpose of this hedging program is to economically manage the financial impact of foreign currency exposures denominated mainly in Euros, and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All movements in the fair value of the foreign currency instruments are recorded within other, net in our consolidated statements of income. The notional value of the outstanding non-designated hedges was $1,340.0 million and $954.7 million at June 30, 2024 and June 30, 2023, respectively. These contracts mature at various dates prior to September 15, 2025. We classified the fair values of all hedging instruments as Level 2 measurements within the fair value hierarchy.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 (o)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impact of a tax position in the consolidated financial statements only if that position is more likely than not of being sustained upon examination by taxing authorities, based on the technical merits of the position. Any interest and penalties related to uncertain tax positions are reflected in income tax expense. (p) Allowance for Credit Losses We maintain an allowance for credit losses on customer receivables based expected losses, considering our historical write-off experience, an assessment of our customers’ financial conditions, and available information that is relevant to assessing the collectability of cash flows, which includes current conditions and forecasts about future economic conditions. Customer receivables are charged against the allowance when they are deemed uncollectible. We are also contingently liable, within certain limits, in the event of a customer default, to independent financing companies in connection with customer financ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q) 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During the year ended June 30, 2024, we recorded $33.2 million of restructuring related intangible asset impairments associated with the wind down of certain business activities. Refer to Note 18 – Restructuring Expenses for additional information regarding restructuring costs. We did not recognize impairment charges in relation to long-lived assets during the fiscal years ended June 30, 2023 and 2022. (r)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 Recently issued accounting standards not yet adopted ASU No. 2023-07 Segment Reporting (Topic 280): Improvements to Reportable Segment Disclosures In November 2023, the Financial Accounting Standards Board (FASB) issued ASU No. 2023-07, "Segment Reporting (Topic 280): Improvements to Reportable Segment Disclosures," which expands segment disclosures to include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applicable to our Annual Report on Form 10-K for the fiscal year ended June 30, 2025, and subsequent interim periods. Early adoption is permitted and the amendments must be applied retrospectively to all prior periods presented. We are currently evaluating the impact of adopting this ASU on our consolidated financial statements and disclosures. ASU 2023-09 Income Taxes (Topic 740): Improvements to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Jun. 30, 2024</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Components of selected captions in the consolidated balance sheets consisted of the following as of June 30, 2024 and June 30, 2023 (in thousands): Inventories 2024 2023 Raw materials $ 355,570 $ 459,126 Work in progress 2,713 3,956 Finished goods 463,967 534,930 Total inventories $ 822,250 $ 998,012 Prepaid expenses and other current assets 2024 2023 Prepaid taxes $ 107,623 $ 114,009 Prepaid inventories 172,198 143,084 Other prepaid expenses and current assets 180,012 179,925 Total prepaid expenses and other current assets $ 459,833 $ 437,018 Property, plant and equipment 2024 2023 Machinery and equipment $ 479,941 $ 443,781 Computer equipment and software 200,128 189,568 Furniture and fixtures 61,969 61,663 Vehicles and aircraft 20,450 20,587 Clinical, demonstration and rental equipment 127,358 115,696 Leasehold improvements 102,104 91,499 Land 51,977 52,055 Buildings 231,065 231,019 Property, plant and equipment, at cost $ 1,274,992 $ 1,205,868 Accumulated depreciation and amortization (726,967) (668,012) Property, plant and equipment, net $ 548,025 $ 537,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For each of the years ended June 30, 2024 and June 30, 2023, we have not recorded any goodwill impairments. Changes in the carrying amount of goodwill is comprised of the following for the year ended June 30, 2024 (in thousands): 2024 Sleep and SaaS Total Balance at the beginning of the period $ 670,120 $ 2,100,179 $ 2,770,299 Business acquisitions 92,191 — 92,191 Foreign currency translation adjustments (4,782) (15,653) (20,435) Balance at the end of the period $ 757,529 $ 2,084,526 $ 2,842,055 Other Intangible Assets Other intangibles, net are comprised of the following as of June 30, 2024 and June 30, 2023 (in thousands): 2024 2023 Developed/core product technology $ 384,679 $ 398,740 Accumulated amortization (280,970) (265,802) Developed/core product technology, net 103,709 132,938 Customer relationships 432,470 443,652 Accumulated amortization (150,486) (124,220) Customer relationships, net 281,984 319,432 Other intangibles 252,210 244,373 Accumulated amortization (151,999) (144,402) Other intangibles, net 100,211 99,971 Total other intangibles, net $ 485,904 $ 552,341 Intangible assets consist of developed/core product technology, trade names, non-compete agreements, customer relationships, and patents, and we amortize them over the estimated useful life of the assets, generally between two years and fifteen years. There are no expected residual values related to these intangible assets. During the year ended June 30, 2024, we impaired $18.6 million of developed/core product technology intangible assets, $14.5 million of customer relationship intangible assets, and $0.1 million of other intangibles associated with restructuring activities. These non-cash charges were recorded within restructuring expenses Amortization expense related to identified intangible assets for the years ended June 30, 2024 and June 30, 2023 was $79.5 million and $72.4 million, respectively. Amortization expense related to patents, included in other intangibles, for the years ended June 30, 2024 and June 30, 2023 was $7.6 million and $7.0 million, respectively. Total estimated annual amortization expense for the years ending June 30, 2025 through June 30, 2029, is shown below (in thousands): Fiscal Years Ending June 30 2025 2026 2027 2028 2029 Estimated amortization expense $ 81,975 $ 76,847 $ 58,023 $ 49,431 $ 43,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Investments Equity investments by measurement category as of June 30, 2024 and June 30, 2023 were as follows (in thousands): Measurement category 2024 2023 Fair value $ 12,026 $ 12,423 Measurement alternative 73,739 68,748 Equity method 65,462 65,366 Total $ 151,227 $ 146,537 The following table shows a reconciliation of the changes in our equity investments for the year ended June 30, 2024 (in thousands): Non-marketable securities Marketable securities Equity method investments Total Balance at the beginning of the period $ 68,748 $ 12,423 $ 65,366 $ 146,537 Additions to investments 8,640 1,000 3,125 12,765 Observable price adjustments on non-marketable equity securities 2,315 — — 2,315 Impairment of investments (4,963) — — (4,963) Proceeds from exits of investments (1,000) — — (1,000) Unrealized losses on marketable equity securities — (1,397) — (1,397) Loss attributable to equity method investments — — (1,848) (1,848) Foreign currency translation adjustments (1) — (1,181) (1,182) Carrying value at the end of the period $ 73,739 $ 12,026 $ 65,462 $ 151,227 The following table shows a reconciliation of the changes in our equity investments for the year ended June 30, 2023 (in thousands): Non-marketable securities Marketable securities Equity method investments Total Balance at the beginning of the period $ 39,290 $ 9,167 $ 9,918 $ 58,375 Additions to investments (1) 21,738 4,991 62,733 89,462 Observable price adjustments on non-marketable equity securities 12,612 — — 12,612 Impairment of investments (4,892) — — (4,892) Realized gains on marketable and non-marketable equity securities 3,937 — — 3,937 Proceeds from exits of investments (3,937) — — (3,937) Unrealized losses on marketable equity securities — (1,735) — (1,735) Loss attributable to equity method investments — — (7,265) (7,265) Dividends received — — (2,873) (2,873) Foreign currency translation adjustments — — 2,853 2,853 Carrying value at the end of the period $ 68,748 $ 12,423 $ 65,366 $ 146,537 (1) Includes additions from purchases and an equity method investment acquired and measured at fair value via our acquisition of MEDIFOX DAN. Refer to Note 17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at June 30, 2024 and June 30, 2023 consist of the following (in thousands): 2024 2023 Product warranties $ 35,134 $ 27,621 Consulting and professional fees 27,143 26,148 Value added taxes and other taxes due 27,016 23,636 Employee related costs 223,862 220,785 Promotional and marketing 6,023 9,366 Foreign currency hedging instruments 4,654 9,558 Accrued interest 9,206 9,375 Logistics and occupancy costs 17,996 16,278 Inventory in transit 8,045 10,034 Other 18,599 12,859 Total accrued expenses $ 377,678 $ 365,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Debt at June 30, 2024 and June 30, 2023 consists of the following (in thousands): 2024 2023 Short-term debt $ 10,000 $ 10,000 Deferred borrowing costs (100) (98) Short-term debt, net $ 9,900 $ 9,902 Long-term debt $ 700,000 $ 1,435,000 Deferred borrowing costs (2,687) (3,766) Long-term debt, net $ 697,313 $ 1,431,234 Total debt $ 707,213 $ 1,441,136 Credit Facility On June 29, 2022, we entered into a second amended and restated credit agreement (the “Revolving Credit Agreement”), as borrower, with lenders MUFG Union Bank, N.A., as administrative agent, joint lead arranger, sole book runner, swing line lender and letter of credit issuer, Westpac Banking Corporation, as syndication agent and joint lead arranger, HSBC Bank USA, National Association, as syndication agent and joint lead arranger, and Wells Fargo Bank, National Association, as documentation agent. The Revolving Credit Agreement, among other things, provided a senior unsecured revolving credit facility of $1,500.0 million, with an uncommitted option to increase the revolving credit facility by an additional amount equal to the greater of $1,000.0 million or 1.0 times the EBITDA (as defined in the Revolving Credit Agreement) for the trailing twelve-month measurement period. The Revolving Credit Agreement amends and restates that certain Amended and Restated Credit Agreement, dated as of April 17, 2018, among ResMed, MUFG Union Bank, N.A., Westpac Banking Corporation and the lenders party thereto. Additionally, on June 29, 2022, ResMed Pty Limited entered into a Second Amendment to the Syndicated Facility Agreement and First Amendment to Unconditional Guaranty Agreement (the “Term Credit Agreement”), as borrower, with lenders MUFG Union Bank, N.A., as administrative agent, joint lead arranger and joint book runner, and Westpac Banking Corporation, as syndication agent, joint lead arranger and joint book runner, which amends that certain Syndicated Facility Agreement dated as of April 17, 2018. The Term Credit Agreement, among other things, provides ResMed Pty Limited a senior unsecured term credit facility of $200.0 million. Our obligations under the Revolving Credit Agreement are guaranteed by certain of our direct and indirect U.S. subsidiaries, and ResMed Pty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June 29, 2027, when all unpaid principal and interest under the loans must be repaid. Amounts borrowed under the Term Credit Agreement will also amortize on a semi-annual basis, with a $5.0 million principal payment required on each such semi-annual amortization date. The outstanding principal amounts will bear interest at a rate equal to the Adjusted Term SOFR (as defined in the Revolving Credit Agreement) plus 0.75% to 1.50% (depending on the then-applicable leverage ratio) or the Base Rate (as defined in the Revolving Credit Agreement and the Term Credit Agreement, as applicable) plus 0.0% to 0.50% (depending on the then-applicable leverage ratio). At June 30, 2024, the interest rate that was being charged on the outstanding principal amounts was 6.19%. An applicable commitment fee of 0.075% to 0.150% (depending on the then-applicable leverage ratio) applies on the unused portion of the revolving credit facility. As of June 30, 2024, we had $1,470.0 m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Adjusted Term SOFR plus the spreads described above, its carrying amount is equivalent to its fair value as at June 30, 2024 and June 30, 2023, which was $210.0 million and $945.0 million, respectively. Senior Notes On July 10, 2019, we entered into a Note Purchase Agreement with the purchasers to that agreement, in connection with the issuance and sale of $250.0 million principal amount of our 3.24% senior notes due July 10, 2026, and $250.0 million principal amount of our 3.45% senior notes due July 10, 2029 (collectively referred to as the “Senior Notes”). Our obligations under the Note Purchase Agreement and the Senior Notes are unconditionally and irrevocably guaranteed by certain of our direct and indirect U.S. subsidiaries.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as defined in the Note Purchase Agreement) of no more than 3.50 to 1.00 as of the last day of any fiscal quarter, and will not at any time permit the amount of all priority secured and unsecured debt of us and our subsidiaries to exceed 10.0% of our consolidated tangible assets, determined as of the end of our most recently ended fiscal quarter. This ratio is calculated at the end of each reporting period for which the Note Purchase Agreement requires us to deliver financial statements, using the results of the 12 consecutive month period ending with such reporting period. We are required to disclose the fair value of financial instruments for which it is practicable to estimate the value, even though these instruments are not recognized at fair value in the consolidated balance sheets. As of June 30, 2024 and June 30, 2023, the Senior Notes had a carrying amount of $500.0 million, excluding deferred borrowing costs, and an estimated fair value of $463.0 million and $462.2 million, respectively. Quoted market prices in active markets for identical liabilities based inputs (Level 2) were used to est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a) Leases where ResMed is the Lessee We determine whether a contract is, or contains, a lease at inception. Right of Use, or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balance sheets. We lease certain office space, warehouses and distribution centers, manufacturing facilities, vehicles, and equipment with remaining lease terms ranging from less than 1 year to 15 years, some of which include options to extend or terminate the leases. Operating lease costs for the years ended June 30, 2024, 2023 and 2022 were $40.8 million, $33.6 million and $35.3 million, respectively. Short-term and variable lease costs were not material for the years ended June 30, 2024, 2023 and 2022. Future lease payments under non-cancellable operating leases as of June 30, 2024 are as follows (in thousands): Total 2025 2026 2027 2028 2029 Thereafter Minimum lease payments $ 197,933 $ 30,767 $ 26,247 $ 22,570 $ 20,454 $ 19,089 $ 78,806 Less: imputed interest (31,211) Total lease liabilities $ 166,722 As of June 30, 2024, future operating lease commitments for leases that have not yet commenced were not material. The supplemental information related to operating leases for the years ended June 30, 2024 and June 30, 2023 was as follows (in thousands): 2024 2023 Weighted-average inputs: Weighted-average remaining lease term (years) 8.7 8.2 Weighted-average discount rate 3.5 % 2.7 % Cash flow information: Operating cash flows paid for amounts included in the measurement of lease liabilities $ 30,573 $ 29,047 Right of use assets obtained in exchange for new lease liabilities: $ 54,588 $ 16,803 (b) Leases where ResMed is the Lessor We lease sleep and respiratory medical devices to customers primarily to comply with local health insurer requirements in certain foreign geographies. Device rental contracts are classified as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Operating lease revenue was $92.9 million, $88.6 million and $90.1 million for the years ended June 30, 2024, 2023 and 2022, respectively.</t>
        </is>
      </c>
    </row>
    <row r="5">
      <c r="A5" s="4" t="inlineStr">
        <is>
          <t>Leases</t>
        </is>
      </c>
      <c r="B5" s="4" t="inlineStr">
        <is>
          <t>Leases (a) Leases where ResMed is the Lessee We determine whether a contract is, or contains, a lease at inception. Right of Use, or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balance sheets. We lease certain office space, warehouses and distribution centers, manufacturing facilities, vehicles, and equipment with remaining lease terms ranging from less than 1 year to 15 years, some of which include options to extend or terminate the leases. Operating lease costs for the years ended June 30, 2024, 2023 and 2022 were $40.8 million, $33.6 million and $35.3 million, respectively. Short-term and variable lease costs were not material for the years ended June 30, 2024, 2023 and 2022. Future lease payments under non-cancellable operating leases as of June 30, 2024 are as follows (in thousands): Total 2025 2026 2027 2028 2029 Thereafter Minimum lease payments $ 197,933 $ 30,767 $ 26,247 $ 22,570 $ 20,454 $ 19,089 $ 78,806 Less: imputed interest (31,211) Total lease liabilities $ 166,722 As of June 30, 2024, future operating lease commitments for leases that have not yet commenced were not material. The supplemental information related to operating leases for the years ended June 30, 2024 and June 30, 2023 was as follows (in thousands): 2024 2023 Weighted-average inputs: Weighted-average remaining lease term (years) 8.7 8.2 Weighted-average discount rate 3.5 % 2.7 % Cash flow information: Operating cash flows paid for amounts included in the measurement of lease liabilities $ 30,573 $ 29,047 Right of use assets obtained in exchange for new lease liabilities: $ 54,588 $ 16,803 (b) Leases where ResMed is the Lessor We lease sleep and respiratory medical devices to customers primarily to comply with local health insurer requirements in certain foreign geographies. Device rental contracts are classified as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Operating lease revenue was $92.9 million, $88.6 million and $90.1 million for the years ended June 30, 2024, 2023 and 2022, respectively.</t>
        </is>
      </c>
    </row>
    <row r="6">
      <c r="A6" s="4" t="inlineStr">
        <is>
          <t>Leases</t>
        </is>
      </c>
      <c r="B6" s="4" t="inlineStr">
        <is>
          <t>Leases (a) Leases where ResMed is the Lessee We determine whether a contract is, or contains, a lease at inception. Right of Use, or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balance sheets. We lease certain office space, warehouses and distribution centers, manufacturing facilities, vehicles, and equipment with remaining lease terms ranging from less than 1 year to 15 years, some of which include options to extend or terminate the leases. Operating lease costs for the years ended June 30, 2024, 2023 and 2022 were $40.8 million, $33.6 million and $35.3 million, respectively. Short-term and variable lease costs were not material for the years ended June 30, 2024, 2023 and 2022. Future lease payments under non-cancellable operating leases as of June 30, 2024 are as follows (in thousands): Total 2025 2026 2027 2028 2029 Thereafter Minimum lease payments $ 197,933 $ 30,767 $ 26,247 $ 22,570 $ 20,454 $ 19,089 $ 78,806 Less: imputed interest (31,211) Total lease liabilities $ 166,722 As of June 30, 2024, future operating lease commitments for leases that have not yet commenced were not material. The supplemental information related to operating leases for the years ended June 30, 2024 and June 30, 2023 was as follows (in thousands): 2024 2023 Weighted-average inputs: Weighted-average remaining lease term (years) 8.7 8.2 Weighted-average discount rate 3.5 % 2.7 % Cash flow information: Operating cash flows paid for amounts included in the measurement of lease liabilities $ 30,573 $ 29,047 Right of use assets obtained in exchange for new lease liabilities: $ 54,588 $ 16,803 (b) Leases where ResMed is the Lessor We lease sleep and respiratory medical devices to customers primarily to comply with local health insurer requirements in certain foreign geographies. Device rental contracts are classified as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Operating lease revenue was $92.9 million, $88.6 million and $90.1 million for the years ended June 30,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Stockholders’ Equity Common Stock. On February 21, 2014, our board of directors approved a new share repurchase program, authorizing us to acquire up to an aggregate of 20.0 million shares of our common stock. The program allows us to repurchase shares of our common stock from time to time for cash in the open market, or in negotiated or block transactions, as market and business conditions warrant and subject to applicable legal requirements. The 20.0 million shares the program authorizes us to purchase are in addition to the shares we repurchased on or before February 21, 2014 under our previous programs. There is no expiration date for this program, and the program may be accelerated, suspended, delayed or discontinued at any time at the discretion of our board of directors. All share repurchases since February 21, 2014 have been executed in accordance with this program. During fiscal year 2024, we repurchased approximately 828,000 shares at a cost of $150.0 million. We did not repurchase any shares during fiscal year 2023. As of June 30, 2024, we have repurchased a total of 42.7 million shares at a cost of $1.8 billion. Shares that are repurchased are classified as “treasury stock pending future use” and reduce the number of shares outstanding used in calculating earnings per share. At June 30, 2024, 12.1 million additional shares can be repurchased under the approved share repurchase program. Preferred Stock. In April 1997, our board of directors authorized 2.0 million shares of 0.01 par value preferred stock. No such shares were issued or outstanding at June 30, 2024. Stock Options and Restricted Stock Units. We have granted stock options, restricted stock units (“RSUs”) and performance restricted stock units (“PRSUs”) to personnel, including officers and directors, in accordance with the ResMed Inc. 2009 Incentive Award Plan (the “2009 Plan”). Options and restricted stock units vest over one year to four years and the options have expiration dates of seven years from the date of grant. We have granted the options with an exercise price equal to the market value as determined at the date of grant. We have granted PRSUs that are subject to a market condition, with the ultimate realizable number of PRSUs dependent on relative total stockholder return over a period of three years. The maximum amounts to be issued under the awards range from 200% to 225% of the original grant. At the annual meeting of our stockholders in November 2017, our stockholders approved an amendment and restatement to the 2009 Plan to increase the number of shares of common stock that may be issued or transferred pursuant to awards under the 2009 Plan by 7.4 million. The amendment and restatement imposes a maximum award amount which may be granted under the 2009 Plan to non-employee director in a calendar year, which when taken together with any other cash fees earned for services as a non-employee director during the calendar year, has a total value of $0.7 million, or $1.2 million in the case of a non-employee director who is also serving as chairman of our board of directors. The amendment and restatement also increased the maximum amount payable pursuant to cash-denominated performance awards granted in any calendar year from $3.0 million to $5.0 million. In addition, the amendment and restatement extended the existing prohibition on the payment of dividends or dividend equivalents on unvested awards to apply to all awards, including time-based restricted stock, deferred stock and stock payment. The term of the 2009 Plan was extended by four years so that the plan expires on September 11, 2027. The maximum number of shares of our common stock authorized for issuance under the 2009 Plan is 51.1 million. The number of securities remaining available for future issuance under the 2009 Plan at June 30, 2024 is 12.5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a purchase pric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 In certain regions, shares are withheld on behalf of employees to satisfy statutory tax withholding requirements upon exercise or vesting of awards. The number of shares withheld is based upon the closing price of our common stock on the trading day of the applicable settlement date. The remaining shares are delivered to the recipient as shares of our common stock. The amount remitted to the tax authorities for the employees’ tax obligation is reflected as a financing activity on our consolidated statements of cash flows. Shares withheld by us as a result of the net settlement are not considered issued and outstanding and are added to the shares available for future issuance under the 2009 Plan. The total fair value of RSUs and PRSUs that vested during the years ended June 30, 2024, 2023 and 2022, was $51.0 million, $66.8 million and $65.5 million, respectively. The following table summarizes the activity of RSUs, including PRSUs, during year ended June 30, 2024 (in thousands, except years and per share amounts): Restricted Weighted Weighted Outstanding at beginning of period 762 $ 227.82 1.7 Granted 674 148.55 Vested* (236) 215.74 Forfeited (61) 218.09 Outstanding at end of period 1,139 $ 183.93 1.6 * Includes 60 thousand shares netted for tax. The following table summarizes option activity during the year ended June 30, 2024 (in thousands, except years and per share amounts): Options Weighted Weighted Outstanding at beginning of period 881 $ 134.52 3.0 Granted 73 148.90 Exercised* (166) 81.76 Forfeited (2) 232.16 Outstanding at end of period 786 $ 146.90 2.8 Options exercisable at end of period 633 $ 136.06 2.1 Options vested and expected to vest at end of period 778 $ 146.52 2.8 * Includes 1 thousand shares netted for tax. The aggregate intrinsic value of options exercised during the fiscal years 2024, 2023 and 2022, was $17.9 million, $25.4 million and $33.7 million, respectively. As at June 30, 2024, the aggregate intrinsic value of options outstanding, exercisable, and vested and expected to vest were $42.9 million, $39.8 million and $42.7 million respectively.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of the fair market value of our common stock on the date of grant or 85% of the fair market value of our common stock on the date of purchase. An individual participant cannot subscribe for more than $25,000 in common stock during any calendar year. At June 30, 2024, the number of shares remaining available for future issuance under the ESPP is 1.0 million shares. During years ended June 30, 2024, 2023 and 2022, we issued 323,000, 220,000 and 216,000 shares to our employees in two offerings and we recognized $11.4 million, $11.5 million and $11.0 million, respectively, of stock compensation expense associated with the ESPP. Stock–based Employee compensation. We measure the compensation expense of all stock-based awards at fair value on the grant date. We estimate the fair value of stock options and purchase rights granted under the ESPP using the Black-Scholes valuation model. The fair value of restricted stock units is equal to the market value of the underlying shares as determined at the grant date less the fair value of dividends that holders are not entitled to, during the vesting period. The fair value of performance restricted stock units is measured using a Monte-Carlo simulation valuation model. We recognize the fair value as compensation expense using the straight-line method over the service period for awards expected to vest. We estimate the fair value of stock options granted under our stock option plans and purchase rights granted under the ESPP using the assumptions in the following tables. The risk-free interest rate is estimated using the U.S. Treasury yield curve and is based on the term of the award. The expected term of awards is estimated from the vesting period of the award, as well as historical exercise behavior, and represents the period of time the awards granted are expected to be outstanding. Expected volatility is estimated based upon the historical volatility of ResMed stock. We estimate the fair value of stock options granted under our stock option plans and purchase rights granted under the ESPP using the following assumptions for the years ended June 30, 2024, 2023 and 2022: 2024 2023 2022 Stock options: Weighted average grant date fair value $50.48 $74.95 $72.16 Weighted average risk-free interest rate 4.44% 3.85% 1.29% Expected life in years 4.9 4.9 4.9 Dividend yield 1.29% 0.78% 0.66% Expected volatility 36% 34% 32% ESPP purchase rights: Weighted average grant date fair value $47.40 $52.38 $50.46 Weighted average risk-free interest rate 5.4% 3.6% 0.3% Expected life in years 6 months 6 months 6 months Dividend yield 0.75% - 1.30% 0.75% - 0.84% 0.63% - 0.98% Expected volatility 27% - 40% 27% - 34% 20% - 34% The following table summarizes the total stock-based compensation costs incurred and the associated tax benefit recognized during the years ended June 30, 2024, 2023 and 2022 (in thousands): 2024 2023 2022 Cost of sales $ 7,563 $ 6,465 $ 5,218 Selling, general and administrative expenses 58,149 53,049 50,791 Research and development expenses 14,472 11,628 9,248 Stock-based compensation costs 80,184 71,142 65,257 Tax benefit (15,053) (24,860) (29,262) Stock-based compensation costs, net of tax benefit $ 65,131 $ 46,282 $ 35,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603,859, 272,104 and 67,000 for the years ended June 30, 2024, 2023 and 2022, respectively, as the effect would have been anti-dilutive. Basic and diluted earnings per share for the years ended June 30, 2024, 2023 and 2022 are calculated as follows (in thousands except per share data): 2024 2023 2022 Numerator: Net income $ 1,020,951 $ 897,556 $ 779,437 Denominator: Basic weighted-average common shares outstanding 147,021 146,765 146,066 Effect of dilutive securities: Stock options and restricted stock units 529 690 977 Diluted weighted average shares 147,550 147,455 147,043 Basic earnings per share $ 6.94 $ 6.12 $ 5.34 Diluted earnings per share $ 6.92 $ 6.09 $ 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before income taxes for the years ended June 30, 2024, 2023 and 2022, was taxed under the following jurisdictions (in thousands): 2024 2023 2022 U.S. $ 181,107 $ 128,589 $ (85,919) Non-U.S. 1,083,691 973,075 1,046,402 Income before income taxes $ 1,264,798 $ 1,101,664 $ 960,483 The provision for income taxes is presented below (in thousands): 2024 2023 2022 Current: Federal $ 57,103 $ 36,631 $ 4,376 State 17,250 14,142 10,700 Non-U.S. 219,372 198,767 177,788 293,725 249,540 192,864 Deferred: Federal (22,915) (21,721) (12,612) State (4,632) (2,389) (2,773) Non-U.S. (22,331) (21,322) 3,567 (49,878) (45,432) (11,818) Provision for income taxes $ 243,847 $ 204,108 $ 181,046 The provision for income taxes differs from the amount of income tax determined by applying the applicable U.S. federal income tax rate of 21% for the years ended June 30, 2024, 2023 and 2022, to pretax income as a result of the following (in thousands): 2024 2023 2022 Taxes computed at statutory U.S. rate $ 265,608 $ 231,349 $ 201,701 Increase (decrease) in income taxes resulting from: State income taxes, net of U.S. tax benefit 8,609 9,448 5,703 Research and development credit (27,786) (21,481) (17,517) Change in valuation allowance 849 (5,007) 858 Effect of non-U.S. tax rates (15,838) (3,982) (4,384) Foreign tax credits (8,293) (3,988) (2,299) Stock-based compensation expense 4,875 (6,282) (11,294) Other 15,823 4,051 8,278 Provision for income taxes $ 243,847 $ 204,108 $ 181,046 We reported net deferred tax assets and liabilities in our consolidated balance sheets at June 30, 2024 and June 30, 2023, as follows (in thousands): 2024 2023 Non-current deferred tax asset $ 203,569 $ 132,974 Non-current deferred tax liability (79,339) (90,650) Net deferred tax asset $ 124,230 $ 42,324 The components of our deferred tax assets and liabilities at June 30, 2024 and June 30, 2023, are as follows (in thousands): 2024 2023 Deferred tax assets: Employee liabilities $ 35,336 $ 34,314 Tax credit carry overs 9,271 6,051 Inventories 15,602 13,212 Provision for warranties 6,112 5,348 Provision for doubtful debts 5,340 6,103 Net operating loss carryforwards 23,455 22,387 Capital loss carryover 5,587 917 Stock-based compensation expense 11,538 8,670 Deferred revenue 28,030 23,908 Research and development capitalization 125,411 111,704 Lease liabilities 25,602 21,347 Hedging contracts 56,324 27,666 State income taxes 3,566 2,468 Other 5,538 (2,014) 356,712 282,081 Less valuation allowance (9,384) (8,536) Deferred tax assets 347,328 273,545 Deferred tax liabilities: Goodwill and other intangibles (192,398) (198,418) Right of use assets (22,843) (20,501) Property, plant and equipment (7,857) (12,302) Deferred tax liabilities (223,098) (231,221) Net deferred tax asset $ 124,230 $ 42,324 As of June 30, 2024, we had $16.5 million of U.S. federal and state net operating loss carryforwards and $6.2 million of non-U.S. net operating loss carryforwards, which expire in various years beginning in 2025 or carry forward indefinitely. The valuation allowance at June 30, 2024 relates to a provision for uncertainty of the utilization of net operating loss carryforwards of $0.8 million and capital loss and other items of $8.6 million. We believe that it is more likely than not that the benefits of deferred tax assets, net of any valuation allowance, will be realized. A substantial portion of our manufacturing operations and administrative functions in Singapore operate under certain tax holidays and tax incentive programs that will expire in whole or in part at various dates through June 30, 2030. The end of certain tax holidays may be extended if specific conditions are met. The net impact of these tax holidays and tax incentive programs increased our net income by $49.6 million ($0.34 per diluted share) for the year ended June 30, 2024, $40.5 million ($0.27 per diluted share) for the year ended June 30, 2023, and $38.0 million ($0.26 per diluted share) for the year ended June 30, 2022. As a result of the Tax Cuts and Jobs Act of 2017 (“TCJA”), we have treated all non-U.S. historical earnings as taxable. Therefore, future repatriation of cash held by our non-U.S. subsidiaries will generally not be subject to U.S. federal tax if repatriated. The total amount of these undistributed earnings at June 30, 2024 amounted to approximately $4.1 billion. In the event our non-U.S. earnings had not been permanently reinvested, approximately $4.9 million in U.S. state deferred taxes would have been recognized in the consolidated financial statements. The TCJA also introduced U.S. taxation on certain global intangible low-taxed income (“GILTI”). We have elected to account for tax expense attributable to GILTI tax as a period cost when incurred. In accounting for uncertainty in income taxes, we recognize a tax benefit in the financial statements for an uncertain tax position only if management’s assessment is that the position is “more likely than not” (that is,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annual periods. We recognize interest and penalties related to unrecognized tax benefits within the income tax expense line in the accompanying consolidated statements of income. Accrued interest and penalties are included within the related tax liability line in the consolidated balance sheets. Based on all known facts and circumstances and current tax law, we believe the total amount of unrecognized tax benefits on June 30, 2024 is not material to our results of operations, financial condition or cash flows, and if recognized, would not have a material impact on our effective tax rate.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On September 19, 2021, we concluded the settlement agreement with the Australian Taxation Office (“ATO”) in relation to the previously disclosed transfer pricing dispute for the tax years 2009 through 2018 (“ATO settlement”). The ATO settlement fully resolved the dispute for all prior years, with no admission of liability and provides clarity in relation to certain future taxation principles. The final net impact of the ATO settlement was recorded during the years ended June 30, 2021 and 2022 in the amount of $238.7 million, which represents a gross amount of $381.7 million, including interest and penalties of $48.1 million, and adjustments for credits and deductions of $143.0 million. As a result of the ATO settlement and due to movements in foreign currencies, we recorded a benefit of $14.1 million within other comprehensive income, and a $4.1 million reduction of tax credits, which was recorded to income tax expense. As a result of the ATO settlement, we reversed our previously recorded uncertain tax position. On September 28, 2021, we remitted final payment to the ATO of $284.8 million, consisting of the agreed settlement amount of $381.7 million less prior remittances made to the ATO of $96.9 million. Tax years 2018 to 2023 remain subject to examination by the major tax jurisdictions in which we are subject to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have two operating segments, which are the Sleep and Respiratory Care segment and the SaaS segment. We evaluate the performance of our segments based on net sales and income from operations. The accounting policies of the segments are the same as those described in Note 2 – Summary of Significant Accounting Policies. Segment net sal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restructuring expenses, field safety notification expenses, acquisition related expenses, net interest expense (income), gains and losses attributable to equity method investments, gains and losses on equity investments, and other, net. We neither discretely allocate assets to our operating segments, nor does our Chief Operating Decision Maker evaluate the operating segments using discrete asset information. Additionally, effective in the third quarter of fiscal year 2024, we updated the method of attribution of certain costs that are principally managed at the segment level as part of our evaluation of segment operating performance. As a result, certain costs relating to quality and regulatory assurance, commercial legal, operations, sales and marketing, customer service, information technology, and other administrative costs, which were previously included in Corporate costs within our reconciliation of segment operating profit to income before income taxes, are now reported in segment operating results. The financial information presented herein reflects the impact of the preceding reporting change for all periods presented. The table below presents a reconciliation of net revenues, depreciation and amortization and net operating profit by reportable segments for the years ended June 30, 2024, 2023 and 2022 (in thousands): 2024 2023 2022 Net revenue by segment Sleep and Respiratory Care $ 4,101,172 $ 3,725,017 $ 3,177,298 Software as a Service 584,125 497,976 400,829 Total $ 4,685,297 $ 4,222,993 $ 3,578,127 Depreciation and amortization by segment Sleep and Respiratory Care $ 86,070 $ 82,544 $ 79,367 Software as a Service 10,241 9,119 7,315 Amortization of acquired intangible assets and corporate assets 80,559 73,493 72,927 Total $ 176,870 $ 165,156 $ 159,609 Net operating profit by segment Sleep and Respiratory Care $ 1,681,354 $ 1,447,120 $ 1,279,591 Software as a Service (1) 154,450 115,655 93,756 Total $ 1,835,804 $ 1,562,775 $ 1,373,347 Reconciling items Corporate costs $ 357,937 $ 338,362 $ 300,469 Amortization of acquired intangible assets 79,484 72,416 70,728 Restructuring expenses 64,228 9,177 — Masks with magnets field safety notification expenses (2) 6,351 — — Astral field safety notification expenses (3) 7,911 — — Acquisition related expenses — 10,949 1,864 Interest expense (income), net 45,708 47,379 22,312 Loss attributable to equity method investments 1,848 7,265 8,486 (Gain) loss on equity investments 4,045 (9,922) 12,202 Gain on insurance recoveries — (20,227) — Other, net 3,494 5,712 (3,197) Income before income taxes $ 1,264,798 $ 1,101,664 $ 960,483 (1) During the fiscal year ended June 30, 2024, we recorded $4.1 million of operating lease right-of-use asset impairments within our SaaS segment. The impairments related to leases for office space and were recorded within net operating profit. (2) The masks with magnets field safety notification expenses relate to estimated costs to provide alternative masks to patients in response to updated contraindications for use of masks that incorporate magnets. (3) The Astral field safety notification expenses relate to estimated costs associated with the replacement of a certain component in some of our Astral ventilation devices that were manufactured between 2013 to 2019. The following table summarizes our net revenue disaggregated by segment, product and region for the years ended June 30, 2024, 2023 and 2022 (in thousands): 2024 2023 2022 U.S., Canada and Latin America Devices $ 1,522,758 $ 1,444,361 $ 1,070,420 Masks and other 1,199,798 1,039,026 911,387 Total U.S., Canada and Latin America $ 2,722,556 $ 2,483,387 $ 1,981,807 Combined Europe, Asia and other markets Devices $ 921,253 $ 826,341 $ 796,488 Masks and other 457,363 415,289 399,003 Total Combined Europe, Asia and other markets $ 1,378,616 $ 1,241,630 $ 1,195,491 Global revenue Devices $ 2,444,011 $ 2,270,702 $ 1,866,908 Masks and other 1,657,161 1,454,315 1,310,390 Total Sleep and Respiratory Care $ 4,101,172 $ 3,725,017 $ 3,177,298 Software as a Service 584,125 497,976 400,829 Total $ 4,685,297 $ 4,222,993 $ 3,578,127 Revenue information by geographic area for the years ended June 30, 2024, 2023 and 2022 is summarized below (in thousands): 2024 2023 2022 United States $ 2,980,053 $ 2,719,923 $ 2,249,381 Rest of the World 1,705,244 1,503,070 1,328,746 Total $ 4,685,297 $ 4,222,993 $ 3,578,127 Long-lived assets of geographic areas are those assets used in our operations in each geographical area, and excludes goodwill, other intangible assets, and deferred tax assets. Long-lived assets by geographic area as of June 30, 2024 and 2023 is summarized below (in thousands): 2024 2023 Australia $ 197,017 $ 200,752 United States 160,606 164,448 Singapore 89,679 83,711 Rest of the World 100,723 88,945 Total $ 548,025 $ 537,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un. 30, 2024</t>
        </is>
      </c>
    </row>
    <row r="3">
      <c r="A3" s="3" t="inlineStr">
        <is>
          <t>Retirement Benefits [Abstract]</t>
        </is>
      </c>
      <c r="B3" s="4" t="inlineStr">
        <is>
          <t xml:space="preserve"> </t>
        </is>
      </c>
    </row>
    <row r="4">
      <c r="A4" s="4" t="inlineStr">
        <is>
          <t>Employee Retirement Plans</t>
        </is>
      </c>
      <c r="B4" s="4" t="inlineStr">
        <is>
          <t>Employee Retirement Plans We contribute to a number of employee retirement plans for the benefit of our employees. Details of the main plans are as follows: Australia We contribute to defined contribution plans for each employee resident in Australia at the rate of approximately 11.0% of salaries. Employees may contribute additional funds to the plans. All Australian employees, after serving a qualifying period, are entitled to benefits on retirement, disability or death. Our total contributions to the plans for the years ended June 30, 2024, 2023 and 2022, were $14.9 million, $13.0 million and $11.8 million, respectively. United States We sponsor a defined contribution plan available to substantially all domestic employees. Company contributions to this plan are based on a percentage of employee contributions to a maximum of 4.0% of the employee’s eligible compensation, subject to the annual IRS limit. Our total contributions to the plan were $13.8 million, $12.7 million and $11.9 million in fiscal 2024, 2023 and 2022, respectively. Singapore We sponsor a defined contribution plan available to all domestic employees. Company contributions to this plan are based on a percentage of employee contributions to a maximum of 17.0% of the employee’s salary. Our total contributions to the plan were $3.9 million, $3.6 million and $3.1 million in fiscal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 Contingencies and Commitment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Legal Actions, Contingencies and Commitments</t>
        </is>
      </c>
      <c r="B4" s="4" t="inlineStr">
        <is>
          <t xml:space="preserve">Legal Actions, Contingencies and Commitment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On June 2, 2021, New York University ("NYU") filed a complaint for patent infringement in the United States District Court, District of Delaware against ResMed Inc., case no. 1:21-cv-00813 (JPM). The complaint alleges that the AutoSet or AutoRamp features of ResMed’s AirSense 10 AutoSet flow generators infringe one or more claims of various NYU patents, including U.S. Patent Nos. 6,988,994; 9,108,009; 9,168,344; 9,427,539; 9,533,115; 9,867,955; and 10,384,024. According to the complaint, the NYU patents are directed to systems and methods for diagnosis and treating sleeping disorders during different sleep states. The complaint seeks monetary damages and attorneys’ fees. We answered the complaint on September 30, 2021 and filed a motion to dismiss the complaint on the basis that the patents are invalid because the subject matter of the patents is not patentable under the Supreme Court and Federal Circuit precedent. The motion to dismiss was granted in part and denied in part. In December 2022, the Patent Trial and Appeal Board (“PTAB”) of the Patent and Trademark Office granted our request to review the validity of the claims in the patents asserted by NYU against us, determining that there is a reasonable likelihood that we will prevail. In December 2023, the PTAB issued written decisions invalidating each of the challenged claims in each of the NYU patents asserted against us. On December 28, 2023, the District Court entered an order continuing its stay of all proceedings against us pending any appeal by NYU of the invalidation of its patents by the PTAB. On January 31, 2024, NYU appealed the PTAB’s rulings to the Court of Appeals for the Federal Circuit. The appeals are not expected to be resolved before March 2025. On January 27, 2021, the International Trade Commission ("ITC") instituted In Re Certain UMTS and LTE Cellular Communications Modules and Products Containing the Same, Investigation No. 337-TA-1240, by complainants Philips RS North America, LLC and Koninklijke Philips N.V. (collectively “Philips”) against Quectel Wireless Solutions Co., Ltd; Thales DIS AIS USA, LLC, Thales DIS AIS Deutschland GmbH; Telit Wireless Solutions, Inc., Telit Communications PLC, CalAmp. Corp., Xirgo Technologies, LLC, and Laird Connectivity, Inc. (collectively “respondents”). In the ITC investigation, Philips seeks an order excluding communications modules, and products that contain them, from importation into the United States based on alleged infringement of 3G and 4G standard essential patents held by Philips. On October 6-14, 2021, the administrative law judge held a hearing on the merits. The administrative law judge issued an initial determination on April 1, 2022, finding no violation of any of the Philips' patents asserted in the ITC. Philips sought review by the full ITC. On July 6, 2022, the Commission affirmed the administrative law judge’s determination that there was no violation of asserted Philips' patents. The Commission terminated the ITC proceedings. Philips did not appeal the ITC’s decision. On December 17, 2020, Philips filed companion cases for patent infringement against the same defendants in the United States District Court for the District of Delaware, case nos. 1:20-cv-01707, 01708, 01709, 01710, 01711, and 01713 (CFC) seeking damages, an injunction, and a declaration from the court on the amount of a fair reasonable and non-discriminatory license rate for the standard essential patents it is asserting against the communications module defendants. The district court cases were stayed pending the resolution of the ITC proceedings. The parties have returned to the district court for further proceedings. We were not a party to the ITC investigation, and we are not a party to the district court cases, but we sell products that incorporate communications modules at issue in the district court case. The first trial in the cases by Philips against the communications module defendants was originally set for August 12, 2024. On August 5, 2024, the court issued an order vacating the trial date. On June 16, 2022, Cleveland Medical Devices Inc. ("Cleveland Medical") filed suit for patent infringement against ResMed Inc. in the United States District Court for the District of Delaware, case no. 1:22-cv-00794. Cleveland Medical asserts that numerous ResMed connected devices, when combined with certain ResMed data platforms and/or software, including AirView and ResScan, infringe one or more of seven Cleveland Medical patents, including U.S. Patent Nos. 10,076,269; 10,426,399; 10,925,535; 11,064,937; 10,028,698; 11,202,603; and 11,234,637. We moved to dismiss the action because Cleveland Medical sued the wrong ResMed entity, and to dismiss the indirect and willful infringement allegations by Cleveland Medical. On October 2, 2023, the court granted a portion of the motion, dismissing all Cleveland Medical claims for indirect and willful infringement, and denied the rest of the motion. On March 22, 2023, ResMed Corp. filed a petition with the PTAB seeking review of the validity of U.S. Patent No. 10,076,269. On May 6, 2024, the PTAB granted the petition and instituted an Inter Partes Review proceeding against the patent. On June 21, 2024, the District Court of Delaware granted ResMed’s motion to stay the case until the PTAB issues its final written decision in the Inter Partes Review proceeding. The PTAB decision is expected by May 6, 2025. On March 20, 2023, ResMed Corp. filed suit in the United States District Court for the Southern District of California, case no. 23-cv-00500-TWR-JLB, seeking a declaration that it does not infringe U.S. Patent No. 11,602,284 issued to Cleveland Medical. In November 2023, the case was transferred to the Northern District of Ohio for the convenience of the parties. Cleveland Medical answered the complaint and filed a counterclaim asserting that ResMed Corp. infringes three additional Cleveland Medical patents, including U.S. Patent Nos. 11,375,921; 11,690,512; and 11,786,680. On April 9, 2024, Cleveland Medical filed a second amended answer and counterclaims accusing ResMed Corp. of infringing U.S. Patent Nos. 11,857,333 and 11,872,029. ResMed Corp. filed a petition with the PTAB for post-grant review of the validity of U.S. Patent No. 11,602,284, which the PTAB denied on June 24, 2024. On July 24, 2024, ResMed Corp. requested rehearing of the PTAB's denial of the petition for post-grant review of US Patent No. 11,602,284. Based on currently available information, we are unable to make a reasonable estimate of loss or range of losses, if any, arising from matters that remain open.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limited recourse whereby we are responsible for repaying the financing company should the customer default. We record a contingent provision, which is estimated based on historical default rates. This is applied to receivables sold with recourse and is recorded in accrued expenses. During the year ended June 30, 2024 and 2023, receivables sold with limited recourse were $206.7 million and $181.2 million, respectively. As of June 30, 2024, the maximum exposure on outstanding receivables sold with recourse and contingent provision were $35.8 million and $0.8 million, respectively. As of June 30, 2023, the maximum exposure on outstanding receivables sold with recourse and contingent provision were $32.6 million and $0.6 million, respectively. Commitments In the normal course of business, we enter into agreements to purchase goods or services that are not cancelable without penalty, primarily related to supply arrangements. Obligations under our purchase agreements at June 30, 2024 were as follows (in thousands): Total Fiscal Years Ending June 30 2025 2026 2027 2028 2029 Thereafter Minimum purchase obligations $ 1,023,088 $ 845,432 $ 113,067 $ 24,125 $ 3,709 $ 1,675 $ 35,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Fair Values of Derivative Instruments The following table presents our assets and liabilities related to derivative instruments on a gross basis within the consolidated balance sheets (in thousands): June 30, June 30, Balance Sheet Caption Derivative Assets Not Designated as Hedging Instruments Foreign currency hedging instruments $ 2,343 $ 2,126 Prepaid expenses and other current assets Foreign currency hedging instruments 89 279 Prepaid taxes and other non-current assets Total derivative assets $ 2,432 $ 2,405 Derivative Liabilities Designated as Hedging Instruments Foreign cross-currency swaps – Fair Value Hedge $ 10,472 $ 19,743 Other long-term liabilities Foreign cross-currency swaps – Net Investment Hedge 21,270 40,803 Other long-term liabilities Not Designated as Hedging Instruments Foreign currency hedging instruments 4,654 9,558 Accrued expenses Foreign currency hedging instruments 142 595 Other long-term liabilities Total derivative liabilities $ 36,538 $ 70,699 Fair Value Hedge Gains (Losses) We recognized the following gains (losses) on the foreign cross currency swaps designated as fair value hedges (in thousands): Twelve Months Ended 2024 2023 2022 Gain (loss) recognized in other comprehensive income (loss) $ 3,329 $ (5,414) $ — Gain (loss) recognized on cross-currency swap in interest (expense) income, net (amount excluded from effectiveness testing) $ 4,010 $ 3,754 $ — Gain (loss) recognized on cross-currency swap in other, net $ 5,942 $ (14,329) $ — Gain (loss) recognized on intercompany debt in other, net $ (5,942) $ 14,329 $ — Net Investment Hedge Gains (Losses) We recognized the following gains (losses) on the foreign cross currency swaps designated as net investment hedges (in thousands): Twelve Months Ended 2024 2023 2022 Gain (loss) recognized in cumulative translation adjustment within other comprehensive income (loss) $ 19,532 $ (40,803) $ — Gain (loss) recognized from the excluded components in interest (expense) income, net $ 10,337 $ 9,482 $ — Non-designated Derivative Gains (Losses) We recognized the following gains (losses) in the consolidated statement of income on derivatives not designated as hedging instruments (in thousands): Twelve Months Ended 2024 2023 2022 Gain (loss) recognized on foreign currency hedging instruments in other, net $ (4,168) $ 8,576 $ (19,511) Gain (loss) recognized on other foreign-currency-denominated transactions in other, net 19 (12,780) 22,320 Total $ (4,149) $ (4,204) $ 2,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November 21, 2022, we completed our acquisition of 100% of the shares in MediFox-Dan Investment GmbH and its subsidiaries (“MEDIFOX DAN”), a German leader in software solutions for a wide variety of out-of-hospital care providers, for $997.5 million. This acquisition has been accounted for as a business combination using purchase accounting and included in our consolidated financial statements from November 21, 2022. The acquisition was paid for using funds drawn down from our Revolving Credit Agreement. The total purchase price was allocated to MEDIFOX DAN's tangible and identifiable intangible assets and liabilities based upon estimated fair values as of the November 21, 2022 closing date, as follows (in thousands): Final Intangible assets - useful life Cash $ 7,372 Accounts receivable 16,096 Property, plant and equipment 7,731 Equity method investment 57,298 Other assets 18,523 Accounts payable and accrued expenses (19,359) Deferred revenue (18,349) Other liabilities (11,623) Identifiable intangible assets: Developed technology 43,081 6 - 7 years Customer relationships 175,445 11 - 13 years Trade names 32,050 10 years Deferred tax liabilities (78,458) Goodwill 767,709 Purchase price $ 997,516 We completed the purchase price allocation in relation to this acquisition during the quarter ended June 30, 2023. The cost of the acquisition was allocated to the assets acquired and liabilities assumed based on estimates of their fair values at the date of acquisition. Key assumptions used to determine the fair value of intangible assets acquired included forecast revenue growth rates, forecast earnings before interest, tax, depreciation, and amortization, and weighted average cost of capital. The goodwill recognized as part of the acquisition is reflected in our SaaS segment and is not deductible for tax purposes. It mainly represents the synergies that are unique to our combined businesses and the potential for new products and services to be developed in the future. Pro forma results of operations have not been presented because the effects of this acquisition were not material to our consolidated statements of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Expenses</t>
        </is>
      </c>
      <c r="B4" s="4" t="inlineStr">
        <is>
          <t>Restructuring Expenses Restructuring expenses consist of costs incurred in connection with the realignment of business strategies and operations as well as cost rationalization efforts. These costs are separately presented as restructuring expenses within our consolidated statement of income for all periods presented. Although the costs associated with restructuring plans have not been allocated to our business segments' results in Note 13 – Segment Information, the restructuring plans impacted both our Sleep and Respiratory Care and SaaS segments. During the year ended June 30, 2024, we recorded $64.2 million of restructuring related charges associated with an evaluation of our existing operations to increase operational efficiency, decrease costs and increase profitability. Restructuring charges for the year ended June 30, 2024 are comprised of $28.6 million of employee severance and other one-time termination benefits, $33.2 million of intangible asset impairments associated with the wind down of certain business activities, and $2.4 million of other miscellaneous asset impairments. As of June 30, 2024, there were no restructuring expenses remaining in our accruals. During the year ended June 30, 2023, we incurred restructuring expenses of $9.2 million associated with the reorganization and rationalization of our operations. We recorded the full amount of $9.2 million during the year ended June 30, 2023. The restructuring expenses consisted primarily of severance to employees. As of June 30, 2023, we had $7.8 million in restructuring expenses remaining in our accruals which were paid during the year ended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and Reserve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 Valuation and Qualifying Accounts and Reserves</t>
        </is>
      </c>
      <c r="B4" s="4" t="inlineStr">
        <is>
          <t>SCHEDULE II RESMED INC. AND SUBSIDIARIES VALUATION AND QUALIFYING ACCOUNTS AND RESERVES June 30, 2024, 2023 and 2022 (in thousands) Balance at Charged to costs and expenses Other Balance at Year ended June 30, 2024 Applied against asset account Allowance for trade accounts receivable $ 23,603 $ 9,802 $ (12,273) $ 21,132 Year ended June 30, 2023 Applied against asset account Allowance for trade accounts receivable $ 23,259 $ 5,770 $ (5,426) $ 23,603 Year ended June 30, 2022 Applied against asset account Allowance for trade accounts receivable (1) $ 32,138 $ 2,620 $ (11,499) $ 23,259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20951</v>
      </c>
      <c r="C4" s="5" t="n">
        <v>897556</v>
      </c>
      <c r="D4" s="5" t="n">
        <v>77943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38361</v>
      </c>
      <c r="C3" s="5" t="n">
        <v>227891</v>
      </c>
    </row>
    <row r="4">
      <c r="A4" s="4" t="inlineStr">
        <is>
          <t>Accounts receivable, net of allowances of $21,132 and $23,603 ‎at June 30, 2024 and June 30, 2023, respectively</t>
        </is>
      </c>
      <c r="B4" s="6" t="n">
        <v>837275</v>
      </c>
      <c r="C4" s="6" t="n">
        <v>704909</v>
      </c>
    </row>
    <row r="5">
      <c r="A5" s="4" t="inlineStr">
        <is>
          <t>Inventories (note 4)</t>
        </is>
      </c>
      <c r="B5" s="6" t="n">
        <v>822250</v>
      </c>
      <c r="C5" s="6" t="n">
        <v>998012</v>
      </c>
    </row>
    <row r="6">
      <c r="A6" s="4" t="inlineStr">
        <is>
          <t>Prepaid expenses and other current assets (note 4)</t>
        </is>
      </c>
      <c r="B6" s="6" t="n">
        <v>459833</v>
      </c>
      <c r="C6" s="6" t="n">
        <v>437018</v>
      </c>
    </row>
    <row r="7">
      <c r="A7" s="4" t="inlineStr">
        <is>
          <t>Total current assets</t>
        </is>
      </c>
      <c r="B7" s="6" t="n">
        <v>2357719</v>
      </c>
      <c r="C7" s="6" t="n">
        <v>2367830</v>
      </c>
    </row>
    <row r="8">
      <c r="A8" s="3" t="inlineStr">
        <is>
          <t>Non-current assets:</t>
        </is>
      </c>
      <c r="B8" s="4" t="inlineStr">
        <is>
          <t xml:space="preserve"> </t>
        </is>
      </c>
      <c r="C8" s="4" t="inlineStr">
        <is>
          <t xml:space="preserve"> </t>
        </is>
      </c>
    </row>
    <row r="9">
      <c r="A9" s="4" t="inlineStr">
        <is>
          <t>Property, plant and equipment, net (note 4)</t>
        </is>
      </c>
      <c r="B9" s="6" t="n">
        <v>548025</v>
      </c>
      <c r="C9" s="6" t="n">
        <v>537856</v>
      </c>
    </row>
    <row r="10">
      <c r="A10" s="4" t="inlineStr">
        <is>
          <t>Operating lease right-of-use assets (note 9)</t>
        </is>
      </c>
      <c r="B10" s="6" t="n">
        <v>151121</v>
      </c>
      <c r="C10" s="6" t="n">
        <v>127955</v>
      </c>
    </row>
    <row r="11">
      <c r="A11" s="4" t="inlineStr">
        <is>
          <t>Goodwill (note 5)</t>
        </is>
      </c>
      <c r="B11" s="6" t="n">
        <v>2842055</v>
      </c>
      <c r="C11" s="6" t="n">
        <v>2770299</v>
      </c>
    </row>
    <row r="12">
      <c r="A12" s="4" t="inlineStr">
        <is>
          <t>Other intangible assets, net (note 5)</t>
        </is>
      </c>
      <c r="B12" s="6" t="n">
        <v>485904</v>
      </c>
      <c r="C12" s="6" t="n">
        <v>552341</v>
      </c>
    </row>
    <row r="13">
      <c r="A13" s="4" t="inlineStr">
        <is>
          <t>Deferred income taxes (note 12)</t>
        </is>
      </c>
      <c r="B13" s="6" t="n">
        <v>203569</v>
      </c>
      <c r="C13" s="6" t="n">
        <v>132974</v>
      </c>
    </row>
    <row r="14">
      <c r="A14" s="4" t="inlineStr">
        <is>
          <t>Prepaid taxes and other non-current assets</t>
        </is>
      </c>
      <c r="B14" s="6" t="n">
        <v>284001</v>
      </c>
      <c r="C14" s="6" t="n">
        <v>262453</v>
      </c>
    </row>
    <row r="15">
      <c r="A15" s="4" t="inlineStr">
        <is>
          <t>Total non-current assets</t>
        </is>
      </c>
      <c r="B15" s="6" t="n">
        <v>4514675</v>
      </c>
      <c r="C15" s="6" t="n">
        <v>4383878</v>
      </c>
    </row>
    <row r="16">
      <c r="A16" s="4" t="inlineStr">
        <is>
          <t>Total assets</t>
        </is>
      </c>
      <c r="B16" s="6" t="n">
        <v>6872394</v>
      </c>
      <c r="C16" s="6" t="n">
        <v>6751708</v>
      </c>
    </row>
    <row r="17">
      <c r="A17" s="3" t="inlineStr">
        <is>
          <t>Current liabilities:</t>
        </is>
      </c>
      <c r="B17" s="4" t="inlineStr">
        <is>
          <t xml:space="preserve"> </t>
        </is>
      </c>
      <c r="C17" s="4" t="inlineStr">
        <is>
          <t xml:space="preserve"> </t>
        </is>
      </c>
    </row>
    <row r="18">
      <c r="A18" s="4" t="inlineStr">
        <is>
          <t>Accounts payable</t>
        </is>
      </c>
      <c r="B18" s="6" t="n">
        <v>237728</v>
      </c>
      <c r="C18" s="6" t="n">
        <v>150756</v>
      </c>
    </row>
    <row r="19">
      <c r="A19" s="4" t="inlineStr">
        <is>
          <t>Accrued expenses (note 7)</t>
        </is>
      </c>
      <c r="B19" s="6" t="n">
        <v>377678</v>
      </c>
      <c r="C19" s="6" t="n">
        <v>365660</v>
      </c>
    </row>
    <row r="20">
      <c r="A20" s="4" t="inlineStr">
        <is>
          <t>Operating lease liabilities, current (note 9)</t>
        </is>
      </c>
      <c r="B20" s="6" t="n">
        <v>25278</v>
      </c>
      <c r="C20" s="6" t="n">
        <v>21919</v>
      </c>
    </row>
    <row r="21">
      <c r="A21" s="4" t="inlineStr">
        <is>
          <t>Deferred revenue</t>
        </is>
      </c>
      <c r="B21" s="6" t="n">
        <v>152554</v>
      </c>
      <c r="C21" s="6" t="n">
        <v>138072</v>
      </c>
    </row>
    <row r="22">
      <c r="A22" s="4" t="inlineStr">
        <is>
          <t>Income taxes payable (note 12)</t>
        </is>
      </c>
      <c r="B22" s="6" t="n">
        <v>107517</v>
      </c>
      <c r="C22" s="6" t="n">
        <v>72224</v>
      </c>
    </row>
    <row r="23">
      <c r="A23" s="4" t="inlineStr">
        <is>
          <t>Short-term debt, net (note 8)</t>
        </is>
      </c>
      <c r="B23" s="6" t="n">
        <v>9900</v>
      </c>
      <c r="C23" s="6" t="n">
        <v>9902</v>
      </c>
    </row>
    <row r="24">
      <c r="A24" s="4" t="inlineStr">
        <is>
          <t>Total current liabilities</t>
        </is>
      </c>
      <c r="B24" s="6" t="n">
        <v>910655</v>
      </c>
      <c r="C24" s="6" t="n">
        <v>758533</v>
      </c>
    </row>
    <row r="25">
      <c r="A25" s="3" t="inlineStr">
        <is>
          <t>Non-current liabilities:</t>
        </is>
      </c>
      <c r="B25" s="4" t="inlineStr">
        <is>
          <t xml:space="preserve"> </t>
        </is>
      </c>
      <c r="C25" s="4" t="inlineStr">
        <is>
          <t xml:space="preserve"> </t>
        </is>
      </c>
    </row>
    <row r="26">
      <c r="A26" s="4" t="inlineStr">
        <is>
          <t>Deferred revenue</t>
        </is>
      </c>
      <c r="B26" s="6" t="n">
        <v>137343</v>
      </c>
      <c r="C26" s="6" t="n">
        <v>119186</v>
      </c>
    </row>
    <row r="27">
      <c r="A27" s="4" t="inlineStr">
        <is>
          <t>Deferred income taxes (note 12)</t>
        </is>
      </c>
      <c r="B27" s="6" t="n">
        <v>79339</v>
      </c>
      <c r="C27" s="6" t="n">
        <v>90650</v>
      </c>
    </row>
    <row r="28">
      <c r="A28" s="4" t="inlineStr">
        <is>
          <t>Operating lease liabilities, non-current (note 9)</t>
        </is>
      </c>
      <c r="B28" s="6" t="n">
        <v>141444</v>
      </c>
      <c r="C28" s="6" t="n">
        <v>116853</v>
      </c>
    </row>
    <row r="29">
      <c r="A29" s="4" t="inlineStr">
        <is>
          <t>Other long-term liabilities</t>
        </is>
      </c>
      <c r="B29" s="6" t="n">
        <v>42257</v>
      </c>
      <c r="C29" s="6" t="n">
        <v>68166</v>
      </c>
    </row>
    <row r="30">
      <c r="A30" s="4" t="inlineStr">
        <is>
          <t>Long-term debt, net (note 8)</t>
        </is>
      </c>
      <c r="B30" s="6" t="n">
        <v>697313</v>
      </c>
      <c r="C30" s="6" t="n">
        <v>1431234</v>
      </c>
    </row>
    <row r="31">
      <c r="A31" s="4" t="inlineStr">
        <is>
          <t>Long-term income taxes payable (note 12)</t>
        </is>
      </c>
      <c r="B31" s="6" t="n">
        <v>0</v>
      </c>
      <c r="C31" s="6" t="n">
        <v>37183</v>
      </c>
    </row>
    <row r="32">
      <c r="A32" s="4" t="inlineStr">
        <is>
          <t>Total non-current liabilities</t>
        </is>
      </c>
      <c r="B32" s="6" t="n">
        <v>1097696</v>
      </c>
      <c r="C32" s="6" t="n">
        <v>1863272</v>
      </c>
    </row>
    <row r="33">
      <c r="A33" s="4" t="inlineStr">
        <is>
          <t>Total liabilities</t>
        </is>
      </c>
      <c r="B33" s="6" t="n">
        <v>2008351</v>
      </c>
      <c r="C33" s="6" t="n">
        <v>2621805</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2,000,000 shares authorized; none issued</t>
        </is>
      </c>
      <c r="B36" s="6" t="n">
        <v>0</v>
      </c>
      <c r="C36" s="6" t="n">
        <v>0</v>
      </c>
    </row>
    <row r="37">
      <c r="A37" s="4" t="inlineStr">
        <is>
          <t>Common stock, $0.004 par value, 350,000,000 shares authorized; ‎189,565,112 issued and 146,901,045 outstanding at June 30, 2024 and ‎188,900,583 issued and 147,064,349 outstanding at June 30, 2023</t>
        </is>
      </c>
      <c r="B37" s="6" t="n">
        <v>588</v>
      </c>
      <c r="C37" s="6" t="n">
        <v>588</v>
      </c>
    </row>
    <row r="38">
      <c r="A38" s="4" t="inlineStr">
        <is>
          <t>Additional paid-in capital</t>
        </is>
      </c>
      <c r="B38" s="6" t="n">
        <v>1896604</v>
      </c>
      <c r="C38" s="6" t="n">
        <v>1772083</v>
      </c>
    </row>
    <row r="39">
      <c r="A39" s="4" t="inlineStr">
        <is>
          <t>Retained earnings</t>
        </is>
      </c>
      <c r="B39" s="6" t="n">
        <v>4991647</v>
      </c>
      <c r="C39" s="6" t="n">
        <v>4253016</v>
      </c>
    </row>
    <row r="40">
      <c r="A40" s="4" t="inlineStr">
        <is>
          <t>Treasury stock, at cost, 42,664,067 shares at June 30, 2024 and 41,836,234 shares at June 30, 2023</t>
        </is>
      </c>
      <c r="B40" s="6" t="n">
        <v>-1773267</v>
      </c>
      <c r="C40" s="6" t="n">
        <v>-1623256</v>
      </c>
    </row>
    <row r="41">
      <c r="A41" s="4" t="inlineStr">
        <is>
          <t>Accumulated other comprehensive loss</t>
        </is>
      </c>
      <c r="B41" s="6" t="n">
        <v>-251529</v>
      </c>
      <c r="C41" s="6" t="n">
        <v>-272528</v>
      </c>
    </row>
    <row r="42">
      <c r="A42" s="4" t="inlineStr">
        <is>
          <t>Total stockholders’ equity</t>
        </is>
      </c>
      <c r="B42" s="6" t="n">
        <v>4864043</v>
      </c>
      <c r="C42" s="6" t="n">
        <v>4129903</v>
      </c>
    </row>
    <row r="43">
      <c r="A43" s="4" t="inlineStr">
        <is>
          <t>Total liabilities and stockholders’ equity</t>
        </is>
      </c>
      <c r="B43" s="5" t="n">
        <v>6872394</v>
      </c>
      <c r="C43" s="5" t="n">
        <v>6751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any contracts, instructions or written plans for the sale or purchase of the Company’s securities and intended to satisfy the affirmative defense conditions of Rule 10b5-1(c) of the Exchange Act that were adopted by our directors and executive officers during the quarterly periods ended June 30, 2024 and March 31, 2024, for which the plan adoptions were inadvertently omitted and further adjustments were required to the disclosure included in the Quarterly Report on Form 10-Q for the fiscal quarter ended March 31, 2024 filed with the SEC on April 26, 2024: Name and Title Plan Action Plan Adoption Date Scheduled Expiration Date of Rule 10b5-1 Trading Plan (1) Aggregate Number of Securities to Be Sold (Up to) Michael J. Farrell Chief Executive Officer Adoption January 31, 2024 November 15, 2024 102,781 Jan De Witte Director Adoption February 2, 2024 November 12, 2024 1,156 Brett A. Sandercock Chief Financial Officer Adoption February 6, 2024 April 30, 2025 24,000 Kaushik Ghoshal Chief Commercial Officer, SaaS Adoption April 29, 2024 November 14, 2025 19,260 Michael J. Rider Global General Counsel and Secretary Adoption May 11, 2024 April 1, 2025 1,292 Peter C. Farrell Chair Emeritus Adoption May 28, 2024 September 2, 2025 24,000 (1)</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J. Farrel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J. Farrell</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anuary 31, 2024</t>
        </is>
      </c>
      <c r="C13" s="4" t="inlineStr">
        <is>
          <t xml:space="preserve"> </t>
        </is>
      </c>
    </row>
    <row r="14">
      <c r="A14" s="4" t="inlineStr">
        <is>
          <t>Expiration Date</t>
        </is>
      </c>
      <c r="B14" s="4" t="inlineStr">
        <is>
          <t>November 15, 2024</t>
        </is>
      </c>
      <c r="C14" s="4" t="inlineStr">
        <is>
          <t xml:space="preserve"> </t>
        </is>
      </c>
    </row>
    <row r="15">
      <c r="A15" s="4" t="inlineStr">
        <is>
          <t>Arrangement Duration</t>
        </is>
      </c>
      <c r="B15" s="4" t="inlineStr">
        <is>
          <t>289 days</t>
        </is>
      </c>
      <c r="C15" s="4" t="inlineStr">
        <is>
          <t xml:space="preserve"> </t>
        </is>
      </c>
    </row>
    <row r="16">
      <c r="A16" s="4" t="inlineStr">
        <is>
          <t>Aggregate Available</t>
        </is>
      </c>
      <c r="B16" s="6" t="n">
        <v>102781</v>
      </c>
      <c r="C16" s="6" t="n">
        <v>102781</v>
      </c>
    </row>
    <row r="17">
      <c r="A17" s="4" t="inlineStr">
        <is>
          <t>Jan De Witt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an De Witte</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February 2, 2024</t>
        </is>
      </c>
      <c r="C22" s="4" t="inlineStr">
        <is>
          <t xml:space="preserve"> </t>
        </is>
      </c>
    </row>
    <row r="23">
      <c r="A23" s="4" t="inlineStr">
        <is>
          <t>Expiration Date</t>
        </is>
      </c>
      <c r="B23" s="4" t="inlineStr">
        <is>
          <t>November 12, 2024</t>
        </is>
      </c>
      <c r="C23" s="4" t="inlineStr">
        <is>
          <t xml:space="preserve"> </t>
        </is>
      </c>
    </row>
    <row r="24">
      <c r="A24" s="4" t="inlineStr">
        <is>
          <t>Arrangement Duration</t>
        </is>
      </c>
      <c r="B24" s="4" t="inlineStr">
        <is>
          <t>284 days</t>
        </is>
      </c>
      <c r="C24" s="4" t="inlineStr">
        <is>
          <t xml:space="preserve"> </t>
        </is>
      </c>
    </row>
    <row r="25">
      <c r="A25" s="4" t="inlineStr">
        <is>
          <t>Aggregate Available</t>
        </is>
      </c>
      <c r="B25" s="6" t="n">
        <v>1156</v>
      </c>
      <c r="C25" s="6" t="n">
        <v>1156</v>
      </c>
    </row>
    <row r="26">
      <c r="A26" s="4" t="inlineStr">
        <is>
          <t>Brett A. Sandercock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Brett A. Sandercock</t>
        </is>
      </c>
      <c r="C28" s="4" t="inlineStr">
        <is>
          <t xml:space="preserve"> </t>
        </is>
      </c>
    </row>
    <row r="29">
      <c r="A29" s="4" t="inlineStr">
        <is>
          <t>Title</t>
        </is>
      </c>
      <c r="B29" s="4" t="inlineStr">
        <is>
          <t>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February 6, 2024</t>
        </is>
      </c>
      <c r="C31" s="4" t="inlineStr">
        <is>
          <t xml:space="preserve"> </t>
        </is>
      </c>
    </row>
    <row r="32">
      <c r="A32" s="4" t="inlineStr">
        <is>
          <t>Expiration Date</t>
        </is>
      </c>
      <c r="B32" s="4" t="inlineStr">
        <is>
          <t>April 30, 2025</t>
        </is>
      </c>
      <c r="C32" s="4" t="inlineStr">
        <is>
          <t xml:space="preserve"> </t>
        </is>
      </c>
    </row>
    <row r="33">
      <c r="A33" s="4" t="inlineStr">
        <is>
          <t>Arrangement Duration</t>
        </is>
      </c>
      <c r="B33" s="4" t="inlineStr">
        <is>
          <t>449 days</t>
        </is>
      </c>
      <c r="C33" s="4" t="inlineStr">
        <is>
          <t xml:space="preserve"> </t>
        </is>
      </c>
    </row>
    <row r="34">
      <c r="A34" s="4" t="inlineStr">
        <is>
          <t>Aggregate Available</t>
        </is>
      </c>
      <c r="B34" s="6" t="n">
        <v>24000</v>
      </c>
      <c r="C34" s="6" t="n">
        <v>24000</v>
      </c>
    </row>
    <row r="35">
      <c r="A35" s="4" t="inlineStr">
        <is>
          <t>Kaushik Ghoshal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Kaushik Ghoshal</t>
        </is>
      </c>
      <c r="C37" s="4" t="inlineStr">
        <is>
          <t xml:space="preserve"> </t>
        </is>
      </c>
    </row>
    <row r="38">
      <c r="A38" s="4" t="inlineStr">
        <is>
          <t>Title</t>
        </is>
      </c>
      <c r="B38" s="4" t="inlineStr">
        <is>
          <t>Chief Commercial Officer, SaaS</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April 29, 2024</t>
        </is>
      </c>
      <c r="C40" s="4" t="inlineStr">
        <is>
          <t xml:space="preserve"> </t>
        </is>
      </c>
    </row>
    <row r="41">
      <c r="A41" s="4" t="inlineStr">
        <is>
          <t>Expiration Date</t>
        </is>
      </c>
      <c r="B41" s="4" t="inlineStr">
        <is>
          <t>November 14, 2025</t>
        </is>
      </c>
      <c r="C41" s="4" t="inlineStr">
        <is>
          <t xml:space="preserve"> </t>
        </is>
      </c>
    </row>
    <row r="42">
      <c r="A42" s="4" t="inlineStr">
        <is>
          <t>Arrangement Duration</t>
        </is>
      </c>
      <c r="B42" s="4" t="inlineStr">
        <is>
          <t>564 days</t>
        </is>
      </c>
      <c r="C42" s="4" t="inlineStr">
        <is>
          <t xml:space="preserve"> </t>
        </is>
      </c>
    </row>
    <row r="43">
      <c r="A43" s="4" t="inlineStr">
        <is>
          <t>Aggregate Available</t>
        </is>
      </c>
      <c r="B43" s="6" t="n">
        <v>19260</v>
      </c>
      <c r="C43" s="6" t="n">
        <v>19260</v>
      </c>
    </row>
    <row r="44">
      <c r="A44" s="4" t="inlineStr">
        <is>
          <t>Michael J. Rider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Michael J. Rider</t>
        </is>
      </c>
      <c r="C46" s="4" t="inlineStr">
        <is>
          <t xml:space="preserve"> </t>
        </is>
      </c>
    </row>
    <row r="47">
      <c r="A47" s="4" t="inlineStr">
        <is>
          <t>Title</t>
        </is>
      </c>
      <c r="B47" s="4" t="inlineStr">
        <is>
          <t>Global General Counsel and Secretary</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May 11, 2024</t>
        </is>
      </c>
      <c r="C49" s="4" t="inlineStr">
        <is>
          <t xml:space="preserve"> </t>
        </is>
      </c>
    </row>
    <row r="50">
      <c r="A50" s="4" t="inlineStr">
        <is>
          <t>Expiration Date</t>
        </is>
      </c>
      <c r="B50" s="4" t="inlineStr">
        <is>
          <t>April 1, 2025</t>
        </is>
      </c>
      <c r="C50" s="4" t="inlineStr">
        <is>
          <t xml:space="preserve"> </t>
        </is>
      </c>
    </row>
    <row r="51">
      <c r="A51" s="4" t="inlineStr">
        <is>
          <t>Arrangement Duration</t>
        </is>
      </c>
      <c r="B51" s="4" t="inlineStr">
        <is>
          <t>325 days</t>
        </is>
      </c>
      <c r="C51" s="4" t="inlineStr">
        <is>
          <t xml:space="preserve"> </t>
        </is>
      </c>
    </row>
    <row r="52">
      <c r="A52" s="4" t="inlineStr">
        <is>
          <t>Aggregate Available</t>
        </is>
      </c>
      <c r="B52" s="6" t="n">
        <v>1292</v>
      </c>
      <c r="C52" s="6" t="n">
        <v>1292</v>
      </c>
    </row>
    <row r="53">
      <c r="A53" s="4" t="inlineStr">
        <is>
          <t>Peter C. Farrell [Member]</t>
        </is>
      </c>
      <c r="B53" s="4" t="inlineStr">
        <is>
          <t xml:space="preserve"> </t>
        </is>
      </c>
      <c r="C53" s="4" t="inlineStr">
        <is>
          <t xml:space="preserve"> </t>
        </is>
      </c>
    </row>
    <row r="54">
      <c r="A54" s="3" t="inlineStr">
        <is>
          <t>Trading Arrangements, by Individual</t>
        </is>
      </c>
      <c r="B54" s="4" t="inlineStr">
        <is>
          <t xml:space="preserve"> </t>
        </is>
      </c>
      <c r="C54" s="4" t="inlineStr">
        <is>
          <t xml:space="preserve"> </t>
        </is>
      </c>
    </row>
    <row r="55">
      <c r="A55" s="4" t="inlineStr">
        <is>
          <t>Name</t>
        </is>
      </c>
      <c r="B55" s="4" t="inlineStr">
        <is>
          <t>Peter C. Farrell</t>
        </is>
      </c>
      <c r="C55" s="4" t="inlineStr">
        <is>
          <t xml:space="preserve"> </t>
        </is>
      </c>
    </row>
    <row r="56">
      <c r="A56" s="4" t="inlineStr">
        <is>
          <t>Title</t>
        </is>
      </c>
      <c r="B56" s="4" t="inlineStr">
        <is>
          <t>Chair Emeritus</t>
        </is>
      </c>
      <c r="C56" s="4" t="inlineStr">
        <is>
          <t xml:space="preserve"> </t>
        </is>
      </c>
    </row>
    <row r="57">
      <c r="A57" s="4" t="inlineStr">
        <is>
          <t>Rule 10b5-1 Arrangement Adopted</t>
        </is>
      </c>
      <c r="B57" s="4" t="inlineStr">
        <is>
          <t>true</t>
        </is>
      </c>
      <c r="C57" s="4" t="inlineStr">
        <is>
          <t xml:space="preserve"> </t>
        </is>
      </c>
    </row>
    <row r="58">
      <c r="A58" s="4" t="inlineStr">
        <is>
          <t>Adoption Date</t>
        </is>
      </c>
      <c r="B58" s="4" t="inlineStr">
        <is>
          <t>May 28, 2024</t>
        </is>
      </c>
      <c r="C58" s="4" t="inlineStr">
        <is>
          <t xml:space="preserve"> </t>
        </is>
      </c>
    </row>
    <row r="59">
      <c r="A59" s="4" t="inlineStr">
        <is>
          <t>Expiration Date</t>
        </is>
      </c>
      <c r="B59" s="4" t="inlineStr">
        <is>
          <t>September 2, 2025</t>
        </is>
      </c>
      <c r="C59" s="4" t="inlineStr">
        <is>
          <t xml:space="preserve"> </t>
        </is>
      </c>
    </row>
    <row r="60">
      <c r="A60" s="4" t="inlineStr">
        <is>
          <t>Arrangement Duration</t>
        </is>
      </c>
      <c r="B60" s="4" t="inlineStr">
        <is>
          <t>462 days</t>
        </is>
      </c>
      <c r="C60" s="4" t="inlineStr">
        <is>
          <t xml:space="preserve"> </t>
        </is>
      </c>
    </row>
    <row r="61">
      <c r="A61" s="4" t="inlineStr">
        <is>
          <t>Aggregate Available</t>
        </is>
      </c>
      <c r="B61" s="6" t="n">
        <v>24000</v>
      </c>
      <c r="C61" s="6" t="n">
        <v>2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Organization and Basis of Presentation</t>
        </is>
      </c>
      <c r="B4" s="4" t="inlineStr">
        <is>
          <t>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and Germany that includes out-of-hospital software platforms designed to support the professionals and caregivers who help people stay healthy in the home or care setting of their choice.</t>
        </is>
      </c>
    </row>
    <row r="5">
      <c r="A5" s="4" t="inlineStr">
        <is>
          <t>Basis of Consolidation</t>
        </is>
      </c>
      <c r="B5" s="4" t="inlineStr">
        <is>
          <t xml:space="preserve">Basis of Consolidation </t>
        </is>
      </c>
    </row>
    <row r="6">
      <c r="A6" s="4" t="inlineStr">
        <is>
          <t>Revenue Recognition</t>
        </is>
      </c>
      <c r="B6" s="4" t="inlineStr">
        <is>
          <t>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care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See Note 13 – Segment Information for our net revenue disaggregated by segment, product and region for the years ended June 30, 2024, 2023 and 2022. Performance obligations and contract balanc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by our customers and their customers. When we give customers the right to return eligible products and receive credit, returns are estimated based on an analysis of our historical experience. Returns of products, excluding warranty-related returns, have historically been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each quarter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t>
        </is>
      </c>
    </row>
    <row r="7">
      <c r="A7" s="4" t="inlineStr">
        <is>
          <t>Concentration of Credit Risk and Significant Customers</t>
        </is>
      </c>
      <c r="B7" s="4" t="inlineStr">
        <is>
          <t>Concentration of Credit Risk and Significant Customers Financial instruments that are potentially subject to concentrations of credit risk consist primarily of cash and cash equivalents, marketable securities, derivatives and trade receivables. Our cash and cash equivalents are generally held with large, diverse financial institutions to reduce the amount of exposure to any single financial institution. Our derivative contracts are transacted with various financial institutions with high credit standings and any exposure to counterparty credit-related losses in these contracts is largely mitigated with collateralization and master-netting agreements. The risk with respect to trade receivables is mitigated by credit evaluations we perform on our customers, the short duration of our payment terms for the majority of our customer contracts and by the diversification of our customer base. No single customer accounted for 10% or more of our total revenues for any of the periods presented.</t>
        </is>
      </c>
    </row>
    <row r="8">
      <c r="A8" s="4" t="inlineStr">
        <is>
          <t>Fair Value of Financial Instruments</t>
        </is>
      </c>
      <c r="B8" s="4" t="inlineStr">
        <is>
          <t>Fair Value of Financial Instruments The fair value of financial instruments is the price that would be received to sell an asset or paid to transfer a liability in an orderly transaction between market participants at the measurement date. We measure our financial instrumen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9">
      <c r="A9" s="4" t="inlineStr">
        <is>
          <t>Cash and Cash Equivalents</t>
        </is>
      </c>
      <c r="B9" s="4" t="inlineStr">
        <is>
          <t>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t>
        </is>
      </c>
    </row>
    <row r="10">
      <c r="A10" s="4" t="inlineStr">
        <is>
          <t>Inventories</t>
        </is>
      </c>
      <c r="B10" s="4" t="inlineStr">
        <is>
          <t>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t>
        </is>
      </c>
    </row>
    <row r="11">
      <c r="A11" s="4" t="inlineStr">
        <is>
          <t>Property, Plant and Equipment</t>
        </is>
      </c>
      <c r="B11" s="4" t="inlineStr">
        <is>
          <t>Property, Plant and Equipment We record property, plant and equipment, including rental and demonstration equipment at cost. We compute depreciation expense using the straight-line method over the estimated useful lives of the assets. Useful lives are generally two years to ten years except for buildings which are depreciated over an estimated useful life of forty years and leasehold improvements, which we amortize over the shorter of the useful life or the lease term. We charge maintenance and repairs to expense as we incur them.</t>
        </is>
      </c>
    </row>
    <row r="12">
      <c r="A12" s="4" t="inlineStr">
        <is>
          <t>Intangible Assets</t>
        </is>
      </c>
      <c r="B12" s="4" t="inlineStr">
        <is>
          <t>Intangible Assets We capitalize the registration costs for new patents and amortize the costs over the estimated useful life of the patent, which is generally ten years. If a patent is superseded or a product is retired, any unamortized costs are written off immediately.</t>
        </is>
      </c>
    </row>
    <row r="13">
      <c r="A13" s="4" t="inlineStr">
        <is>
          <t>Goodwill</t>
        </is>
      </c>
      <c r="B13" s="4" t="inlineStr">
        <is>
          <t>Goodwill We conduct our annual review for goodwill impairment during the final quarter of the fiscal year. Our goodwill impairment review is performed at our reporting unit level, which is one level below our operating segments and involves the following steps: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Step 1 – Compare the fair value for each reporting unit to its carrying value, including goodwill. Fair value is determined based on estimated discounted cash flows. A goodwill impairment charge is recognized for the amount that the carrying amount of a reporting unit, including goodwill, exceeds its fair value, limited to the total amount of goodwill allocated to that reporting unit. If a reporting unit’s fair value exceeds the carrying value, no further work is performed and no impairment charge is necessary. During the annual reviews for the years ended June 30, 2024, 2023 and 2022, we completed a Step 0 or Qualitative assessment and determined it was more likely than not that the fair value of our reporting units exceeded their carrying amounts, including goodwill, and therefore goodwill was not impaired.</t>
        </is>
      </c>
    </row>
    <row r="14">
      <c r="A14" s="4" t="inlineStr">
        <is>
          <t>Business Combinations</t>
        </is>
      </c>
      <c r="B14" s="4" t="inlineStr">
        <is>
          <t>Business Combinations We allocate the purchase price to the estimated fair values of the assets acquired and liabilities assumed. This allocation process involves the use of estimates and assumptions made in connection with determining the fair value of assets acquired and liabilities assumed including cash flows expected to be derived from the use of the asset, the timing of such cash flows, the remaining useful life of assets and applicable discount rates. If actual results vary from the estimates or assumptions used in the valuation or allocation process, we may be required to record an impairment charge or an increase in depreciation or amortization in future periods, or both.</t>
        </is>
      </c>
    </row>
    <row r="15">
      <c r="A15" s="4" t="inlineStr">
        <is>
          <t>Equity Investments</t>
        </is>
      </c>
      <c r="B15" s="4" t="inlineStr">
        <is>
          <t>Equity Investments We have equity investments in privately and publicly held companies that are unconsolidated entities. The following discusses our accounting fo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solidated balance sheets. Non-marketable equity securities consist of investments in privately held companies without readily determinable fair values and are recorded in prepaid taxes and other non-current assets on the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All gains and losses on marketable and non-marketable equity securities, realized and unrealized, are recognized in gain (loss) on equity investments as a component of other income (loss), net on the consolidated statements of income.</t>
        </is>
      </c>
    </row>
    <row r="16">
      <c r="A16" s="4" t="inlineStr">
        <is>
          <t>Research and Development</t>
        </is>
      </c>
      <c r="B16" s="4" t="inlineStr">
        <is>
          <t>Research and Development We record all research and development expenses in the period we incur them.</t>
        </is>
      </c>
    </row>
    <row r="17">
      <c r="A17" s="4" t="inlineStr">
        <is>
          <t>Foreign Currency</t>
        </is>
      </c>
      <c r="B17" s="4" t="inlineStr">
        <is>
          <t>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t>
        </is>
      </c>
    </row>
    <row r="18">
      <c r="A18" s="4" t="inlineStr">
        <is>
          <t>Foreign Exchange Risk Management</t>
        </is>
      </c>
      <c r="B18" s="4" t="inlineStr">
        <is>
          <t>Foreign Exchange Risk Management We may use derivative financial instruments, specifically foreign cross-currency swaps, purchased foreign currency call options, collars and forward contracts to mitigate exposure from certain foreign currency risk. No derivatives are used for trading or speculative purposes. We do not require or are not required to pledge collateral for the derivative instruments. Fair Value and Net Investment Hedging On November 17, 2022, we executed foreign cross-currency swaps as net investment hedges and fair value hedges in designated hedging relationships with either the foreign denominated net asset balances or the foreign denominated intercompany loan as the hedged items. All derivatives are recorded at fair value as either an asset or liability. Cash flows associated with derivative instruments are presented in the same category on the consolidated statements of cash flows as the hedged item. The purpose of the cross-currency swaps for the fair value hedge is to mitigate foreign currency risk associated with changes in spot rates on foreign denominated intercompany debt between USD and EUR. For these hedges, we excluded certain components from the assessment of hedge effectiveness that are not related to spot rates. For fair value hedges that qualify and are designated for hedge accounting, the change in fair value of the derivative is recorded in the same line item as the hedged item, other, net, in the consolidated statement of income. The initial fair value of hedge components excluded from the assessment of effectiveness is recognized in the statement of income under a systematic and rational method over the life of the hedging instrument and is presented in interest (expense) income, net. Any difference between the change in the fair value of the hedge components excluded from the assessment of effectiveness and the amounts recognized in earnings is recorded as a component of other comprehensive income. The purpose of the cross-currency swaps for the net investment hedge is to mitigate foreign currency risk associated with changes in spot rates on the net asset balances of our foreign functional subsidiaries. For net investment hedges that qualify and are designated for hedge accounting, the change in fair value of the derivative is recorded in cumulative translation adjustment within other comprehensive loss and reclassified into earnings when the hedged net investment is either sold or substantially liquidated. The initial fair value of components excluded from the assessment of hedge effectiveness will be recognized in interest (expense) income, net. The notional value of outstanding foreign cross-currency swaps was $1,026.2 million at June 30, 2024. These contracts mature at various dates prior to December 31, 2029. Non-Designated Hedges We transact business in various foreign currencies, including a number of major European currencies as well as the Australian and Singapore dollars. We have foreign currency exposure through both our Australian and Singapore manufacturing activities, and international sales operations. We have established a foreign currency hedging program using purchased foreign currency call options, collars and forward contracts to hedge foreign-currency-denominated financial assets, liabilities and manufacturing cash flows. The terms of such foreign currency hedging contracts generally do not exceed two years. The purpose of this hedging program is to economically manage the financial impact of foreign currency exposures denominated mainly in Euros, and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All movements in the fair value of the foreign currency instruments are recorded within other, net in our consolidated statements of income. The notional value of the outstanding non-designated hedges was $1,340.0 million and $954.7 million at June 30, 2024 and June 30, 2023, respectively. These contracts mature at various dates prior to September 15, 2025. We classified the fair values of all hedging instruments as Level 2 measurements within the fair value hierarchy.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t>
        </is>
      </c>
    </row>
    <row r="19">
      <c r="A19" s="4" t="inlineStr">
        <is>
          <t>Income Taxes</t>
        </is>
      </c>
      <c r="B19"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impact of a tax position in the consolidated financial statements only if that position is more likely than not of being sustained upon examination by taxing authorities, based on the technical merits of the position. Any interest and penalties related to uncertain tax positions are reflected in income tax expense.</t>
        </is>
      </c>
    </row>
    <row r="20">
      <c r="A20" s="4" t="inlineStr">
        <is>
          <t>Allowance for Credit Losses</t>
        </is>
      </c>
      <c r="B20" s="4" t="inlineStr">
        <is>
          <t>Allowance for Credit Losses We maintain an allowance for credit losses on customer receivables based expected losses, considering our historical write-off experience, an assessment of our customers’ financial conditions, and available information that is relevant to assessing the collectability of cash flows, which includes current conditions and forecasts about future economic conditions. Customer receivables are charged against the allowance when they are deemed uncollectible. We are also contingently liable, within certain limits, in the event of a customer default, to independent financing companies in connection with customer financ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t>
        </is>
      </c>
    </row>
    <row r="21">
      <c r="A21" s="4" t="inlineStr">
        <is>
          <t>Impairment of Long-Lived Assets</t>
        </is>
      </c>
      <c r="B21" s="4" t="inlineStr">
        <is>
          <t>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During the year ended June 30, 2024, we recorded $33.2 million of restructuring related intangible asset impairments associated with the wind down of certain business activities. Refer to Note 18 – Restructuring Expenses for additional information regarding restructuring costs. We did not recognize impairment charges in relation to long-lived assets during the fiscal years ended June 30, 2023 and 2022.</t>
        </is>
      </c>
    </row>
    <row r="22">
      <c r="A22" s="4" t="inlineStr">
        <is>
          <t>Contingencies</t>
        </is>
      </c>
      <c r="B22" s="4" t="inlineStr">
        <is>
          <t>Contingencies</t>
        </is>
      </c>
    </row>
    <row r="23">
      <c r="A23" s="4" t="inlineStr">
        <is>
          <t>Recently issued accounting standards not yet adopted</t>
        </is>
      </c>
      <c r="B23" s="4" t="inlineStr">
        <is>
          <t>Recently issued accounting standards not yet adopted ASU No. 2023-07 Segment Reporting (Topic 280): Improvements to Reportable Segment Disclosures In November 2023, the Financial Accounting Standards Board (FASB) issued ASU No. 2023-07, "Segment Reporting (Topic 280): Improvements to Reportable Segment Disclosures," which expands segment disclosures to include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applicable to our Annual Report on Form 10-K for the fiscal year ended June 30, 2025, and subsequent interim periods. Early adoption is permitted and the amendments must be applied retrospectively to all prior periods presented. We are currently evaluating the impact of adopting this ASU on our consolidated financial statements and disclosures. ASU 2023-09 Income Taxes (Topic 740):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Contract Balances</t>
        </is>
      </c>
      <c r="B4" s="4" t="inlineStr">
        <is>
          <t>The following table summarizes our contract balances as of June 30, 2024 and 2023 (in thousands): 2024 2023 Balance sheet caption Contract assets Accounts receivable, net $ 837,275 $ 704,909 Accounts receivable, net Unbilled revenue, current $ 38,183 $ 31,521 Prepaid expenses and other current assets Unbilled revenue, non-current $ 18,450 $ 10,078 Prepaid taxes and other non-current assets Contract liabilities Deferred revenue, current $ (152,554) $ (138,072) Deferred revenue (current liabilities) Deferred revenue, non-current $ (137,343) $ (119,186) Deferred revenue (non-curre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12 Months Ended</t>
        </is>
      </c>
    </row>
    <row r="2">
      <c r="B2" s="2" t="inlineStr">
        <is>
          <t>Jun. 30, 2024</t>
        </is>
      </c>
    </row>
    <row r="3">
      <c r="A3" s="3" t="inlineStr">
        <is>
          <t>Supplemental Balance Sheet Information [Abstract]</t>
        </is>
      </c>
      <c r="B3" s="4" t="inlineStr">
        <is>
          <t xml:space="preserve"> </t>
        </is>
      </c>
    </row>
    <row r="4">
      <c r="A4" s="4" t="inlineStr">
        <is>
          <t>Schedule of Inventories</t>
        </is>
      </c>
      <c r="B4" s="4" t="inlineStr">
        <is>
          <t xml:space="preserve">Components of selected captions in the consolidated balance sheets consisted of the following as of June 30, 2024 and June 30, 2023 (in thousands): Inventories 2024 2023 Raw materials $ 355,570 $ 459,126 Work in progress 2,713 3,956 Finished goods 463,967 534,930 Total inventories $ 822,250 $ 998,012 </t>
        </is>
      </c>
    </row>
    <row r="5">
      <c r="A5" s="4" t="inlineStr">
        <is>
          <t>Schedule of Prepaid Expenses and Other Current Assets</t>
        </is>
      </c>
      <c r="B5" s="4" t="inlineStr">
        <is>
          <t xml:space="preserve">Prepaid expenses and other current assets 2024 2023 Prepaid taxes $ 107,623 $ 114,009 Prepaid inventories 172,198 143,084 Other prepaid expenses and current assets 180,012 179,925 Total prepaid expenses and other current assets $ 459,833 $ 437,018 </t>
        </is>
      </c>
    </row>
    <row r="6">
      <c r="A6" s="4" t="inlineStr">
        <is>
          <t>Schedule of Components of Property, Plant and Equipment</t>
        </is>
      </c>
      <c r="B6" s="4" t="inlineStr">
        <is>
          <t xml:space="preserve">Property, plant and equipment 2024 2023 Machinery and equipment $ 479,941 $ 443,781 Computer equipment and software 200,128 189,568 Furniture and fixtures 61,969 61,663 Vehicles and aircraft 20,450 20,587 Clinical, demonstration and rental equipment 127,358 115,696 Leasehold improvements 102,104 91,499 Land 51,977 52,055 Buildings 231,065 231,019 Property, plant and equipment, at cost $ 1,274,992 $ 1,205,868 Accumulated depreciation and amortization (726,967) (668,012) Property, plant and equipment, net $ 548,025 $ 537,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is comprised of the following for the year ended June 30, 2024 (in thousands): 2024 Sleep and SaaS Total Balance at the beginning of the period $ 670,120 $ 2,100,179 $ 2,770,299 Business acquisitions 92,191 — 92,191 Foreign currency translation adjustments (4,782) (15,653) (20,435) Balance at the end of the period $ 757,529 $ 2,084,526 $ 2,842,055 </t>
        </is>
      </c>
    </row>
    <row r="5">
      <c r="A5" s="4" t="inlineStr">
        <is>
          <t>Schedule of Other Intangible Assets, Net</t>
        </is>
      </c>
      <c r="B5" s="4" t="inlineStr">
        <is>
          <t xml:space="preserve">Other intangibles, net are comprised of the following as of June 30, 2024 and June 30, 2023 (in thousands): 2024 2023 Developed/core product technology $ 384,679 $ 398,740 Accumulated amortization (280,970) (265,802) Developed/core product technology, net 103,709 132,938 Customer relationships 432,470 443,652 Accumulated amortization (150,486) (124,220) Customer relationships, net 281,984 319,432 Other intangibles 252,210 244,373 Accumulated amortization (151,999) (144,402) Other intangibles, net 100,211 99,971 Total other intangibles, net $ 485,904 $ 552,341 </t>
        </is>
      </c>
    </row>
    <row r="6">
      <c r="A6" s="4" t="inlineStr">
        <is>
          <t>Schedule of Amortization Expense Related to Identifiable Intangible Assets, Including Patents</t>
        </is>
      </c>
      <c r="B6" s="4" t="inlineStr">
        <is>
          <t xml:space="preserve">Total estimated annual amortization expense for the years ending June 30, 2025 through June 30, 2029, is shown below (in thousands): Fiscal Years Ending June 30 2025 2026 2027 2028 2029 Estimated amortization expense $ 81,975 $ 76,847 $ 58,023 $ 49,431 $ 43,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Schedule of Investments</t>
        </is>
      </c>
      <c r="B4" s="4" t="inlineStr">
        <is>
          <t xml:space="preserve">Equity investments by measurement category as of June 30, 2024 and June 30, 2023 were as follows (in thousands): Measurement category 2024 2023 Fair value $ 12,026 $ 12,423 Measurement alternative 73,739 68,748 Equity method 65,462 65,366 Total $ 151,227 $ 146,537 </t>
        </is>
      </c>
    </row>
    <row r="5">
      <c r="A5" s="4" t="inlineStr">
        <is>
          <t>Schedule of Changes in Equity Investments</t>
        </is>
      </c>
      <c r="B5" s="4" t="inlineStr">
        <is>
          <t>The following table shows a reconciliation of the changes in our equity investments for the year ended June 30, 2024 (in thousands): Non-marketable securities Marketable securities Equity method investments Total Balance at the beginning of the period $ 68,748 $ 12,423 $ 65,366 $ 146,537 Additions to investments 8,640 1,000 3,125 12,765 Observable price adjustments on non-marketable equity securities 2,315 — — 2,315 Impairment of investments (4,963) — — (4,963) Proceeds from exits of investments (1,000) — — (1,000) Unrealized losses on marketable equity securities — (1,397) — (1,397) Loss attributable to equity method investments — — (1,848) (1,848) Foreign currency translation adjustments (1) — (1,181) (1,182) Carrying value at the end of the period $ 73,739 $ 12,026 $ 65,462 $ 151,227 The following table shows a reconciliation of the changes in our equity investments for the year ended June 30, 2023 (in thousands): Non-marketable securities Marketable securities Equity method investments Total Balance at the beginning of the period $ 39,290 $ 9,167 $ 9,918 $ 58,375 Additions to investments (1) 21,738 4,991 62,733 89,462 Observable price adjustments on non-marketable equity securities 12,612 — — 12,612 Impairment of investments (4,892) — — (4,892) Realized gains on marketable and non-marketable equity securities 3,937 — — 3,937 Proceeds from exits of investments (3,937) — — (3,937) Unrealized losses on marketable equity securities — (1,735) — (1,735) Loss attributable to equity method investments — — (7,265) (7,265) Dividends received — — (2,873) (2,873) Foreign currency translation adjustments — — 2,853 2,853 Carrying value at the end of the period $ 68,748 $ 12,423 $ 65,366 $ 146,537 (1) Includes additions from purchases and an equity method investment acquired and measured at fair value via our acquisition of MEDIFOX DAN. Refer to Note 17 here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at June 30, 2024 and June 30, 2023 consist of the following (in thousands): 2024 2023 Product warranties $ 35,134 $ 27,621 Consulting and professional fees 27,143 26,148 Value added taxes and other taxes due 27,016 23,636 Employee related costs 223,862 220,785 Promotional and marketing 6,023 9,366 Foreign currency hedging instruments 4,654 9,558 Accrued interest 9,206 9,375 Logistics and occupancy costs 17,996 16,278 Inventory in transit 8,045 10,034 Other 18,599 12,859 Total accrued expenses $ 377,678 $ 365,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at June 30, 2024 and June 30, 2023 consists of the following (in thousands): 2024 2023 Short-term debt $ 10,000 $ 10,000 Deferred borrowing costs (100) (98) Short-term debt, net $ 9,900 $ 9,902 Long-term debt $ 700,000 $ 1,435,000 Deferred borrowing costs (2,687) (3,766) Long-term debt, net $ 697,313 $ 1,431,234 Total debt $ 707,213 $ 1,441,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Future Minimum Lease Payments</t>
        </is>
      </c>
      <c r="B4" s="4" t="inlineStr">
        <is>
          <t xml:space="preserve">Future lease payments under non-cancellable operating leases as of June 30, 2024 are as follows (in thousands): Total 2025 2026 2027 2028 2029 Thereafter Minimum lease payments $ 197,933 $ 30,767 $ 26,247 $ 22,570 $ 20,454 $ 19,089 $ 78,806 Less: imputed interest (31,211) Total lease liabilities $ 166,722 </t>
        </is>
      </c>
    </row>
    <row r="5">
      <c r="A5" s="4" t="inlineStr">
        <is>
          <t>Schedule of Operating Lease Disclosure</t>
        </is>
      </c>
      <c r="B5" s="4" t="inlineStr">
        <is>
          <t xml:space="preserve">The supplemental information related to operating leases for the years ended June 30, 2024 and June 30, 2023 was as follows (in thousands): 2024 2023 Weighted-average inputs: Weighted-average remaining lease term (years) 8.7 8.2 Weighted-average discount rate 3.5 % 2.7 % Cash flow information: Operating cash flows paid for amounts included in the measurement of lease liabilities $ 30,573 $ 29,047 Right of use assets obtained in exchange for new lease liabilities: $ 54,588 $ 16,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21132</v>
      </c>
      <c r="C3" s="5" t="n">
        <v>23603</v>
      </c>
    </row>
    <row r="4">
      <c r="A4" s="4" t="inlineStr">
        <is>
          <t>Preferred stock at par value (in dollars per share)</t>
        </is>
      </c>
      <c r="B4" s="7" t="n">
        <v>0.01</v>
      </c>
      <c r="C4" s="7" t="n">
        <v>0.01</v>
      </c>
    </row>
    <row r="5">
      <c r="A5" s="4" t="inlineStr">
        <is>
          <t>Preferred stock, shares authorized (in shares)</t>
        </is>
      </c>
      <c r="B5" s="6" t="n">
        <v>2000000</v>
      </c>
      <c r="C5" s="6" t="n">
        <v>2000000</v>
      </c>
    </row>
    <row r="6">
      <c r="A6" s="4" t="inlineStr">
        <is>
          <t>Preferred stock, shares issued (in shares)</t>
        </is>
      </c>
      <c r="B6" s="6" t="n">
        <v>0</v>
      </c>
      <c r="C6" s="6" t="n">
        <v>0</v>
      </c>
    </row>
    <row r="7">
      <c r="A7" s="4" t="inlineStr">
        <is>
          <t>Common stock, par value (in dollars per share)</t>
        </is>
      </c>
      <c r="B7" s="8" t="n">
        <v>0.004</v>
      </c>
      <c r="C7" s="8" t="n">
        <v>0.004</v>
      </c>
    </row>
    <row r="8">
      <c r="A8" s="4" t="inlineStr">
        <is>
          <t>Common stock, shares authorized (in shares)</t>
        </is>
      </c>
      <c r="B8" s="6" t="n">
        <v>350000000</v>
      </c>
      <c r="C8" s="6" t="n">
        <v>350000000</v>
      </c>
    </row>
    <row r="9">
      <c r="A9" s="4" t="inlineStr">
        <is>
          <t>Common stock, shares issued (in shares)</t>
        </is>
      </c>
      <c r="B9" s="6" t="n">
        <v>189565112</v>
      </c>
      <c r="C9" s="6" t="n">
        <v>188900583</v>
      </c>
    </row>
    <row r="10">
      <c r="A10" s="4" t="inlineStr">
        <is>
          <t>Common stock, shares outstanding (in shares)</t>
        </is>
      </c>
      <c r="B10" s="6" t="n">
        <v>146901045</v>
      </c>
      <c r="C10" s="6" t="n">
        <v>147064349</v>
      </c>
    </row>
    <row r="11">
      <c r="A11" s="4" t="inlineStr">
        <is>
          <t>Treasury stock, shares (in shares)</t>
        </is>
      </c>
      <c r="B11" s="6" t="n">
        <v>42664067</v>
      </c>
      <c r="C11" s="6" t="n">
        <v>418362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4</t>
        </is>
      </c>
    </row>
    <row r="3">
      <c r="A3" s="3" t="inlineStr">
        <is>
          <t>Stockholders' Equity Note [Abstract]</t>
        </is>
      </c>
      <c r="B3" s="4" t="inlineStr">
        <is>
          <t xml:space="preserve"> </t>
        </is>
      </c>
    </row>
    <row r="4">
      <c r="A4" s="4" t="inlineStr">
        <is>
          <t>Schedule of Activity of Restricted Stock Units</t>
        </is>
      </c>
      <c r="B4" s="4" t="inlineStr">
        <is>
          <t>The following table summarizes the activity of RSUs, including PRSUs, during year ended June 30, 2024 (in thousands, except years and per share amounts): Restricted Weighted Weighted Outstanding at beginning of period 762 $ 227.82 1.7 Granted 674 148.55 Vested* (236) 215.74 Forfeited (61) 218.09 Outstanding at end of period 1,139 $ 183.93 1.6 * Includes 60 thousand shares netted for tax.</t>
        </is>
      </c>
    </row>
    <row r="5">
      <c r="A5" s="4" t="inlineStr">
        <is>
          <t>Schedule of Option Activity</t>
        </is>
      </c>
      <c r="B5" s="4" t="inlineStr">
        <is>
          <t>The following table summarizes option activity during the year ended June 30, 2024 (in thousands, except years and per share amounts): Options Weighted Weighted Outstanding at beginning of period 881 $ 134.52 3.0 Granted 73 148.90 Exercised* (166) 81.76 Forfeited (2) 232.16 Outstanding at end of period 786 $ 146.90 2.8 Options exercisable at end of period 633 $ 136.06 2.1 Options vested and expected to vest at end of period 778 $ 146.52 2.8 * Includes 1 thousand shares netted for tax.</t>
        </is>
      </c>
    </row>
    <row r="6">
      <c r="A6" s="4" t="inlineStr">
        <is>
          <t>Schedule of Assumptions for Fair Value of Stock Option Plans and Purchase Rights Granted</t>
        </is>
      </c>
      <c r="B6" s="4" t="inlineStr">
        <is>
          <t>We estimate the fair value of stock options granted under our stock option plans and purchase rights granted under the ESPP using the following assumptions for the years ended June 30, 2024, 2023 and 2022: 2024 2023 2022 Stock options: Weighted average grant date fair value $50.48 $74.95 $72.16 Weighted average risk-free interest rate 4.44% 3.85% 1.29% Expected life in years 4.9 4.9 4.9 Dividend yield 1.29% 0.78% 0.66% Expected volatility 36% 34% 32% ESPP purchase rights: Weighted average grant date fair value $47.40 $52.38 $50.46 Weighted average risk-free interest rate 5.4% 3.6% 0.3% Expected life in years 6 months 6 months 6 months Dividend yield 0.75% - 1.30% 0.75% - 0.84% 0.63% - 0.98% Expected volatility 27% - 40% 27% - 34% 20% - 34%</t>
        </is>
      </c>
    </row>
    <row r="7">
      <c r="A7" s="4" t="inlineStr">
        <is>
          <t>Schedule of Total Stock-Based Compensation Costs Incurred and Associated Tax Benefit Recognized</t>
        </is>
      </c>
      <c r="B7" s="4" t="inlineStr">
        <is>
          <t xml:space="preserve">The following table summarizes the total stock-based compensation costs incurred and the associated tax benefit recognized during the years ended June 30, 2024, 2023 and 2022 (in thousands): 2024 2023 2022 Cost of sales $ 7,563 $ 6,465 $ 5,218 Selling, general and administrative expenses 58,149 53,049 50,791 Research and development expenses 14,472 11,628 9,248 Stock-based compensation costs 80,184 71,142 65,257 Tax benefit (15,053) (24,860) (29,262) Stock-based compensation costs, net of tax benefit $ 65,131 $ 46,282 $ 35,9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for the years ended June 30, 2024, 2023 and 2022 are calculated as follows (in thousands except per share data): 2024 2023 2022 Numerator: Net income $ 1,020,951 $ 897,556 $ 779,437 Denominator: Basic weighted-average common shares outstanding 147,021 146,765 146,066 Effect of dilutive securities: Stock options and restricted stock units 529 690 977 Diluted weighted average shares 147,550 147,455 147,043 Basic earnings per share $ 6.94 $ 6.12 $ 5.34 Diluted earnings per share $ 6.92 $ 6.09 $ 5.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Before Income Taxes Under the Jurisdictions</t>
        </is>
      </c>
      <c r="B4" s="4" t="inlineStr">
        <is>
          <t xml:space="preserve">Income before income taxes for the years ended June 30, 2024, 2023 and 2022, was taxed under the following jurisdictions (in thousands): 2024 2023 2022 U.S. $ 181,107 $ 128,589 $ (85,919) Non-U.S. 1,083,691 973,075 1,046,402 Income before income taxes $ 1,264,798 $ 1,101,664 $ 960,483 </t>
        </is>
      </c>
    </row>
    <row r="5">
      <c r="A5" s="4" t="inlineStr">
        <is>
          <t>Schedule of Provision for Income Taxes</t>
        </is>
      </c>
      <c r="B5" s="4" t="inlineStr">
        <is>
          <t xml:space="preserve">The provision for income taxes is presented below (in thousands): 2024 2023 2022 Current: Federal $ 57,103 $ 36,631 $ 4,376 State 17,250 14,142 10,700 Non-U.S. 219,372 198,767 177,788 293,725 249,540 192,864 Deferred: Federal (22,915) (21,721) (12,612) State (4,632) (2,389) (2,773) Non-U.S. (22,331) (21,322) 3,567 (49,878) (45,432) (11,818) Provision for income taxes $ 243,847 $ 204,108 $ 181,046 </t>
        </is>
      </c>
    </row>
    <row r="6">
      <c r="A6" s="4" t="inlineStr">
        <is>
          <t>Schedule of Provision for Income Tax Differ From the Amount of Income Tax</t>
        </is>
      </c>
      <c r="B6" s="4" t="inlineStr">
        <is>
          <t xml:space="preserve">The provision for income taxes differs from the amount of income tax determined by applying the applicable U.S. federal income tax rate of 21% for the years ended June 30, 2024, 2023 and 2022, to pretax income as a result of the following (in thousands): 2024 2023 2022 Taxes computed at statutory U.S. rate $ 265,608 $ 231,349 $ 201,701 Increase (decrease) in income taxes resulting from: State income taxes, net of U.S. tax benefit 8,609 9,448 5,703 Research and development credit (27,786) (21,481) (17,517) Change in valuation allowance 849 (5,007) 858 Effect of non-U.S. tax rates (15,838) (3,982) (4,384) Foreign tax credits (8,293) (3,988) (2,299) Stock-based compensation expense 4,875 (6,282) (11,294) Other 15,823 4,051 8,278 Provision for income taxes $ 243,847 $ 204,108 $ 181,046 </t>
        </is>
      </c>
    </row>
    <row r="7">
      <c r="A7" s="4" t="inlineStr">
        <is>
          <t>Schedule of Deferred Tax Assets and Liabilities Classified as Current and Non-Current</t>
        </is>
      </c>
      <c r="B7" s="4" t="inlineStr">
        <is>
          <t xml:space="preserve">We reported net deferred tax assets and liabilities in our consolidated balance sheets at June 30, 2024 and June 30, 2023, as follows (in thousands): 2024 2023 Non-current deferred tax asset $ 203,569 $ 132,974 Non-current deferred tax liability (79,339) (90,650) Net deferred tax asset $ 124,230 $ 42,324 </t>
        </is>
      </c>
    </row>
    <row r="8">
      <c r="A8" s="4" t="inlineStr">
        <is>
          <t>Schedule of Components of Deferred Tax Assets and Liabilities</t>
        </is>
      </c>
      <c r="B8" s="4" t="inlineStr">
        <is>
          <t xml:space="preserve">The components of our deferred tax assets and liabilities at June 30, 2024 and June 30, 2023, are as follows (in thousands): 2024 2023 Deferred tax assets: Employee liabilities $ 35,336 $ 34,314 Tax credit carry overs 9,271 6,051 Inventories 15,602 13,212 Provision for warranties 6,112 5,348 Provision for doubtful debts 5,340 6,103 Net operating loss carryforwards 23,455 22,387 Capital loss carryover 5,587 917 Stock-based compensation expense 11,538 8,670 Deferred revenue 28,030 23,908 Research and development capitalization 125,411 111,704 Lease liabilities 25,602 21,347 Hedging contracts 56,324 27,666 State income taxes 3,566 2,468 Other 5,538 (2,014) 356,712 282,081 Less valuation allowance (9,384) (8,536) Deferred tax assets 347,328 273,545 Deferred tax liabilities: Goodwill and other intangibles (192,398) (198,418) Right of use assets (22,843) (20,501) Property, plant and equipment (7,857) (12,302) Deferred tax liabilities (223,098) (231,221) Net deferred tax asset $ 124,230 $ 42,3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 by Segment and Reconciling Items</t>
        </is>
      </c>
      <c r="B4" s="4" t="inlineStr">
        <is>
          <t>The table below presents a reconciliation of net revenues, depreciation and amortization and net operating profit by reportable segments for the years ended June 30, 2024, 2023 and 2022 (in thousands): 2024 2023 2022 Net revenue by segment Sleep and Respiratory Care $ 4,101,172 $ 3,725,017 $ 3,177,298 Software as a Service 584,125 497,976 400,829 Total $ 4,685,297 $ 4,222,993 $ 3,578,127 Depreciation and amortization by segment Sleep and Respiratory Care $ 86,070 $ 82,544 $ 79,367 Software as a Service 10,241 9,119 7,315 Amortization of acquired intangible assets and corporate assets 80,559 73,493 72,927 Total $ 176,870 $ 165,156 $ 159,609 Net operating profit by segment Sleep and Respiratory Care $ 1,681,354 $ 1,447,120 $ 1,279,591 Software as a Service (1) 154,450 115,655 93,756 Total $ 1,835,804 $ 1,562,775 $ 1,373,347 Reconciling items Corporate costs $ 357,937 $ 338,362 $ 300,469 Amortization of acquired intangible assets 79,484 72,416 70,728 Restructuring expenses 64,228 9,177 — Masks with magnets field safety notification expenses (2) 6,351 — — Astral field safety notification expenses (3) 7,911 — — Acquisition related expenses — 10,949 1,864 Interest expense (income), net 45,708 47,379 22,312 Loss attributable to equity method investments 1,848 7,265 8,486 (Gain) loss on equity investments 4,045 (9,922) 12,202 Gain on insurance recoveries — (20,227) — Other, net 3,494 5,712 (3,197) Income before income taxes $ 1,264,798 $ 1,101,664 $ 960,483 (1) During the fiscal year ended June 30, 2024, we recorded $4.1 million of operating lease right-of-use asset impairments within our SaaS segment. The impairments related to leases for office space and were recorded within net operating profit. (2) The masks with magnets field safety notification expenses relate to estimated costs to provide alternative masks to patients in response to updated contraindications for use of masks that incorporate magnets. (3) The Astral field safety notification expenses relate to estimated costs associated with the replacement of a certain component in some of our Astral ventilation devices that were manufactured between 2013 to 2019.</t>
        </is>
      </c>
    </row>
    <row r="5">
      <c r="A5" s="4" t="inlineStr">
        <is>
          <t>Schedule of Revenue by Segment, Product, and Region</t>
        </is>
      </c>
      <c r="B5" s="4" t="inlineStr">
        <is>
          <t xml:space="preserve">The following table summarizes our net revenue disaggregated by segment, product and region for the years ended June 30, 2024, 2023 and 2022 (in thousands): 2024 2023 2022 U.S., Canada and Latin America Devices $ 1,522,758 $ 1,444,361 $ 1,070,420 Masks and other 1,199,798 1,039,026 911,387 Total U.S., Canada and Latin America $ 2,722,556 $ 2,483,387 $ 1,981,807 Combined Europe, Asia and other markets Devices $ 921,253 $ 826,341 $ 796,488 Masks and other 457,363 415,289 399,003 Total Combined Europe, Asia and other markets $ 1,378,616 $ 1,241,630 $ 1,195,491 Global revenue Devices $ 2,444,011 $ 2,270,702 $ 1,866,908 Masks and other 1,657,161 1,454,315 1,310,390 Total Sleep and Respiratory Care $ 4,101,172 $ 3,725,017 $ 3,177,298 Software as a Service 584,125 497,976 400,829 Total $ 4,685,297 $ 4,222,993 $ 3,578,127 </t>
        </is>
      </c>
    </row>
    <row r="6">
      <c r="A6" s="4" t="inlineStr">
        <is>
          <t>Schedule of Revenue by Geographic Area</t>
        </is>
      </c>
      <c r="B6" s="4" t="inlineStr">
        <is>
          <t xml:space="preserve">Revenue information by geographic area for the years ended June 30, 2024, 2023 and 2022 is summarized below (in thousands): 2024 2023 2022 United States $ 2,980,053 $ 2,719,923 $ 2,249,381 Rest of the World 1,705,244 1,503,070 1,328,746 Total $ 4,685,297 $ 4,222,993 $ 3,578,127 </t>
        </is>
      </c>
    </row>
    <row r="7">
      <c r="A7" s="4" t="inlineStr">
        <is>
          <t>Schedule of Long-Lived Assets by Geographic Areas</t>
        </is>
      </c>
      <c r="B7" s="4" t="inlineStr">
        <is>
          <t xml:space="preserve">Long-lived assets by geographic area as of June 30, 2024 and 2023 is summarized below (in thousands): 2024 2023 Australia $ 197,017 $ 200,752 United States 160,606 164,448 Singapore 89,679 83,711 Rest of the World 100,723 88,945 Total $ 548,025 $ 537,8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Actions, Contingencies and Commitment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Obligations Under Purchase Agreements</t>
        </is>
      </c>
      <c r="B4" s="4" t="inlineStr">
        <is>
          <t xml:space="preserve">Obligations under our purchase agreements at June 30, 2024 were as follows (in thousands): Total Fiscal Years Ending June 30 2025 2026 2027 2028 2029 Thereafter Minimum purchase obligations $ 1,023,088 $ 845,432 $ 113,067 $ 24,125 $ 3,709 $ 1,675 $ 35,0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ollowing table presents our assets and liabilities related to derivative instruments on a gross basis within the consolidated balance sheets (in thousands): June 30, June 30, Balance Sheet Caption Derivative Assets Not Designated as Hedging Instruments Foreign currency hedging instruments $ 2,343 $ 2,126 Prepaid expenses and other current assets Foreign currency hedging instruments 89 279 Prepaid taxes and other non-current assets Total derivative assets $ 2,432 $ 2,405 Derivative Liabilities Designated as Hedging Instruments Foreign cross-currency swaps – Fair Value Hedge $ 10,472 $ 19,743 Other long-term liabilities Foreign cross-currency swaps – Net Investment Hedge 21,270 40,803 Other long-term liabilities Not Designated as Hedging Instruments Foreign currency hedging instruments 4,654 9,558 Accrued expenses Foreign currency hedging instruments 142 595 Other long-term liabilities Total derivative liabilities $ 36,538 $ 70,699 </t>
        </is>
      </c>
    </row>
    <row r="5">
      <c r="A5" s="4" t="inlineStr">
        <is>
          <t>Schedule of Derivative Gains (Losses)</t>
        </is>
      </c>
      <c r="B5" s="4" t="inlineStr">
        <is>
          <t xml:space="preserve">We recognized the following gains (losses) on the foreign cross currency swaps designated as fair value hedges (in thousands): Twelve Months Ended 2024 2023 2022 Gain (loss) recognized in other comprehensive income (loss) $ 3,329 $ (5,414) $ — Gain (loss) recognized on cross-currency swap in interest (expense) income, net (amount excluded from effectiveness testing) $ 4,010 $ 3,754 $ — Gain (loss) recognized on cross-currency swap in other, net $ 5,942 $ (14,329) $ — Gain (loss) recognized on intercompany debt in other, net $ (5,942) $ 14,329 $ — We recognized the following gains (losses) on the foreign cross currency swaps designated as net investment hedges (in thousands): Twelve Months Ended 2024 2023 2022 Gain (loss) recognized in cumulative translation adjustment within other comprehensive income (loss) $ 19,532 $ (40,803) $ — Gain (loss) recognized from the excluded components in interest (expense) income, net $ 10,337 $ 9,482 $ — We recognized the following gains (losses) in the consolidated statement of income on derivatives not designated as hedging instruments (in thousands): Twelve Months Ended 2024 2023 2022 Gain (loss) recognized on foreign currency hedging instruments in other, net $ (4,168) $ 8,576 $ (19,511) Gain (loss) recognized on other foreign-currency-denominated transactions in other, net 19 (12,780) 22,320 Total $ (4,149) $ (4,204) $ 2,8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total purchase price was allocated to MEDIFOX DAN's tangible and identifiable intangible assets and liabilities based upon estimated fair values as of the November 21, 2022 closing date, as follows (in thousands): Final Intangible assets - useful life Cash $ 7,372 Accounts receivable 16,096 Property, plant and equipment 7,731 Equity method investment 57,298 Other assets 18,523 Accounts payable and accrued expenses (19,359) Deferred revenue (18,349) Other liabilities (11,623) Identifiable intangible assets: Developed technology 43,081 6 - 7 years Customer relationships 175,445 11 - 13 years Trade names 32,050 10 years Deferred tax liabilities (78,458) Goodwill 767,709 Purchase price $ 997,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Narrative) (Details) $ in Thousands</t>
        </is>
      </c>
      <c r="B1" s="2" t="inlineStr">
        <is>
          <t>12 Months Ended</t>
        </is>
      </c>
    </row>
    <row r="2">
      <c r="B2" s="2" t="inlineStr">
        <is>
          <t>Jun. 30, 2024 USD ($) segment</t>
        </is>
      </c>
      <c r="C2" s="2" t="inlineStr">
        <is>
          <t>Jun. 30, 2023 USD ($)</t>
        </is>
      </c>
      <c r="D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Depreciation</t>
        </is>
      </c>
      <c r="B5" s="5" t="n">
        <v>88900</v>
      </c>
      <c r="C5" s="5" t="n">
        <v>84700</v>
      </c>
      <c r="D5" s="5" t="n">
        <v>81000</v>
      </c>
    </row>
    <row r="6">
      <c r="A6" s="4" t="inlineStr">
        <is>
          <t>Restructuring expenses (note 18)</t>
        </is>
      </c>
      <c r="B6" s="6" t="n">
        <v>64228</v>
      </c>
      <c r="C6" s="6" t="n">
        <v>9177</v>
      </c>
      <c r="D6" s="5" t="n">
        <v>0</v>
      </c>
    </row>
    <row r="7">
      <c r="A7" s="4" t="inlineStr">
        <is>
          <t>Intangible Asset Impairment</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Restructuring expenses (note 18)</t>
        </is>
      </c>
      <c r="B9" s="6" t="n">
        <v>33200</v>
      </c>
      <c r="C9" s="4" t="inlineStr">
        <is>
          <t xml:space="preserve"> </t>
        </is>
      </c>
      <c r="D9" s="4" t="inlineStr">
        <is>
          <t xml:space="preserve"> </t>
        </is>
      </c>
    </row>
    <row r="10">
      <c r="A10" s="4" t="inlineStr">
        <is>
          <t>Currency Swap | Fair Value And Net Investment Hedging</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Outstanding foreign cross-currency swaps</t>
        </is>
      </c>
      <c r="B12" s="6" t="n">
        <v>1026200</v>
      </c>
      <c r="C12" s="4" t="inlineStr">
        <is>
          <t xml:space="preserve"> </t>
        </is>
      </c>
      <c r="D12" s="4" t="inlineStr">
        <is>
          <t xml:space="preserve"> </t>
        </is>
      </c>
    </row>
    <row r="13">
      <c r="A13" s="4" t="inlineStr">
        <is>
          <t>Foreign currency hedging instruments | Non-Designated Hedge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Outstanding foreign cross-currency swaps</t>
        </is>
      </c>
      <c r="B15" s="5" t="n">
        <v>1340000</v>
      </c>
      <c r="C15" s="5" t="n">
        <v>954700</v>
      </c>
      <c r="D15" s="4" t="inlineStr">
        <is>
          <t xml:space="preserve"> </t>
        </is>
      </c>
    </row>
    <row r="16">
      <c r="A16" s="4" t="inlineStr">
        <is>
          <t>Derivative, term of contract</t>
        </is>
      </c>
      <c r="B16" s="4" t="inlineStr">
        <is>
          <t>2 years</t>
        </is>
      </c>
      <c r="C16" s="4" t="inlineStr">
        <is>
          <t xml:space="preserve"> </t>
        </is>
      </c>
      <c r="D16" s="4" t="inlineStr">
        <is>
          <t xml:space="preserve"> </t>
        </is>
      </c>
    </row>
    <row r="17">
      <c r="A17" s="4" t="inlineStr">
        <is>
          <t>Patent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Intangible assets, estimated useful life</t>
        </is>
      </c>
      <c r="B19" s="4" t="inlineStr">
        <is>
          <t>10 years</t>
        </is>
      </c>
      <c r="C19" s="4" t="inlineStr">
        <is>
          <t xml:space="preserve"> </t>
        </is>
      </c>
      <c r="D19" s="4" t="inlineStr">
        <is>
          <t xml:space="preserve"> </t>
        </is>
      </c>
    </row>
    <row r="20">
      <c r="A20" s="4" t="inlineStr">
        <is>
          <t>Building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 of property, plant and equipment, years</t>
        </is>
      </c>
      <c r="B22" s="4" t="inlineStr">
        <is>
          <t>40 years</t>
        </is>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Deferred revenue recognized, term</t>
        </is>
      </c>
      <c r="B25" s="4" t="inlineStr">
        <is>
          <t>1 year</t>
        </is>
      </c>
      <c r="C25" s="4" t="inlineStr">
        <is>
          <t xml:space="preserve"> </t>
        </is>
      </c>
      <c r="D25" s="4" t="inlineStr">
        <is>
          <t xml:space="preserve"> </t>
        </is>
      </c>
    </row>
    <row r="26">
      <c r="A26" s="4" t="inlineStr">
        <is>
          <t>Estimated useful life of property, plant and equipment, years</t>
        </is>
      </c>
      <c r="B26" s="4" t="inlineStr">
        <is>
          <t>2 years</t>
        </is>
      </c>
      <c r="C26" s="4" t="inlineStr">
        <is>
          <t xml:space="preserve"> </t>
        </is>
      </c>
      <c r="D26" s="4" t="inlineStr">
        <is>
          <t xml:space="preserve"> </t>
        </is>
      </c>
    </row>
    <row r="27">
      <c r="A27" s="4" t="inlineStr">
        <is>
          <t>Intangible assets, estimated useful life</t>
        </is>
      </c>
      <c r="B27" s="4" t="inlineStr">
        <is>
          <t>2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Deferred revenue recognized, term</t>
        </is>
      </c>
      <c r="B30" s="4" t="inlineStr">
        <is>
          <t>5 years</t>
        </is>
      </c>
      <c r="C30" s="4" t="inlineStr">
        <is>
          <t xml:space="preserve"> </t>
        </is>
      </c>
      <c r="D30" s="4" t="inlineStr">
        <is>
          <t xml:space="preserve"> </t>
        </is>
      </c>
    </row>
    <row r="31">
      <c r="A31" s="4" t="inlineStr">
        <is>
          <t>Estimated useful life of property, plant and equipment, years</t>
        </is>
      </c>
      <c r="B31" s="4" t="inlineStr">
        <is>
          <t>10 years</t>
        </is>
      </c>
      <c r="C31" s="4" t="inlineStr">
        <is>
          <t xml:space="preserve"> </t>
        </is>
      </c>
      <c r="D31" s="4" t="inlineStr">
        <is>
          <t xml:space="preserve"> </t>
        </is>
      </c>
    </row>
    <row r="32">
      <c r="A32" s="4" t="inlineStr">
        <is>
          <t>Intangible assets, estimated useful life</t>
        </is>
      </c>
      <c r="B32" s="4" t="inlineStr">
        <is>
          <t>1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ntract Balances) (Details) - USD ($) $ in Thousands</t>
        </is>
      </c>
      <c r="B1" s="2" t="inlineStr">
        <is>
          <t>Jun. 30, 2024</t>
        </is>
      </c>
      <c r="C1" s="2" t="inlineStr">
        <is>
          <t>Jun. 30, 2023</t>
        </is>
      </c>
    </row>
    <row r="2">
      <c r="A2" s="3" t="inlineStr">
        <is>
          <t>Contract assets</t>
        </is>
      </c>
      <c r="B2" s="4" t="inlineStr">
        <is>
          <t xml:space="preserve"> </t>
        </is>
      </c>
      <c r="C2" s="4" t="inlineStr">
        <is>
          <t xml:space="preserve"> </t>
        </is>
      </c>
    </row>
    <row r="3">
      <c r="A3" s="4" t="inlineStr">
        <is>
          <t>Accounts receivable, net</t>
        </is>
      </c>
      <c r="B3" s="5" t="n">
        <v>837275</v>
      </c>
      <c r="C3" s="5" t="n">
        <v>704909</v>
      </c>
    </row>
    <row r="4">
      <c r="A4" s="3" t="inlineStr">
        <is>
          <t>Contract liabilities</t>
        </is>
      </c>
      <c r="B4" s="4" t="inlineStr">
        <is>
          <t xml:space="preserve"> </t>
        </is>
      </c>
      <c r="C4" s="4" t="inlineStr">
        <is>
          <t xml:space="preserve"> </t>
        </is>
      </c>
    </row>
    <row r="5">
      <c r="A5" s="4" t="inlineStr">
        <is>
          <t>Deferred revenue, current</t>
        </is>
      </c>
      <c r="B5" s="6" t="n">
        <v>-152554</v>
      </c>
      <c r="C5" s="6" t="n">
        <v>-138072</v>
      </c>
    </row>
    <row r="6">
      <c r="A6" s="4" t="inlineStr">
        <is>
          <t>Deferred revenue, non-current</t>
        </is>
      </c>
      <c r="B6" s="6" t="n">
        <v>-137343</v>
      </c>
      <c r="C6" s="6" t="n">
        <v>-119186</v>
      </c>
    </row>
    <row r="7">
      <c r="A7" s="4" t="inlineStr">
        <is>
          <t>Accounts receivable, net</t>
        </is>
      </c>
      <c r="B7" s="4" t="inlineStr">
        <is>
          <t xml:space="preserve"> </t>
        </is>
      </c>
      <c r="C7" s="4" t="inlineStr">
        <is>
          <t xml:space="preserve"> </t>
        </is>
      </c>
    </row>
    <row r="8">
      <c r="A8" s="3" t="inlineStr">
        <is>
          <t>Contract assets</t>
        </is>
      </c>
      <c r="B8" s="4" t="inlineStr">
        <is>
          <t xml:space="preserve"> </t>
        </is>
      </c>
      <c r="C8" s="4" t="inlineStr">
        <is>
          <t xml:space="preserve"> </t>
        </is>
      </c>
    </row>
    <row r="9">
      <c r="A9" s="4" t="inlineStr">
        <is>
          <t>Accounts receivable, net</t>
        </is>
      </c>
      <c r="B9" s="6" t="n">
        <v>837275</v>
      </c>
      <c r="C9" s="6" t="n">
        <v>704909</v>
      </c>
    </row>
    <row r="10">
      <c r="A10" s="4" t="inlineStr">
        <is>
          <t>Prepaid expenses and other current assets</t>
        </is>
      </c>
      <c r="B10" s="4" t="inlineStr">
        <is>
          <t xml:space="preserve"> </t>
        </is>
      </c>
      <c r="C10" s="4" t="inlineStr">
        <is>
          <t xml:space="preserve"> </t>
        </is>
      </c>
    </row>
    <row r="11">
      <c r="A11" s="3" t="inlineStr">
        <is>
          <t>Contract assets</t>
        </is>
      </c>
      <c r="B11" s="4" t="inlineStr">
        <is>
          <t xml:space="preserve"> </t>
        </is>
      </c>
      <c r="C11" s="4" t="inlineStr">
        <is>
          <t xml:space="preserve"> </t>
        </is>
      </c>
    </row>
    <row r="12">
      <c r="A12" s="4" t="inlineStr">
        <is>
          <t>Unbilled revenue, current</t>
        </is>
      </c>
      <c r="B12" s="6" t="n">
        <v>38183</v>
      </c>
      <c r="C12" s="6" t="n">
        <v>31521</v>
      </c>
    </row>
    <row r="13">
      <c r="A13" s="4" t="inlineStr">
        <is>
          <t>Prepaid taxes and other non-current assets</t>
        </is>
      </c>
      <c r="B13" s="4" t="inlineStr">
        <is>
          <t xml:space="preserve"> </t>
        </is>
      </c>
      <c r="C13" s="4" t="inlineStr">
        <is>
          <t xml:space="preserve"> </t>
        </is>
      </c>
    </row>
    <row r="14">
      <c r="A14" s="3" t="inlineStr">
        <is>
          <t>Contract assets</t>
        </is>
      </c>
      <c r="B14" s="4" t="inlineStr">
        <is>
          <t xml:space="preserve"> </t>
        </is>
      </c>
      <c r="C14" s="4" t="inlineStr">
        <is>
          <t xml:space="preserve"> </t>
        </is>
      </c>
    </row>
    <row r="15">
      <c r="A15" s="4" t="inlineStr">
        <is>
          <t>Unbilled revenue, non-current</t>
        </is>
      </c>
      <c r="B15" s="6" t="n">
        <v>18450</v>
      </c>
      <c r="C15" s="6" t="n">
        <v>10078</v>
      </c>
    </row>
    <row r="16">
      <c r="A16" s="4" t="inlineStr">
        <is>
          <t>Deferred revenue (current liabilities)</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Deferred revenue, current</t>
        </is>
      </c>
      <c r="B18" s="6" t="n">
        <v>-152554</v>
      </c>
      <c r="C18" s="6" t="n">
        <v>-138072</v>
      </c>
    </row>
    <row r="19">
      <c r="A19" s="4" t="inlineStr">
        <is>
          <t>Deferred revenue (non-current liabilities)</t>
        </is>
      </c>
      <c r="B19" s="4" t="inlineStr">
        <is>
          <t xml:space="preserve"> </t>
        </is>
      </c>
      <c r="C19" s="4" t="inlineStr">
        <is>
          <t xml:space="preserve"> </t>
        </is>
      </c>
    </row>
    <row r="20">
      <c r="A20" s="3" t="inlineStr">
        <is>
          <t>Contract liabilities</t>
        </is>
      </c>
      <c r="B20" s="4" t="inlineStr">
        <is>
          <t xml:space="preserve"> </t>
        </is>
      </c>
      <c r="C20" s="4" t="inlineStr">
        <is>
          <t xml:space="preserve"> </t>
        </is>
      </c>
    </row>
    <row r="21">
      <c r="A21" s="4" t="inlineStr">
        <is>
          <t>Deferred revenue, non-current</t>
        </is>
      </c>
      <c r="B21" s="5" t="n">
        <v>-137343</v>
      </c>
      <c r="C21" s="5" t="n">
        <v>-119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ies) (Details) - USD ($) $ in Thousands</t>
        </is>
      </c>
      <c r="B1" s="2" t="inlineStr">
        <is>
          <t>Jun. 30, 2024</t>
        </is>
      </c>
      <c r="C1" s="2" t="inlineStr">
        <is>
          <t>Jun. 30, 2023</t>
        </is>
      </c>
    </row>
    <row r="2">
      <c r="A2" s="3" t="inlineStr">
        <is>
          <t>Inventories</t>
        </is>
      </c>
      <c r="B2" s="4" t="inlineStr">
        <is>
          <t xml:space="preserve"> </t>
        </is>
      </c>
      <c r="C2" s="4" t="inlineStr">
        <is>
          <t xml:space="preserve"> </t>
        </is>
      </c>
    </row>
    <row r="3">
      <c r="A3" s="4" t="inlineStr">
        <is>
          <t>Raw materials</t>
        </is>
      </c>
      <c r="B3" s="5" t="n">
        <v>355570</v>
      </c>
      <c r="C3" s="5" t="n">
        <v>459126</v>
      </c>
    </row>
    <row r="4">
      <c r="A4" s="4" t="inlineStr">
        <is>
          <t>Work in progress</t>
        </is>
      </c>
      <c r="B4" s="6" t="n">
        <v>2713</v>
      </c>
      <c r="C4" s="6" t="n">
        <v>3956</v>
      </c>
    </row>
    <row r="5">
      <c r="A5" s="4" t="inlineStr">
        <is>
          <t>Finished goods</t>
        </is>
      </c>
      <c r="B5" s="6" t="n">
        <v>463967</v>
      </c>
      <c r="C5" s="6" t="n">
        <v>534930</v>
      </c>
    </row>
    <row r="6">
      <c r="A6" s="4" t="inlineStr">
        <is>
          <t>Total inventories</t>
        </is>
      </c>
      <c r="B6" s="5" t="n">
        <v>822250</v>
      </c>
      <c r="C6" s="5" t="n">
        <v>998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4</t>
        </is>
      </c>
      <c r="C2" s="2" t="inlineStr">
        <is>
          <t>Jun. 30, 2023</t>
        </is>
      </c>
      <c r="D2" s="2" t="inlineStr">
        <is>
          <t>Jun. 30, 2022</t>
        </is>
      </c>
    </row>
    <row r="3">
      <c r="A3" s="4" t="inlineStr">
        <is>
          <t>Net revenue</t>
        </is>
      </c>
      <c r="B3" s="5" t="n">
        <v>4685297</v>
      </c>
      <c r="C3" s="5" t="n">
        <v>4222993</v>
      </c>
      <c r="D3" s="5" t="n">
        <v>3578127</v>
      </c>
    </row>
    <row r="4">
      <c r="A4" s="4" t="inlineStr">
        <is>
          <t>Cost of sales (exclusive of amortization shown separately below)</t>
        </is>
      </c>
      <c r="B4" s="6" t="n">
        <v>1997031</v>
      </c>
      <c r="C4" s="6" t="n">
        <v>1836935</v>
      </c>
      <c r="D4" s="6" t="n">
        <v>1514166</v>
      </c>
    </row>
    <row r="5">
      <c r="A5" s="4" t="inlineStr">
        <is>
          <t>Amortization of acquired intangible assets</t>
        </is>
      </c>
      <c r="B5" s="6" t="n">
        <v>32963</v>
      </c>
      <c r="C5" s="6" t="n">
        <v>30396</v>
      </c>
      <c r="D5" s="6" t="n">
        <v>39650</v>
      </c>
    </row>
    <row r="6">
      <c r="A6" s="4" t="inlineStr">
        <is>
          <t>Total cost of sales</t>
        </is>
      </c>
      <c r="B6" s="6" t="n">
        <v>2029994</v>
      </c>
      <c r="C6" s="6" t="n">
        <v>1867331</v>
      </c>
      <c r="D6" s="6" t="n">
        <v>1553816</v>
      </c>
    </row>
    <row r="7">
      <c r="A7" s="4" t="inlineStr">
        <is>
          <t>Gross profit</t>
        </is>
      </c>
      <c r="B7" s="6" t="n">
        <v>2655303</v>
      </c>
      <c r="C7" s="6" t="n">
        <v>2355662</v>
      </c>
      <c r="D7" s="6" t="n">
        <v>2024311</v>
      </c>
    </row>
    <row r="8">
      <c r="A8" s="3" t="inlineStr">
        <is>
          <t>Operating Expenses [Abstract]</t>
        </is>
      </c>
      <c r="B8" s="4" t="inlineStr">
        <is>
          <t xml:space="preserve"> </t>
        </is>
      </c>
      <c r="C8" s="4" t="inlineStr">
        <is>
          <t xml:space="preserve"> </t>
        </is>
      </c>
      <c r="D8" s="4" t="inlineStr">
        <is>
          <t xml:space="preserve"> </t>
        </is>
      </c>
    </row>
    <row r="9">
      <c r="A9" s="4" t="inlineStr">
        <is>
          <t>Selling, general, and administrative</t>
        </is>
      </c>
      <c r="B9" s="6" t="n">
        <v>917136</v>
      </c>
      <c r="C9" s="6" t="n">
        <v>874003</v>
      </c>
      <c r="D9" s="6" t="n">
        <v>737508</v>
      </c>
    </row>
    <row r="10">
      <c r="A10" s="4" t="inlineStr">
        <is>
          <t>Research and development</t>
        </is>
      </c>
      <c r="B10" s="6" t="n">
        <v>307525</v>
      </c>
      <c r="C10" s="6" t="n">
        <v>287642</v>
      </c>
      <c r="D10" s="6" t="n">
        <v>253575</v>
      </c>
    </row>
    <row r="11">
      <c r="A11" s="4" t="inlineStr">
        <is>
          <t>Amortization of acquired intangible assets</t>
        </is>
      </c>
      <c r="B11" s="6" t="n">
        <v>46521</v>
      </c>
      <c r="C11" s="6" t="n">
        <v>42020</v>
      </c>
      <c r="D11" s="6" t="n">
        <v>31078</v>
      </c>
    </row>
    <row r="12">
      <c r="A12" s="4" t="inlineStr">
        <is>
          <t>Restructuring expenses (note 18)</t>
        </is>
      </c>
      <c r="B12" s="6" t="n">
        <v>64228</v>
      </c>
      <c r="C12" s="6" t="n">
        <v>9177</v>
      </c>
      <c r="D12" s="6" t="n">
        <v>0</v>
      </c>
    </row>
    <row r="13">
      <c r="A13" s="4" t="inlineStr">
        <is>
          <t>Acquisition related expenses</t>
        </is>
      </c>
      <c r="B13" s="6" t="n">
        <v>0</v>
      </c>
      <c r="C13" s="6" t="n">
        <v>10949</v>
      </c>
      <c r="D13" s="6" t="n">
        <v>1864</v>
      </c>
    </row>
    <row r="14">
      <c r="A14" s="4" t="inlineStr">
        <is>
          <t>Total operating expenses</t>
        </is>
      </c>
      <c r="B14" s="6" t="n">
        <v>1335410</v>
      </c>
      <c r="C14" s="6" t="n">
        <v>1223791</v>
      </c>
      <c r="D14" s="6" t="n">
        <v>1024025</v>
      </c>
    </row>
    <row r="15">
      <c r="A15" s="4" t="inlineStr">
        <is>
          <t>Income from operations</t>
        </is>
      </c>
      <c r="B15" s="6" t="n">
        <v>1319893</v>
      </c>
      <c r="C15" s="6" t="n">
        <v>1131871</v>
      </c>
      <c r="D15" s="6" t="n">
        <v>1000286</v>
      </c>
    </row>
    <row r="16">
      <c r="A16" s="3" t="inlineStr">
        <is>
          <t>Other income (loss), net:</t>
        </is>
      </c>
      <c r="B16" s="4" t="inlineStr">
        <is>
          <t xml:space="preserve"> </t>
        </is>
      </c>
      <c r="C16" s="4" t="inlineStr">
        <is>
          <t xml:space="preserve"> </t>
        </is>
      </c>
      <c r="D16" s="4" t="inlineStr">
        <is>
          <t xml:space="preserve"> </t>
        </is>
      </c>
    </row>
    <row r="17">
      <c r="A17" s="4" t="inlineStr">
        <is>
          <t>Interest expense, net</t>
        </is>
      </c>
      <c r="B17" s="6" t="n">
        <v>-45708</v>
      </c>
      <c r="C17" s="6" t="n">
        <v>-47379</v>
      </c>
      <c r="D17" s="6" t="n">
        <v>-22312</v>
      </c>
    </row>
    <row r="18">
      <c r="A18" s="4" t="inlineStr">
        <is>
          <t>Loss attributable to equity method investments (note 6)</t>
        </is>
      </c>
      <c r="B18" s="6" t="n">
        <v>-1848</v>
      </c>
      <c r="C18" s="6" t="n">
        <v>-7265</v>
      </c>
      <c r="D18" s="6" t="n">
        <v>-8486</v>
      </c>
    </row>
    <row r="19">
      <c r="A19" s="4" t="inlineStr">
        <is>
          <t>(Loss) gain on equity investments (note 6)</t>
        </is>
      </c>
      <c r="B19" s="6" t="n">
        <v>-4045</v>
      </c>
      <c r="C19" s="6" t="n">
        <v>9922</v>
      </c>
      <c r="D19" s="6" t="n">
        <v>-12202</v>
      </c>
    </row>
    <row r="20">
      <c r="A20" s="4" t="inlineStr">
        <is>
          <t>Gain on insurance recoveries</t>
        </is>
      </c>
      <c r="B20" s="6" t="n">
        <v>0</v>
      </c>
      <c r="C20" s="6" t="n">
        <v>20227</v>
      </c>
      <c r="D20" s="6" t="n">
        <v>0</v>
      </c>
    </row>
    <row r="21">
      <c r="A21" s="4" t="inlineStr">
        <is>
          <t>Other, net</t>
        </is>
      </c>
      <c r="B21" s="6" t="n">
        <v>-3494</v>
      </c>
      <c r="C21" s="6" t="n">
        <v>-5712</v>
      </c>
      <c r="D21" s="6" t="n">
        <v>3197</v>
      </c>
    </row>
    <row r="22">
      <c r="A22" s="4" t="inlineStr">
        <is>
          <t>Total other income (loss), net</t>
        </is>
      </c>
      <c r="B22" s="6" t="n">
        <v>-55095</v>
      </c>
      <c r="C22" s="6" t="n">
        <v>-30207</v>
      </c>
      <c r="D22" s="6" t="n">
        <v>-39803</v>
      </c>
    </row>
    <row r="23">
      <c r="A23" s="4" t="inlineStr">
        <is>
          <t>Income before income taxes</t>
        </is>
      </c>
      <c r="B23" s="6" t="n">
        <v>1264798</v>
      </c>
      <c r="C23" s="6" t="n">
        <v>1101664</v>
      </c>
      <c r="D23" s="6" t="n">
        <v>960483</v>
      </c>
    </row>
    <row r="24">
      <c r="A24" s="4" t="inlineStr">
        <is>
          <t>Income taxes (note 12)</t>
        </is>
      </c>
      <c r="B24" s="6" t="n">
        <v>243847</v>
      </c>
      <c r="C24" s="6" t="n">
        <v>204108</v>
      </c>
      <c r="D24" s="6" t="n">
        <v>181046</v>
      </c>
    </row>
    <row r="25">
      <c r="A25" s="4" t="inlineStr">
        <is>
          <t>Net income</t>
        </is>
      </c>
      <c r="B25" s="5" t="n">
        <v>1020951</v>
      </c>
      <c r="C25" s="5" t="n">
        <v>897556</v>
      </c>
      <c r="D25" s="5" t="n">
        <v>779437</v>
      </c>
    </row>
    <row r="26">
      <c r="A26" s="4" t="inlineStr">
        <is>
          <t>Basic earnings per share (note 11) (in dollars per share)</t>
        </is>
      </c>
      <c r="B26" s="7" t="n">
        <v>6.94</v>
      </c>
      <c r="C26" s="7" t="n">
        <v>6.12</v>
      </c>
      <c r="D26" s="7" t="n">
        <v>5.34</v>
      </c>
    </row>
    <row r="27">
      <c r="A27" s="4" t="inlineStr">
        <is>
          <t>Diluted earnings per share (note 11) (in dollars per share)</t>
        </is>
      </c>
      <c r="B27" s="9" t="n">
        <v>6.92</v>
      </c>
      <c r="C27" s="9" t="n">
        <v>6.09</v>
      </c>
      <c r="D27" s="9" t="n">
        <v>5.3</v>
      </c>
    </row>
    <row r="28">
      <c r="A28" s="4" t="inlineStr">
        <is>
          <t>Dividend declared per share (in dollars per share)</t>
        </is>
      </c>
      <c r="B28" s="7" t="n">
        <v>1.92</v>
      </c>
      <c r="C28" s="7" t="n">
        <v>1.76</v>
      </c>
      <c r="D28" s="7" t="n">
        <v>1.68</v>
      </c>
    </row>
    <row r="29">
      <c r="A29" s="4" t="inlineStr">
        <is>
          <t>Basic shares outstanding (000's) (in shares)</t>
        </is>
      </c>
      <c r="B29" s="6" t="n">
        <v>147021</v>
      </c>
      <c r="C29" s="6" t="n">
        <v>146765</v>
      </c>
      <c r="D29" s="6" t="n">
        <v>146066</v>
      </c>
    </row>
    <row r="30">
      <c r="A30" s="4" t="inlineStr">
        <is>
          <t>Diluted shares outstanding (000's) (in shares)</t>
        </is>
      </c>
      <c r="B30" s="6" t="n">
        <v>147550</v>
      </c>
      <c r="C30" s="6" t="n">
        <v>147455</v>
      </c>
      <c r="D30" s="6" t="n">
        <v>147043</v>
      </c>
    </row>
    <row r="31">
      <c r="A31" s="4" t="inlineStr">
        <is>
          <t>Sleep and Respiratory Care</t>
        </is>
      </c>
      <c r="B31" s="4" t="inlineStr">
        <is>
          <t xml:space="preserve"> </t>
        </is>
      </c>
      <c r="C31" s="4" t="inlineStr">
        <is>
          <t xml:space="preserve"> </t>
        </is>
      </c>
      <c r="D31" s="4" t="inlineStr">
        <is>
          <t xml:space="preserve"> </t>
        </is>
      </c>
    </row>
    <row r="32">
      <c r="A32" s="4" t="inlineStr">
        <is>
          <t>Net revenue</t>
        </is>
      </c>
      <c r="B32" s="5" t="n">
        <v>4101172</v>
      </c>
      <c r="C32" s="5" t="n">
        <v>3725017</v>
      </c>
      <c r="D32" s="5" t="n">
        <v>3177298</v>
      </c>
    </row>
    <row r="33">
      <c r="A33" s="4" t="inlineStr">
        <is>
          <t>Cost of sales (exclusive of amortization shown separately below)</t>
        </is>
      </c>
      <c r="B33" s="6" t="n">
        <v>1806845</v>
      </c>
      <c r="C33" s="6" t="n">
        <v>1662957</v>
      </c>
      <c r="D33" s="6" t="n">
        <v>1365421</v>
      </c>
    </row>
    <row r="34">
      <c r="A34" s="4" t="inlineStr">
        <is>
          <t>Amortization of acquired intangible assets</t>
        </is>
      </c>
      <c r="B34" s="6" t="n">
        <v>5515</v>
      </c>
      <c r="C34" s="6" t="n">
        <v>5340</v>
      </c>
      <c r="D34" s="6" t="n">
        <v>4105</v>
      </c>
    </row>
    <row r="35">
      <c r="A35" s="4" t="inlineStr">
        <is>
          <t>Software as a Service</t>
        </is>
      </c>
      <c r="B35" s="4" t="inlineStr">
        <is>
          <t xml:space="preserve"> </t>
        </is>
      </c>
      <c r="C35" s="4" t="inlineStr">
        <is>
          <t xml:space="preserve"> </t>
        </is>
      </c>
      <c r="D35" s="4" t="inlineStr">
        <is>
          <t xml:space="preserve"> </t>
        </is>
      </c>
    </row>
    <row r="36">
      <c r="A36" s="4" t="inlineStr">
        <is>
          <t>Net revenue</t>
        </is>
      </c>
      <c r="B36" s="6" t="n">
        <v>584125</v>
      </c>
      <c r="C36" s="6" t="n">
        <v>497976</v>
      </c>
      <c r="D36" s="6" t="n">
        <v>400829</v>
      </c>
    </row>
    <row r="37">
      <c r="A37" s="4" t="inlineStr">
        <is>
          <t>Cost of sales (exclusive of amortization shown separately below)</t>
        </is>
      </c>
      <c r="B37" s="6" t="n">
        <v>190186</v>
      </c>
      <c r="C37" s="6" t="n">
        <v>173978</v>
      </c>
      <c r="D37" s="6" t="n">
        <v>148745</v>
      </c>
    </row>
    <row r="38">
      <c r="A38" s="4" t="inlineStr">
        <is>
          <t>Amortization of acquired intangible assets</t>
        </is>
      </c>
      <c r="B38" s="5" t="n">
        <v>27448</v>
      </c>
      <c r="C38" s="5" t="n">
        <v>25056</v>
      </c>
      <c r="D38" s="5" t="n">
        <v>35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Prepaid Expenses and Other Current Assets) (Details) - USD ($) $ in Thousands</t>
        </is>
      </c>
      <c r="B1" s="2" t="inlineStr">
        <is>
          <t>Jun. 30, 2024</t>
        </is>
      </c>
      <c r="C1" s="2" t="inlineStr">
        <is>
          <t>Jun. 30, 2023</t>
        </is>
      </c>
    </row>
    <row r="2">
      <c r="A2" s="3" t="inlineStr">
        <is>
          <t>Prepaid expenses and other current assets</t>
        </is>
      </c>
      <c r="B2" s="4" t="inlineStr">
        <is>
          <t xml:space="preserve"> </t>
        </is>
      </c>
      <c r="C2" s="4" t="inlineStr">
        <is>
          <t xml:space="preserve"> </t>
        </is>
      </c>
    </row>
    <row r="3">
      <c r="A3" s="4" t="inlineStr">
        <is>
          <t>Prepaid taxes</t>
        </is>
      </c>
      <c r="B3" s="5" t="n">
        <v>107623</v>
      </c>
      <c r="C3" s="5" t="n">
        <v>114009</v>
      </c>
    </row>
    <row r="4">
      <c r="A4" s="4" t="inlineStr">
        <is>
          <t>Prepaid inventories</t>
        </is>
      </c>
      <c r="B4" s="6" t="n">
        <v>172198</v>
      </c>
      <c r="C4" s="6" t="n">
        <v>143084</v>
      </c>
    </row>
    <row r="5">
      <c r="A5" s="4" t="inlineStr">
        <is>
          <t>Other prepaid expenses and current assets</t>
        </is>
      </c>
      <c r="B5" s="6" t="n">
        <v>180012</v>
      </c>
      <c r="C5" s="6" t="n">
        <v>179925</v>
      </c>
    </row>
    <row r="6">
      <c r="A6" s="4" t="inlineStr">
        <is>
          <t>Total prepaid expenses and other current assets</t>
        </is>
      </c>
      <c r="B6" s="5" t="n">
        <v>459833</v>
      </c>
      <c r="C6" s="5" t="n">
        <v>4370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operty, Plant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1274992</v>
      </c>
      <c r="C3" s="5" t="n">
        <v>1205868</v>
      </c>
    </row>
    <row r="4">
      <c r="A4" s="4" t="inlineStr">
        <is>
          <t>Accumulated depreciation and amortization</t>
        </is>
      </c>
      <c r="B4" s="6" t="n">
        <v>-726967</v>
      </c>
      <c r="C4" s="6" t="n">
        <v>-668012</v>
      </c>
    </row>
    <row r="5">
      <c r="A5" s="4" t="inlineStr">
        <is>
          <t>Property, plant and equipment, net</t>
        </is>
      </c>
      <c r="B5" s="6" t="n">
        <v>548025</v>
      </c>
      <c r="C5" s="6" t="n">
        <v>53785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479941</v>
      </c>
      <c r="C8" s="6" t="n">
        <v>44378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200128</v>
      </c>
      <c r="C11" s="6" t="n">
        <v>18956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61969</v>
      </c>
      <c r="C14" s="6" t="n">
        <v>61663</v>
      </c>
    </row>
    <row r="15">
      <c r="A15" s="4" t="inlineStr">
        <is>
          <t>Vehicles and aircraf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20450</v>
      </c>
      <c r="C17" s="6" t="n">
        <v>20587</v>
      </c>
    </row>
    <row r="18">
      <c r="A18" s="4" t="inlineStr">
        <is>
          <t>Clinical, demonstration and rental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127358</v>
      </c>
      <c r="C20" s="6" t="n">
        <v>115696</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6" t="n">
        <v>102104</v>
      </c>
      <c r="C23" s="6" t="n">
        <v>91499</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t cost</t>
        </is>
      </c>
      <c r="B26" s="6" t="n">
        <v>51977</v>
      </c>
      <c r="C26" s="6" t="n">
        <v>52055</v>
      </c>
    </row>
    <row r="27">
      <c r="A27" s="4" t="inlineStr">
        <is>
          <t>Building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at cost</t>
        </is>
      </c>
      <c r="B29" s="5" t="n">
        <v>231065</v>
      </c>
      <c r="C29" s="5" t="n">
        <v>231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Changes in Carrying Amount of Goodwill) (Details) $ in Thousands</t>
        </is>
      </c>
      <c r="B1" s="2" t="inlineStr">
        <is>
          <t>12 Months Ended</t>
        </is>
      </c>
    </row>
    <row r="2">
      <c r="B2" s="2" t="inlineStr">
        <is>
          <t>Jun. 30, 2024 USD ($)</t>
        </is>
      </c>
    </row>
    <row r="3">
      <c r="A3" s="3" t="inlineStr">
        <is>
          <t>Goodwill [Roll Forward]</t>
        </is>
      </c>
      <c r="B3" s="4" t="inlineStr">
        <is>
          <t xml:space="preserve"> </t>
        </is>
      </c>
    </row>
    <row r="4">
      <c r="A4" s="4" t="inlineStr">
        <is>
          <t>Balance at the beginning of the period</t>
        </is>
      </c>
      <c r="B4" s="5" t="n">
        <v>2770299</v>
      </c>
    </row>
    <row r="5">
      <c r="A5" s="4" t="inlineStr">
        <is>
          <t>Business acquisitions</t>
        </is>
      </c>
      <c r="B5" s="6" t="n">
        <v>92191</v>
      </c>
    </row>
    <row r="6">
      <c r="A6" s="4" t="inlineStr">
        <is>
          <t>Foreign currency translation adjustments</t>
        </is>
      </c>
      <c r="B6" s="6" t="n">
        <v>-20435</v>
      </c>
    </row>
    <row r="7">
      <c r="A7" s="4" t="inlineStr">
        <is>
          <t>Balance at the end of the period</t>
        </is>
      </c>
      <c r="B7" s="6" t="n">
        <v>2842055</v>
      </c>
    </row>
    <row r="8">
      <c r="A8" s="4" t="inlineStr">
        <is>
          <t>Sleep and ‎Respiratory Care</t>
        </is>
      </c>
      <c r="B8" s="4" t="inlineStr">
        <is>
          <t xml:space="preserve"> </t>
        </is>
      </c>
    </row>
    <row r="9">
      <c r="A9" s="3" t="inlineStr">
        <is>
          <t>Goodwill [Roll Forward]</t>
        </is>
      </c>
      <c r="B9" s="4" t="inlineStr">
        <is>
          <t xml:space="preserve"> </t>
        </is>
      </c>
    </row>
    <row r="10">
      <c r="A10" s="4" t="inlineStr">
        <is>
          <t>Balance at the beginning of the period</t>
        </is>
      </c>
      <c r="B10" s="6" t="n">
        <v>670120</v>
      </c>
    </row>
    <row r="11">
      <c r="A11" s="4" t="inlineStr">
        <is>
          <t>Business acquisitions</t>
        </is>
      </c>
      <c r="B11" s="6" t="n">
        <v>92191</v>
      </c>
    </row>
    <row r="12">
      <c r="A12" s="4" t="inlineStr">
        <is>
          <t>Foreign currency translation adjustments</t>
        </is>
      </c>
      <c r="B12" s="6" t="n">
        <v>-4782</v>
      </c>
    </row>
    <row r="13">
      <c r="A13" s="4" t="inlineStr">
        <is>
          <t>Balance at the end of the period</t>
        </is>
      </c>
      <c r="B13" s="6" t="n">
        <v>757529</v>
      </c>
    </row>
    <row r="14">
      <c r="A14" s="4" t="inlineStr">
        <is>
          <t>SaaS</t>
        </is>
      </c>
      <c r="B14" s="4" t="inlineStr">
        <is>
          <t xml:space="preserve"> </t>
        </is>
      </c>
    </row>
    <row r="15">
      <c r="A15" s="3" t="inlineStr">
        <is>
          <t>Goodwill [Roll Forward]</t>
        </is>
      </c>
      <c r="B15" s="4" t="inlineStr">
        <is>
          <t xml:space="preserve"> </t>
        </is>
      </c>
    </row>
    <row r="16">
      <c r="A16" s="4" t="inlineStr">
        <is>
          <t>Balance at the beginning of the period</t>
        </is>
      </c>
      <c r="B16" s="6" t="n">
        <v>2100179</v>
      </c>
    </row>
    <row r="17">
      <c r="A17" s="4" t="inlineStr">
        <is>
          <t>Business acquisitions</t>
        </is>
      </c>
      <c r="B17" s="6" t="n">
        <v>0</v>
      </c>
    </row>
    <row r="18">
      <c r="A18" s="4" t="inlineStr">
        <is>
          <t>Foreign currency translation adjustments</t>
        </is>
      </c>
      <c r="B18" s="6" t="n">
        <v>-15653</v>
      </c>
    </row>
    <row r="19">
      <c r="A19" s="4" t="inlineStr">
        <is>
          <t>Balance at the end of the period</t>
        </is>
      </c>
      <c r="B19" s="5" t="n">
        <v>20845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Other Intangible Assets, Net)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 other intangibles, net</t>
        </is>
      </c>
      <c r="B3" s="5" t="n">
        <v>485904</v>
      </c>
      <c r="C3" s="5" t="n">
        <v>552341</v>
      </c>
    </row>
    <row r="4">
      <c r="A4" s="4" t="inlineStr">
        <is>
          <t>Developed/core product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gross</t>
        </is>
      </c>
      <c r="B6" s="6" t="n">
        <v>384679</v>
      </c>
      <c r="C6" s="6" t="n">
        <v>398740</v>
      </c>
    </row>
    <row r="7">
      <c r="A7" s="4" t="inlineStr">
        <is>
          <t>Accumulated amortization</t>
        </is>
      </c>
      <c r="B7" s="6" t="n">
        <v>-280970</v>
      </c>
      <c r="C7" s="6" t="n">
        <v>-265802</v>
      </c>
    </row>
    <row r="8">
      <c r="A8" s="4" t="inlineStr">
        <is>
          <t>Total other intangibles, net</t>
        </is>
      </c>
      <c r="B8" s="6" t="n">
        <v>103709</v>
      </c>
      <c r="C8" s="6" t="n">
        <v>132938</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s, gross</t>
        </is>
      </c>
      <c r="B11" s="6" t="n">
        <v>432470</v>
      </c>
      <c r="C11" s="6" t="n">
        <v>443652</v>
      </c>
    </row>
    <row r="12">
      <c r="A12" s="4" t="inlineStr">
        <is>
          <t>Accumulated amortization</t>
        </is>
      </c>
      <c r="B12" s="6" t="n">
        <v>-150486</v>
      </c>
      <c r="C12" s="6" t="n">
        <v>-124220</v>
      </c>
    </row>
    <row r="13">
      <c r="A13" s="4" t="inlineStr">
        <is>
          <t>Total other intangibles, net</t>
        </is>
      </c>
      <c r="B13" s="6" t="n">
        <v>281984</v>
      </c>
      <c r="C13" s="6" t="n">
        <v>319432</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ther intangibles, gross</t>
        </is>
      </c>
      <c r="B16" s="6" t="n">
        <v>252210</v>
      </c>
      <c r="C16" s="6" t="n">
        <v>244373</v>
      </c>
    </row>
    <row r="17">
      <c r="A17" s="4" t="inlineStr">
        <is>
          <t>Accumulated amortization</t>
        </is>
      </c>
      <c r="B17" s="6" t="n">
        <v>-151999</v>
      </c>
      <c r="C17" s="6" t="n">
        <v>-144402</v>
      </c>
    </row>
    <row r="18">
      <c r="A18" s="4" t="inlineStr">
        <is>
          <t>Total other intangibles, net</t>
        </is>
      </c>
      <c r="B18" s="5" t="n">
        <v>100211</v>
      </c>
      <c r="C18" s="5" t="n">
        <v>999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Goodwill and Other Intangible Assets, net (Narrative) (Details) - USD ($) $ in Thousands</t>
        </is>
      </c>
      <c r="B1" s="2" t="inlineStr">
        <is>
          <t>12 Months Ended</t>
        </is>
      </c>
    </row>
    <row r="2">
      <c r="B2" s="2" t="inlineStr">
        <is>
          <t>Jun. 30, 2024</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32963</v>
      </c>
      <c r="C4" s="5" t="n">
        <v>30396</v>
      </c>
      <c r="D4" s="5" t="n">
        <v>39650</v>
      </c>
    </row>
    <row r="5">
      <c r="A5" s="4" t="inlineStr">
        <is>
          <t>Impairment, Intangible Asset, Finite-Lived, Statement of Income or Comprehensive Income [Extensible Enumeration]</t>
        </is>
      </c>
      <c r="B5" s="4" t="inlineStr">
        <is>
          <t>Restructuring expenses (note 18)</t>
        </is>
      </c>
      <c r="C5" s="4" t="inlineStr">
        <is>
          <t xml:space="preserve"> </t>
        </is>
      </c>
      <c r="D5" s="4" t="inlineStr">
        <is>
          <t xml:space="preserve"> </t>
        </is>
      </c>
    </row>
    <row r="6">
      <c r="A6" s="4" t="inlineStr">
        <is>
          <t>Identified Intangible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t>
        </is>
      </c>
      <c r="B8" s="5" t="n">
        <v>79500</v>
      </c>
      <c r="C8" s="6" t="n">
        <v>72400</v>
      </c>
      <c r="D8" s="4" t="inlineStr">
        <is>
          <t xml:space="preserve"> </t>
        </is>
      </c>
    </row>
    <row r="9">
      <c r="A9" s="4" t="inlineStr">
        <is>
          <t>Pat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estimated useful life</t>
        </is>
      </c>
      <c r="B11" s="4" t="inlineStr">
        <is>
          <t>10 years</t>
        </is>
      </c>
      <c r="C11" s="4" t="inlineStr">
        <is>
          <t xml:space="preserve"> </t>
        </is>
      </c>
      <c r="D11" s="4" t="inlineStr">
        <is>
          <t xml:space="preserve"> </t>
        </is>
      </c>
    </row>
    <row r="12">
      <c r="A12" s="4" t="inlineStr">
        <is>
          <t>Amortization expense</t>
        </is>
      </c>
      <c r="B12" s="5" t="n">
        <v>7600</v>
      </c>
      <c r="C12" s="5" t="n">
        <v>7000</v>
      </c>
      <c r="D12" s="4" t="inlineStr">
        <is>
          <t xml:space="preserve"> </t>
        </is>
      </c>
    </row>
    <row r="13">
      <c r="A13" s="4" t="inlineStr">
        <is>
          <t>Developed/core product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of intangible assets</t>
        </is>
      </c>
      <c r="B15" s="6" t="n">
        <v>18600</v>
      </c>
      <c r="C15" s="4" t="inlineStr">
        <is>
          <t xml:space="preserve"> </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mpairment of intangible assets</t>
        </is>
      </c>
      <c r="B18" s="6" t="n">
        <v>14500</v>
      </c>
      <c r="C18" s="4" t="inlineStr">
        <is>
          <t xml:space="preserve"> </t>
        </is>
      </c>
      <c r="D18" s="4" t="inlineStr">
        <is>
          <t xml:space="preserve"> </t>
        </is>
      </c>
    </row>
    <row r="19">
      <c r="A19" s="4" t="inlineStr">
        <is>
          <t>Other intangibl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mpairment of intangible assets</t>
        </is>
      </c>
      <c r="B21" s="5" t="n">
        <v>100</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estimated useful life</t>
        </is>
      </c>
      <c r="B24" s="4" t="inlineStr">
        <is>
          <t>2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tangible assets, estimated useful life</t>
        </is>
      </c>
      <c r="B27" s="4" t="inlineStr">
        <is>
          <t>1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Amortization Expense Related to Identifiable Intangible Assets, Including Patents) (Details) $ in Thousands</t>
        </is>
      </c>
      <c r="B1" s="2" t="inlineStr">
        <is>
          <t>Jun. 30, 2024 USD ($)</t>
        </is>
      </c>
    </row>
    <row r="2">
      <c r="A2" s="3" t="inlineStr">
        <is>
          <t>Goodwill and Intangible Assets Disclosure [Abstract]</t>
        </is>
      </c>
      <c r="B2" s="4" t="inlineStr">
        <is>
          <t xml:space="preserve"> </t>
        </is>
      </c>
    </row>
    <row r="3">
      <c r="A3" s="4" t="inlineStr">
        <is>
          <t>2025</t>
        </is>
      </c>
      <c r="B3" s="5" t="n">
        <v>81975</v>
      </c>
    </row>
    <row r="4">
      <c r="A4" s="4" t="inlineStr">
        <is>
          <t>2026</t>
        </is>
      </c>
      <c r="B4" s="6" t="n">
        <v>76847</v>
      </c>
    </row>
    <row r="5">
      <c r="A5" s="4" t="inlineStr">
        <is>
          <t>2027</t>
        </is>
      </c>
      <c r="B5" s="6" t="n">
        <v>58023</v>
      </c>
    </row>
    <row r="6">
      <c r="A6" s="4" t="inlineStr">
        <is>
          <t>2028</t>
        </is>
      </c>
      <c r="B6" s="6" t="n">
        <v>49431</v>
      </c>
    </row>
    <row r="7">
      <c r="A7" s="4" t="inlineStr">
        <is>
          <t>2029</t>
        </is>
      </c>
      <c r="B7" s="5" t="n">
        <v>43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Jun. 30, 2024</t>
        </is>
      </c>
      <c r="C1" s="2" t="inlineStr">
        <is>
          <t>Jun. 30, 2023</t>
        </is>
      </c>
    </row>
    <row r="2">
      <c r="A2" s="3" t="inlineStr">
        <is>
          <t>Equity Method Investments and Joint Ventures [Abstract]</t>
        </is>
      </c>
      <c r="B2" s="4" t="inlineStr">
        <is>
          <t xml:space="preserve"> </t>
        </is>
      </c>
      <c r="C2" s="4" t="inlineStr">
        <is>
          <t xml:space="preserve"> </t>
        </is>
      </c>
    </row>
    <row r="3">
      <c r="A3" s="4" t="inlineStr">
        <is>
          <t>Fair value</t>
        </is>
      </c>
      <c r="B3" s="5" t="n">
        <v>12026</v>
      </c>
      <c r="C3" s="5" t="n">
        <v>12423</v>
      </c>
    </row>
    <row r="4">
      <c r="A4" s="4" t="inlineStr">
        <is>
          <t>Measurement alternative</t>
        </is>
      </c>
      <c r="B4" s="6" t="n">
        <v>73739</v>
      </c>
      <c r="C4" s="6" t="n">
        <v>68748</v>
      </c>
    </row>
    <row r="5">
      <c r="A5" s="4" t="inlineStr">
        <is>
          <t>Equity method</t>
        </is>
      </c>
      <c r="B5" s="6" t="n">
        <v>65462</v>
      </c>
      <c r="C5" s="6" t="n">
        <v>65366</v>
      </c>
    </row>
    <row r="6">
      <c r="A6" s="4" t="inlineStr">
        <is>
          <t>Total</t>
        </is>
      </c>
      <c r="B6" s="5" t="n">
        <v>151227</v>
      </c>
      <c r="C6" s="5" t="n">
        <v>1465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Changes In Equity Investments) (Details) - USD ($) $ in Thousands</t>
        </is>
      </c>
      <c r="B1" s="2" t="inlineStr">
        <is>
          <t>12 Months Ended</t>
        </is>
      </c>
    </row>
    <row r="2">
      <c r="B2" s="2" t="inlineStr">
        <is>
          <t>Jun. 30, 2024</t>
        </is>
      </c>
      <c r="C2" s="2" t="inlineStr">
        <is>
          <t>Jun. 30, 2023</t>
        </is>
      </c>
      <c r="D2" s="2" t="inlineStr">
        <is>
          <t>Jun. 30, 2022</t>
        </is>
      </c>
    </row>
    <row r="3">
      <c r="A3" s="3" t="inlineStr">
        <is>
          <t>Equity Method Investments [Roll Forward]</t>
        </is>
      </c>
      <c r="B3" s="4" t="inlineStr">
        <is>
          <t xml:space="preserve"> </t>
        </is>
      </c>
      <c r="C3" s="4" t="inlineStr">
        <is>
          <t xml:space="preserve"> </t>
        </is>
      </c>
      <c r="D3" s="4" t="inlineStr">
        <is>
          <t xml:space="preserve"> </t>
        </is>
      </c>
    </row>
    <row r="4">
      <c r="A4" s="4" t="inlineStr">
        <is>
          <t>Balance at the beginning of the period</t>
        </is>
      </c>
      <c r="B4" s="5" t="n">
        <v>146537</v>
      </c>
      <c r="C4" s="5" t="n">
        <v>58375</v>
      </c>
      <c r="D4" s="4" t="inlineStr">
        <is>
          <t xml:space="preserve"> </t>
        </is>
      </c>
    </row>
    <row r="5">
      <c r="A5" s="4" t="inlineStr">
        <is>
          <t>Additions to investments</t>
        </is>
      </c>
      <c r="B5" s="6" t="n">
        <v>12765</v>
      </c>
      <c r="C5" s="6" t="n">
        <v>89462</v>
      </c>
      <c r="D5" s="4" t="inlineStr">
        <is>
          <t xml:space="preserve"> </t>
        </is>
      </c>
    </row>
    <row r="6">
      <c r="A6" s="4" t="inlineStr">
        <is>
          <t>Observable price adjustments on non-marketable equity securities</t>
        </is>
      </c>
      <c r="B6" s="6" t="n">
        <v>2315</v>
      </c>
      <c r="C6" s="6" t="n">
        <v>12612</v>
      </c>
      <c r="D6" s="4" t="inlineStr">
        <is>
          <t xml:space="preserve"> </t>
        </is>
      </c>
    </row>
    <row r="7">
      <c r="A7" s="4" t="inlineStr">
        <is>
          <t>Impairment of investments</t>
        </is>
      </c>
      <c r="B7" s="6" t="n">
        <v>-4963</v>
      </c>
      <c r="C7" s="6" t="n">
        <v>-4892</v>
      </c>
      <c r="D7" s="4" t="inlineStr">
        <is>
          <t xml:space="preserve"> </t>
        </is>
      </c>
    </row>
    <row r="8">
      <c r="A8" s="4" t="inlineStr">
        <is>
          <t>Realized gains on marketable and non-marketable equity securities</t>
        </is>
      </c>
      <c r="B8" s="4" t="inlineStr">
        <is>
          <t xml:space="preserve"> </t>
        </is>
      </c>
      <c r="C8" s="6" t="n">
        <v>3937</v>
      </c>
      <c r="D8" s="4" t="inlineStr">
        <is>
          <t xml:space="preserve"> </t>
        </is>
      </c>
    </row>
    <row r="9">
      <c r="A9" s="4" t="inlineStr">
        <is>
          <t>Proceeds from exits of investments</t>
        </is>
      </c>
      <c r="B9" s="6" t="n">
        <v>-1000</v>
      </c>
      <c r="C9" s="6" t="n">
        <v>-3937</v>
      </c>
      <c r="D9" s="4" t="inlineStr">
        <is>
          <t xml:space="preserve"> </t>
        </is>
      </c>
    </row>
    <row r="10">
      <c r="A10" s="4" t="inlineStr">
        <is>
          <t>Unrealized losses on marketable equity securities</t>
        </is>
      </c>
      <c r="B10" s="6" t="n">
        <v>-1397</v>
      </c>
      <c r="C10" s="6" t="n">
        <v>-1735</v>
      </c>
      <c r="D10" s="4" t="inlineStr">
        <is>
          <t xml:space="preserve"> </t>
        </is>
      </c>
    </row>
    <row r="11">
      <c r="A11" s="4" t="inlineStr">
        <is>
          <t>Loss attributable to equity method investments</t>
        </is>
      </c>
      <c r="B11" s="6" t="n">
        <v>-1848</v>
      </c>
      <c r="C11" s="6" t="n">
        <v>-7265</v>
      </c>
      <c r="D11" s="5" t="n">
        <v>-8486</v>
      </c>
    </row>
    <row r="12">
      <c r="A12" s="4" t="inlineStr">
        <is>
          <t>Dividends received</t>
        </is>
      </c>
      <c r="B12" s="4" t="inlineStr">
        <is>
          <t xml:space="preserve"> </t>
        </is>
      </c>
      <c r="C12" s="6" t="n">
        <v>-2873</v>
      </c>
      <c r="D12" s="4" t="inlineStr">
        <is>
          <t xml:space="preserve"> </t>
        </is>
      </c>
    </row>
    <row r="13">
      <c r="A13" s="4" t="inlineStr">
        <is>
          <t>Foreign currency translation adjustments</t>
        </is>
      </c>
      <c r="B13" s="6" t="n">
        <v>-1182</v>
      </c>
      <c r="C13" s="6" t="n">
        <v>2853</v>
      </c>
      <c r="D13" s="4" t="inlineStr">
        <is>
          <t xml:space="preserve"> </t>
        </is>
      </c>
    </row>
    <row r="14">
      <c r="A14" s="4" t="inlineStr">
        <is>
          <t>Carrying value at the end of the period</t>
        </is>
      </c>
      <c r="B14" s="6" t="n">
        <v>151227</v>
      </c>
      <c r="C14" s="6" t="n">
        <v>146537</v>
      </c>
      <c r="D14" s="6" t="n">
        <v>58375</v>
      </c>
    </row>
    <row r="15">
      <c r="A15" s="4" t="inlineStr">
        <is>
          <t>Non-marketable securities</t>
        </is>
      </c>
      <c r="B15" s="4" t="inlineStr">
        <is>
          <t xml:space="preserve"> </t>
        </is>
      </c>
      <c r="C15" s="4" t="inlineStr">
        <is>
          <t xml:space="preserve"> </t>
        </is>
      </c>
      <c r="D15" s="4" t="inlineStr">
        <is>
          <t xml:space="preserve"> </t>
        </is>
      </c>
    </row>
    <row r="16">
      <c r="A16" s="3" t="inlineStr">
        <is>
          <t>Equity Method Investments [Roll Forward]</t>
        </is>
      </c>
      <c r="B16" s="4" t="inlineStr">
        <is>
          <t xml:space="preserve"> </t>
        </is>
      </c>
      <c r="C16" s="4" t="inlineStr">
        <is>
          <t xml:space="preserve"> </t>
        </is>
      </c>
      <c r="D16" s="4" t="inlineStr">
        <is>
          <t xml:space="preserve"> </t>
        </is>
      </c>
    </row>
    <row r="17">
      <c r="A17" s="4" t="inlineStr">
        <is>
          <t>Balance at the beginning of the period</t>
        </is>
      </c>
      <c r="B17" s="6" t="n">
        <v>68748</v>
      </c>
      <c r="C17" s="6" t="n">
        <v>39290</v>
      </c>
      <c r="D17" s="4" t="inlineStr">
        <is>
          <t xml:space="preserve"> </t>
        </is>
      </c>
    </row>
    <row r="18">
      <c r="A18" s="4" t="inlineStr">
        <is>
          <t>Additions to investments</t>
        </is>
      </c>
      <c r="B18" s="6" t="n">
        <v>8640</v>
      </c>
      <c r="C18" s="6" t="n">
        <v>21738</v>
      </c>
      <c r="D18" s="4" t="inlineStr">
        <is>
          <t xml:space="preserve"> </t>
        </is>
      </c>
    </row>
    <row r="19">
      <c r="A19" s="4" t="inlineStr">
        <is>
          <t>Observable price adjustments on non-marketable equity securities</t>
        </is>
      </c>
      <c r="B19" s="6" t="n">
        <v>2315</v>
      </c>
      <c r="C19" s="6" t="n">
        <v>12612</v>
      </c>
      <c r="D19" s="4" t="inlineStr">
        <is>
          <t xml:space="preserve"> </t>
        </is>
      </c>
    </row>
    <row r="20">
      <c r="A20" s="4" t="inlineStr">
        <is>
          <t>Impairment of investments</t>
        </is>
      </c>
      <c r="B20" s="6" t="n">
        <v>-4963</v>
      </c>
      <c r="C20" s="6" t="n">
        <v>-4892</v>
      </c>
      <c r="D20" s="4" t="inlineStr">
        <is>
          <t xml:space="preserve"> </t>
        </is>
      </c>
    </row>
    <row r="21">
      <c r="A21" s="4" t="inlineStr">
        <is>
          <t>Realized gains on marketable and non-marketable equity securities</t>
        </is>
      </c>
      <c r="B21" s="4" t="inlineStr">
        <is>
          <t xml:space="preserve"> </t>
        </is>
      </c>
      <c r="C21" s="6" t="n">
        <v>3937</v>
      </c>
      <c r="D21" s="4" t="inlineStr">
        <is>
          <t xml:space="preserve"> </t>
        </is>
      </c>
    </row>
    <row r="22">
      <c r="A22" s="4" t="inlineStr">
        <is>
          <t>Proceeds from exits of investments</t>
        </is>
      </c>
      <c r="B22" s="6" t="n">
        <v>-1000</v>
      </c>
      <c r="C22" s="6" t="n">
        <v>-3937</v>
      </c>
      <c r="D22" s="4" t="inlineStr">
        <is>
          <t xml:space="preserve"> </t>
        </is>
      </c>
    </row>
    <row r="23">
      <c r="A23" s="4" t="inlineStr">
        <is>
          <t>Unrealized losses on marketable equity securities</t>
        </is>
      </c>
      <c r="B23" s="6" t="n">
        <v>0</v>
      </c>
      <c r="C23" s="6" t="n">
        <v>0</v>
      </c>
      <c r="D23" s="4" t="inlineStr">
        <is>
          <t xml:space="preserve"> </t>
        </is>
      </c>
    </row>
    <row r="24">
      <c r="A24" s="4" t="inlineStr">
        <is>
          <t>Loss attributable to equity method investments</t>
        </is>
      </c>
      <c r="B24" s="6" t="n">
        <v>0</v>
      </c>
      <c r="C24" s="6" t="n">
        <v>0</v>
      </c>
      <c r="D24" s="4" t="inlineStr">
        <is>
          <t xml:space="preserve"> </t>
        </is>
      </c>
    </row>
    <row r="25">
      <c r="A25" s="4" t="inlineStr">
        <is>
          <t>Dividends received</t>
        </is>
      </c>
      <c r="B25" s="4" t="inlineStr">
        <is>
          <t xml:space="preserve"> </t>
        </is>
      </c>
      <c r="C25" s="6" t="n">
        <v>0</v>
      </c>
      <c r="D25" s="4" t="inlineStr">
        <is>
          <t xml:space="preserve"> </t>
        </is>
      </c>
    </row>
    <row r="26">
      <c r="A26" s="4" t="inlineStr">
        <is>
          <t>Foreign currency translation adjustments</t>
        </is>
      </c>
      <c r="B26" s="6" t="n">
        <v>-1</v>
      </c>
      <c r="C26" s="6" t="n">
        <v>0</v>
      </c>
      <c r="D26" s="4" t="inlineStr">
        <is>
          <t xml:space="preserve"> </t>
        </is>
      </c>
    </row>
    <row r="27">
      <c r="A27" s="4" t="inlineStr">
        <is>
          <t>Carrying value at the end of the period</t>
        </is>
      </c>
      <c r="B27" s="6" t="n">
        <v>73739</v>
      </c>
      <c r="C27" s="6" t="n">
        <v>68748</v>
      </c>
      <c r="D27" s="6" t="n">
        <v>39290</v>
      </c>
    </row>
    <row r="28">
      <c r="A28" s="4" t="inlineStr">
        <is>
          <t>Marketable securities</t>
        </is>
      </c>
      <c r="B28" s="4" t="inlineStr">
        <is>
          <t xml:space="preserve"> </t>
        </is>
      </c>
      <c r="C28" s="4" t="inlineStr">
        <is>
          <t xml:space="preserve"> </t>
        </is>
      </c>
      <c r="D28" s="4" t="inlineStr">
        <is>
          <t xml:space="preserve"> </t>
        </is>
      </c>
    </row>
    <row r="29">
      <c r="A29" s="3" t="inlineStr">
        <is>
          <t>Equity Method Investments [Roll Forward]</t>
        </is>
      </c>
      <c r="B29" s="4" t="inlineStr">
        <is>
          <t xml:space="preserve"> </t>
        </is>
      </c>
      <c r="C29" s="4" t="inlineStr">
        <is>
          <t xml:space="preserve"> </t>
        </is>
      </c>
      <c r="D29" s="4" t="inlineStr">
        <is>
          <t xml:space="preserve"> </t>
        </is>
      </c>
    </row>
    <row r="30">
      <c r="A30" s="4" t="inlineStr">
        <is>
          <t>Balance at the beginning of the period</t>
        </is>
      </c>
      <c r="B30" s="6" t="n">
        <v>12423</v>
      </c>
      <c r="C30" s="6" t="n">
        <v>9167</v>
      </c>
      <c r="D30" s="4" t="inlineStr">
        <is>
          <t xml:space="preserve"> </t>
        </is>
      </c>
    </row>
    <row r="31">
      <c r="A31" s="4" t="inlineStr">
        <is>
          <t>Additions to investments</t>
        </is>
      </c>
      <c r="B31" s="6" t="n">
        <v>1000</v>
      </c>
      <c r="C31" s="6" t="n">
        <v>4991</v>
      </c>
      <c r="D31" s="4" t="inlineStr">
        <is>
          <t xml:space="preserve"> </t>
        </is>
      </c>
    </row>
    <row r="32">
      <c r="A32" s="4" t="inlineStr">
        <is>
          <t>Observable price adjustments on non-marketable equity securities</t>
        </is>
      </c>
      <c r="B32" s="6" t="n">
        <v>0</v>
      </c>
      <c r="C32" s="6" t="n">
        <v>0</v>
      </c>
      <c r="D32" s="4" t="inlineStr">
        <is>
          <t xml:space="preserve"> </t>
        </is>
      </c>
    </row>
    <row r="33">
      <c r="A33" s="4" t="inlineStr">
        <is>
          <t>Impairment of investments</t>
        </is>
      </c>
      <c r="B33" s="6" t="n">
        <v>0</v>
      </c>
      <c r="C33" s="6" t="n">
        <v>0</v>
      </c>
      <c r="D33" s="4" t="inlineStr">
        <is>
          <t xml:space="preserve"> </t>
        </is>
      </c>
    </row>
    <row r="34">
      <c r="A34" s="4" t="inlineStr">
        <is>
          <t>Realized gains on marketable and non-marketable equity securities</t>
        </is>
      </c>
      <c r="B34" s="4" t="inlineStr">
        <is>
          <t xml:space="preserve"> </t>
        </is>
      </c>
      <c r="C34" s="6" t="n">
        <v>0</v>
      </c>
      <c r="D34" s="4" t="inlineStr">
        <is>
          <t xml:space="preserve"> </t>
        </is>
      </c>
    </row>
    <row r="35">
      <c r="A35" s="4" t="inlineStr">
        <is>
          <t>Proceeds from exits of investments</t>
        </is>
      </c>
      <c r="B35" s="6" t="n">
        <v>0</v>
      </c>
      <c r="C35" s="6" t="n">
        <v>0</v>
      </c>
      <c r="D35" s="4" t="inlineStr">
        <is>
          <t xml:space="preserve"> </t>
        </is>
      </c>
    </row>
    <row r="36">
      <c r="A36" s="4" t="inlineStr">
        <is>
          <t>Unrealized losses on marketable equity securities</t>
        </is>
      </c>
      <c r="B36" s="6" t="n">
        <v>-1397</v>
      </c>
      <c r="C36" s="6" t="n">
        <v>-1735</v>
      </c>
      <c r="D36" s="4" t="inlineStr">
        <is>
          <t xml:space="preserve"> </t>
        </is>
      </c>
    </row>
    <row r="37">
      <c r="A37" s="4" t="inlineStr">
        <is>
          <t>Loss attributable to equity method investments</t>
        </is>
      </c>
      <c r="B37" s="6" t="n">
        <v>0</v>
      </c>
      <c r="C37" s="6" t="n">
        <v>0</v>
      </c>
      <c r="D37" s="4" t="inlineStr">
        <is>
          <t xml:space="preserve"> </t>
        </is>
      </c>
    </row>
    <row r="38">
      <c r="A38" s="4" t="inlineStr">
        <is>
          <t>Dividends received</t>
        </is>
      </c>
      <c r="B38" s="4" t="inlineStr">
        <is>
          <t xml:space="preserve"> </t>
        </is>
      </c>
      <c r="C38" s="6" t="n">
        <v>0</v>
      </c>
      <c r="D38" s="4" t="inlineStr">
        <is>
          <t xml:space="preserve"> </t>
        </is>
      </c>
    </row>
    <row r="39">
      <c r="A39" s="4" t="inlineStr">
        <is>
          <t>Foreign currency translation adjustments</t>
        </is>
      </c>
      <c r="B39" s="6" t="n">
        <v>0</v>
      </c>
      <c r="C39" s="6" t="n">
        <v>0</v>
      </c>
      <c r="D39" s="4" t="inlineStr">
        <is>
          <t xml:space="preserve"> </t>
        </is>
      </c>
    </row>
    <row r="40">
      <c r="A40" s="4" t="inlineStr">
        <is>
          <t>Carrying value at the end of the period</t>
        </is>
      </c>
      <c r="B40" s="6" t="n">
        <v>12026</v>
      </c>
      <c r="C40" s="6" t="n">
        <v>12423</v>
      </c>
      <c r="D40" s="6" t="n">
        <v>9167</v>
      </c>
    </row>
    <row r="41">
      <c r="A41" s="4" t="inlineStr">
        <is>
          <t>Equity method investments</t>
        </is>
      </c>
      <c r="B41" s="4" t="inlineStr">
        <is>
          <t xml:space="preserve"> </t>
        </is>
      </c>
      <c r="C41" s="4" t="inlineStr">
        <is>
          <t xml:space="preserve"> </t>
        </is>
      </c>
      <c r="D41" s="4" t="inlineStr">
        <is>
          <t xml:space="preserve"> </t>
        </is>
      </c>
    </row>
    <row r="42">
      <c r="A42" s="3" t="inlineStr">
        <is>
          <t>Equity Method Investments [Roll Forward]</t>
        </is>
      </c>
      <c r="B42" s="4" t="inlineStr">
        <is>
          <t xml:space="preserve"> </t>
        </is>
      </c>
      <c r="C42" s="4" t="inlineStr">
        <is>
          <t xml:space="preserve"> </t>
        </is>
      </c>
      <c r="D42" s="4" t="inlineStr">
        <is>
          <t xml:space="preserve"> </t>
        </is>
      </c>
    </row>
    <row r="43">
      <c r="A43" s="4" t="inlineStr">
        <is>
          <t>Balance at the beginning of the period</t>
        </is>
      </c>
      <c r="B43" s="6" t="n">
        <v>65366</v>
      </c>
      <c r="C43" s="6" t="n">
        <v>9918</v>
      </c>
      <c r="D43" s="4" t="inlineStr">
        <is>
          <t xml:space="preserve"> </t>
        </is>
      </c>
    </row>
    <row r="44">
      <c r="A44" s="4" t="inlineStr">
        <is>
          <t>Additions to investments</t>
        </is>
      </c>
      <c r="B44" s="6" t="n">
        <v>3125</v>
      </c>
      <c r="C44" s="6" t="n">
        <v>62733</v>
      </c>
      <c r="D44" s="4" t="inlineStr">
        <is>
          <t xml:space="preserve"> </t>
        </is>
      </c>
    </row>
    <row r="45">
      <c r="A45" s="4" t="inlineStr">
        <is>
          <t>Observable price adjustments on non-marketable equity securities</t>
        </is>
      </c>
      <c r="B45" s="6" t="n">
        <v>0</v>
      </c>
      <c r="C45" s="6" t="n">
        <v>0</v>
      </c>
      <c r="D45" s="4" t="inlineStr">
        <is>
          <t xml:space="preserve"> </t>
        </is>
      </c>
    </row>
    <row r="46">
      <c r="A46" s="4" t="inlineStr">
        <is>
          <t>Impairment of investments</t>
        </is>
      </c>
      <c r="B46" s="6" t="n">
        <v>0</v>
      </c>
      <c r="C46" s="6" t="n">
        <v>0</v>
      </c>
      <c r="D46" s="4" t="inlineStr">
        <is>
          <t xml:space="preserve"> </t>
        </is>
      </c>
    </row>
    <row r="47">
      <c r="A47" s="4" t="inlineStr">
        <is>
          <t>Realized gains on marketable and non-marketable equity securities</t>
        </is>
      </c>
      <c r="B47" s="4" t="inlineStr">
        <is>
          <t xml:space="preserve"> </t>
        </is>
      </c>
      <c r="C47" s="6" t="n">
        <v>0</v>
      </c>
      <c r="D47" s="4" t="inlineStr">
        <is>
          <t xml:space="preserve"> </t>
        </is>
      </c>
    </row>
    <row r="48">
      <c r="A48" s="4" t="inlineStr">
        <is>
          <t>Proceeds from exits of investments</t>
        </is>
      </c>
      <c r="B48" s="6" t="n">
        <v>0</v>
      </c>
      <c r="C48" s="6" t="n">
        <v>0</v>
      </c>
      <c r="D48" s="4" t="inlineStr">
        <is>
          <t xml:space="preserve"> </t>
        </is>
      </c>
    </row>
    <row r="49">
      <c r="A49" s="4" t="inlineStr">
        <is>
          <t>Unrealized losses on marketable equity securities</t>
        </is>
      </c>
      <c r="B49" s="6" t="n">
        <v>0</v>
      </c>
      <c r="C49" s="6" t="n">
        <v>0</v>
      </c>
      <c r="D49" s="4" t="inlineStr">
        <is>
          <t xml:space="preserve"> </t>
        </is>
      </c>
    </row>
    <row r="50">
      <c r="A50" s="4" t="inlineStr">
        <is>
          <t>Loss attributable to equity method investments</t>
        </is>
      </c>
      <c r="B50" s="6" t="n">
        <v>-1848</v>
      </c>
      <c r="C50" s="6" t="n">
        <v>-7265</v>
      </c>
      <c r="D50" s="4" t="inlineStr">
        <is>
          <t xml:space="preserve"> </t>
        </is>
      </c>
    </row>
    <row r="51">
      <c r="A51" s="4" t="inlineStr">
        <is>
          <t>Dividends received</t>
        </is>
      </c>
      <c r="B51" s="4" t="inlineStr">
        <is>
          <t xml:space="preserve"> </t>
        </is>
      </c>
      <c r="C51" s="6" t="n">
        <v>-2873</v>
      </c>
      <c r="D51" s="4" t="inlineStr">
        <is>
          <t xml:space="preserve"> </t>
        </is>
      </c>
    </row>
    <row r="52">
      <c r="A52" s="4" t="inlineStr">
        <is>
          <t>Foreign currency translation adjustments</t>
        </is>
      </c>
      <c r="B52" s="6" t="n">
        <v>-1181</v>
      </c>
      <c r="C52" s="6" t="n">
        <v>2853</v>
      </c>
      <c r="D52" s="4" t="inlineStr">
        <is>
          <t xml:space="preserve"> </t>
        </is>
      </c>
    </row>
    <row r="53">
      <c r="A53" s="4" t="inlineStr">
        <is>
          <t>Carrying value at the end of the period</t>
        </is>
      </c>
      <c r="B53" s="5" t="n">
        <v>65462</v>
      </c>
      <c r="C53" s="5" t="n">
        <v>65366</v>
      </c>
      <c r="D53" s="5" t="n">
        <v>99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Narrative) (Details) - USD ($) $ in Millions</t>
        </is>
      </c>
      <c r="B1" s="2" t="inlineStr">
        <is>
          <t>12 Months Ended</t>
        </is>
      </c>
    </row>
    <row r="2">
      <c r="B2" s="2" t="inlineStr">
        <is>
          <t>Jun. 30, 2024</t>
        </is>
      </c>
      <c r="C2" s="2" t="inlineStr">
        <is>
          <t>Jun. 30, 2023</t>
        </is>
      </c>
      <c r="D2" s="2" t="inlineStr">
        <is>
          <t>Jun. 30,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securities, unrealized (loss) gain</t>
        </is>
      </c>
      <c r="B4" s="5" t="n">
        <v>-4</v>
      </c>
      <c r="C4" s="5" t="n">
        <v>6</v>
      </c>
      <c r="D4" s="10" t="n">
        <v>-1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Product warranties</t>
        </is>
      </c>
      <c r="B3" s="5" t="n">
        <v>35134</v>
      </c>
      <c r="C3" s="5" t="n">
        <v>27621</v>
      </c>
    </row>
    <row r="4">
      <c r="A4" s="4" t="inlineStr">
        <is>
          <t>Consulting and professional fees</t>
        </is>
      </c>
      <c r="B4" s="6" t="n">
        <v>27143</v>
      </c>
      <c r="C4" s="6" t="n">
        <v>26148</v>
      </c>
    </row>
    <row r="5">
      <c r="A5" s="4" t="inlineStr">
        <is>
          <t>Value added taxes and other taxes due</t>
        </is>
      </c>
      <c r="B5" s="6" t="n">
        <v>27016</v>
      </c>
      <c r="C5" s="6" t="n">
        <v>23636</v>
      </c>
    </row>
    <row r="6">
      <c r="A6" s="4" t="inlineStr">
        <is>
          <t>Employee related costs</t>
        </is>
      </c>
      <c r="B6" s="6" t="n">
        <v>223862</v>
      </c>
      <c r="C6" s="6" t="n">
        <v>220785</v>
      </c>
    </row>
    <row r="7">
      <c r="A7" s="4" t="inlineStr">
        <is>
          <t>Promotional and marketing</t>
        </is>
      </c>
      <c r="B7" s="6" t="n">
        <v>6023</v>
      </c>
      <c r="C7" s="6" t="n">
        <v>9366</v>
      </c>
    </row>
    <row r="8">
      <c r="A8" s="4" t="inlineStr">
        <is>
          <t>Foreign currency hedging instruments</t>
        </is>
      </c>
      <c r="B8" s="6" t="n">
        <v>4654</v>
      </c>
      <c r="C8" s="6" t="n">
        <v>9558</v>
      </c>
    </row>
    <row r="9">
      <c r="A9" s="4" t="inlineStr">
        <is>
          <t>Accrued interest</t>
        </is>
      </c>
      <c r="B9" s="6" t="n">
        <v>9206</v>
      </c>
      <c r="C9" s="6" t="n">
        <v>9375</v>
      </c>
    </row>
    <row r="10">
      <c r="A10" s="4" t="inlineStr">
        <is>
          <t>Logistics and occupancy costs</t>
        </is>
      </c>
      <c r="B10" s="6" t="n">
        <v>17996</v>
      </c>
      <c r="C10" s="6" t="n">
        <v>16278</v>
      </c>
    </row>
    <row r="11">
      <c r="A11" s="4" t="inlineStr">
        <is>
          <t>Inventory in transit</t>
        </is>
      </c>
      <c r="B11" s="6" t="n">
        <v>8045</v>
      </c>
      <c r="C11" s="6" t="n">
        <v>10034</v>
      </c>
    </row>
    <row r="12">
      <c r="A12" s="4" t="inlineStr">
        <is>
          <t>Other</t>
        </is>
      </c>
      <c r="B12" s="6" t="n">
        <v>18599</v>
      </c>
      <c r="C12" s="6" t="n">
        <v>12859</v>
      </c>
    </row>
    <row r="13">
      <c r="A13" s="4" t="inlineStr">
        <is>
          <t>Total accrued expenses</t>
        </is>
      </c>
      <c r="B13" s="5" t="n">
        <v>377678</v>
      </c>
      <c r="C13" s="5" t="n">
        <v>365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t>
        </is>
      </c>
      <c r="B4" s="5" t="n">
        <v>1020951</v>
      </c>
      <c r="C4" s="5" t="n">
        <v>897556</v>
      </c>
      <c r="D4" s="5" t="n">
        <v>779437</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designated hedging instruments</t>
        </is>
      </c>
      <c r="B6" s="6" t="n">
        <v>31743</v>
      </c>
      <c r="C6" s="6" t="n">
        <v>-35596</v>
      </c>
      <c r="D6" s="6" t="n">
        <v>0</v>
      </c>
    </row>
    <row r="7">
      <c r="A7" s="4" t="inlineStr">
        <is>
          <t>Foreign currency translation (loss) gain adjustments</t>
        </is>
      </c>
      <c r="B7" s="6" t="n">
        <v>-10744</v>
      </c>
      <c r="C7" s="6" t="n">
        <v>75815</v>
      </c>
      <c r="D7" s="6" t="n">
        <v>-119260</v>
      </c>
    </row>
    <row r="8">
      <c r="A8" s="4" t="inlineStr">
        <is>
          <t>Comprehensive income</t>
        </is>
      </c>
      <c r="B8" s="5" t="n">
        <v>1041950</v>
      </c>
      <c r="C8" s="5" t="n">
        <v>937775</v>
      </c>
      <c r="D8" s="5" t="n">
        <v>6601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Short-term debt</t>
        </is>
      </c>
      <c r="B3" s="5" t="n">
        <v>10000</v>
      </c>
      <c r="C3" s="5" t="n">
        <v>10000</v>
      </c>
    </row>
    <row r="4">
      <c r="A4" s="4" t="inlineStr">
        <is>
          <t>Deferred borrowing costs</t>
        </is>
      </c>
      <c r="B4" s="6" t="n">
        <v>-100</v>
      </c>
      <c r="C4" s="6" t="n">
        <v>-98</v>
      </c>
    </row>
    <row r="5">
      <c r="A5" s="4" t="inlineStr">
        <is>
          <t>Short-term debt, net</t>
        </is>
      </c>
      <c r="B5" s="6" t="n">
        <v>9900</v>
      </c>
      <c r="C5" s="6" t="n">
        <v>9902</v>
      </c>
    </row>
    <row r="6">
      <c r="A6" s="4" t="inlineStr">
        <is>
          <t>Long-term debt</t>
        </is>
      </c>
      <c r="B6" s="6" t="n">
        <v>700000</v>
      </c>
      <c r="C6" s="6" t="n">
        <v>1435000</v>
      </c>
    </row>
    <row r="7">
      <c r="A7" s="4" t="inlineStr">
        <is>
          <t>Deferred borrowing costs</t>
        </is>
      </c>
      <c r="B7" s="6" t="n">
        <v>-2687</v>
      </c>
      <c r="C7" s="6" t="n">
        <v>-3766</v>
      </c>
    </row>
    <row r="8">
      <c r="A8" s="4" t="inlineStr">
        <is>
          <t>Long-term debt, net</t>
        </is>
      </c>
      <c r="B8" s="6" t="n">
        <v>697313</v>
      </c>
      <c r="C8" s="6" t="n">
        <v>1431234</v>
      </c>
    </row>
    <row r="9">
      <c r="A9" s="4" t="inlineStr">
        <is>
          <t>Total debt</t>
        </is>
      </c>
      <c r="B9" s="5" t="n">
        <v>707213</v>
      </c>
      <c r="C9" s="5" t="n">
        <v>1441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Narrative) (Details) $ in Thousands</t>
        </is>
      </c>
      <c r="C1" s="2" t="inlineStr">
        <is>
          <t>12 Months Ended</t>
        </is>
      </c>
    </row>
    <row r="2">
      <c r="B2" s="2" t="inlineStr">
        <is>
          <t>Jun. 29, 2022 USD ($)</t>
        </is>
      </c>
      <c r="C2" s="2" t="inlineStr">
        <is>
          <t>Jun. 30, 2024 USD ($)</t>
        </is>
      </c>
      <c r="D2" s="2" t="inlineStr">
        <is>
          <t>Jun. 30, 2023 USD ($)</t>
        </is>
      </c>
      <c r="E2" s="2" t="inlineStr">
        <is>
          <t>Jul. 1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to consolidated EBITDA ratio</t>
        </is>
      </c>
      <c r="B4" s="4" t="inlineStr">
        <is>
          <t xml:space="preserve"> </t>
        </is>
      </c>
      <c r="C4" s="9" t="n">
        <v>3.5</v>
      </c>
      <c r="D4" s="4" t="inlineStr">
        <is>
          <t xml:space="preserve"> </t>
        </is>
      </c>
      <c r="E4" s="4" t="inlineStr">
        <is>
          <t xml:space="preserve"> </t>
        </is>
      </c>
    </row>
    <row r="5">
      <c r="A5" s="4" t="inlineStr">
        <is>
          <t>Line of credit facility collateral, maximum percentage of ownership interests held in subsidiary</t>
        </is>
      </c>
      <c r="B5" s="4" t="inlineStr">
        <is>
          <t xml:space="preserve"> </t>
        </is>
      </c>
      <c r="C5" s="11" t="n">
        <v>0.1</v>
      </c>
      <c r="D5" s="4" t="inlineStr">
        <is>
          <t xml:space="preserve"> </t>
        </is>
      </c>
      <c r="E5" s="4" t="inlineStr">
        <is>
          <t xml:space="preserve"> </t>
        </is>
      </c>
    </row>
    <row r="6">
      <c r="A6" s="4" t="inlineStr">
        <is>
          <t>Outstanding debt</t>
        </is>
      </c>
      <c r="B6" s="4" t="inlineStr">
        <is>
          <t xml:space="preserve"> </t>
        </is>
      </c>
      <c r="C6" s="5" t="n">
        <v>707213</v>
      </c>
      <c r="D6" s="5" t="n">
        <v>1441136</v>
      </c>
      <c r="E6" s="4" t="inlineStr">
        <is>
          <t xml:space="preserve"> </t>
        </is>
      </c>
    </row>
    <row r="7">
      <c r="A7" s="4" t="inlineStr">
        <is>
          <t>3.24% Senior Notes Due July 10, 2026</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4" t="inlineStr">
        <is>
          <t xml:space="preserve"> </t>
        </is>
      </c>
      <c r="E9" s="5" t="n">
        <v>250000</v>
      </c>
    </row>
    <row r="10">
      <c r="A10" s="4" t="inlineStr">
        <is>
          <t>Interest rate</t>
        </is>
      </c>
      <c r="B10" s="4" t="inlineStr">
        <is>
          <t xml:space="preserve"> </t>
        </is>
      </c>
      <c r="C10" s="4" t="inlineStr">
        <is>
          <t xml:space="preserve"> </t>
        </is>
      </c>
      <c r="D10" s="4" t="inlineStr">
        <is>
          <t xml:space="preserve"> </t>
        </is>
      </c>
      <c r="E10" s="12" t="n">
        <v>0.0324</v>
      </c>
    </row>
    <row r="11">
      <c r="A11" s="4" t="inlineStr">
        <is>
          <t>3.45% Senior Notes Due July 10, 2029</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4" t="inlineStr">
        <is>
          <t xml:space="preserve"> </t>
        </is>
      </c>
      <c r="E13" s="5" t="n">
        <v>250000</v>
      </c>
    </row>
    <row r="14">
      <c r="A14" s="4" t="inlineStr">
        <is>
          <t>Interest rate</t>
        </is>
      </c>
      <c r="B14" s="4" t="inlineStr">
        <is>
          <t xml:space="preserve"> </t>
        </is>
      </c>
      <c r="C14" s="4" t="inlineStr">
        <is>
          <t xml:space="preserve"> </t>
        </is>
      </c>
      <c r="D14" s="4" t="inlineStr">
        <is>
          <t xml:space="preserve"> </t>
        </is>
      </c>
      <c r="E14" s="12" t="n">
        <v>0.0345</v>
      </c>
    </row>
    <row r="15">
      <c r="A15" s="4" t="inlineStr">
        <is>
          <t>Senior Notes</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ong-term debt, fair value</t>
        </is>
      </c>
      <c r="B17" s="4" t="inlineStr">
        <is>
          <t xml:space="preserve"> </t>
        </is>
      </c>
      <c r="C17" s="6" t="n">
        <v>463000</v>
      </c>
      <c r="D17" s="6" t="n">
        <v>462200</v>
      </c>
      <c r="E17" s="4" t="inlineStr">
        <is>
          <t xml:space="preserve"> </t>
        </is>
      </c>
    </row>
    <row r="18">
      <c r="A18" s="4" t="inlineStr">
        <is>
          <t>Outstanding loan balance</t>
        </is>
      </c>
      <c r="B18" s="4" t="inlineStr">
        <is>
          <t xml:space="preserve"> </t>
        </is>
      </c>
      <c r="C18" s="6" t="n">
        <v>500000</v>
      </c>
      <c r="D18" s="6" t="n">
        <v>500000</v>
      </c>
      <c r="E18" s="4" t="inlineStr">
        <is>
          <t xml:space="preserve"> </t>
        </is>
      </c>
    </row>
    <row r="19">
      <c r="A19" s="4" t="inlineStr">
        <is>
          <t>Revolving Credit Agreement, Term Credit Agreement, And Senior Note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Outstanding debt</t>
        </is>
      </c>
      <c r="B21" s="4" t="inlineStr">
        <is>
          <t xml:space="preserve"> </t>
        </is>
      </c>
      <c r="C21" s="5" t="n">
        <v>710000</v>
      </c>
      <c r="D21" s="4" t="inlineStr">
        <is>
          <t xml:space="preserve"> </t>
        </is>
      </c>
      <c r="E21" s="4" t="inlineStr">
        <is>
          <t xml:space="preserve"> </t>
        </is>
      </c>
    </row>
    <row r="22">
      <c r="A22" s="4" t="inlineStr">
        <is>
          <t>Revolving Credit Facility | MUFG Union Bank NA and Westpac Banking Corporation</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5" t="n">
        <v>1500000</v>
      </c>
      <c r="C24" s="4" t="inlineStr">
        <is>
          <t xml:space="preserve"> </t>
        </is>
      </c>
      <c r="D24" s="4" t="inlineStr">
        <is>
          <t xml:space="preserve"> </t>
        </is>
      </c>
      <c r="E24" s="4" t="inlineStr">
        <is>
          <t xml:space="preserve"> </t>
        </is>
      </c>
    </row>
    <row r="25">
      <c r="A25" s="4" t="inlineStr">
        <is>
          <t>Uncommitted option to increase credit facility</t>
        </is>
      </c>
      <c r="B25" s="5" t="n">
        <v>1000000</v>
      </c>
      <c r="C25" s="4" t="inlineStr">
        <is>
          <t xml:space="preserve"> </t>
        </is>
      </c>
      <c r="D25" s="4" t="inlineStr">
        <is>
          <t xml:space="preserve"> </t>
        </is>
      </c>
      <c r="E25" s="4" t="inlineStr">
        <is>
          <t xml:space="preserve"> </t>
        </is>
      </c>
    </row>
    <row r="26">
      <c r="A26" s="4" t="inlineStr">
        <is>
          <t>EBITDA multiple of trailing twelve-month measurement period</t>
        </is>
      </c>
      <c r="B26" s="6" t="n">
        <v>1</v>
      </c>
      <c r="C26" s="4" t="inlineStr">
        <is>
          <t xml:space="preserve"> </t>
        </is>
      </c>
      <c r="D26" s="4" t="inlineStr">
        <is>
          <t xml:space="preserve"> </t>
        </is>
      </c>
      <c r="E26" s="4" t="inlineStr">
        <is>
          <t xml:space="preserve"> </t>
        </is>
      </c>
    </row>
    <row r="27">
      <c r="A27" s="4" t="inlineStr">
        <is>
          <t>Revolving Credit Facility | MUFG Union Bank NA and Westpac Banking Corporation | Min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Commitment fees percentage rate on unused portion of credit facility</t>
        </is>
      </c>
      <c r="B29" s="4" t="inlineStr">
        <is>
          <t xml:space="preserve"> </t>
        </is>
      </c>
      <c r="C29" s="13" t="n">
        <v>0.00075</v>
      </c>
      <c r="D29" s="4" t="inlineStr">
        <is>
          <t xml:space="preserve"> </t>
        </is>
      </c>
      <c r="E29" s="4" t="inlineStr">
        <is>
          <t xml:space="preserve"> </t>
        </is>
      </c>
    </row>
    <row r="30">
      <c r="A30" s="4" t="inlineStr">
        <is>
          <t>Revolving Credit Facility | MUFG Union Bank NA and Westpac Banking Corporation | Max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Commitment fees percentage rate on unused portion of credit facility</t>
        </is>
      </c>
      <c r="B32" s="4" t="inlineStr">
        <is>
          <t xml:space="preserve"> </t>
        </is>
      </c>
      <c r="C32" s="12" t="n">
        <v>0.0015</v>
      </c>
      <c r="D32" s="4" t="inlineStr">
        <is>
          <t xml:space="preserve"> </t>
        </is>
      </c>
      <c r="E32" s="4" t="inlineStr">
        <is>
          <t xml:space="preserve"> </t>
        </is>
      </c>
    </row>
    <row r="33">
      <c r="A33" s="4" t="inlineStr">
        <is>
          <t>Revolving Credit Facility | MUFG Union Bank | ResMed Limited</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5" t="n">
        <v>200000</v>
      </c>
      <c r="C35" s="4" t="inlineStr">
        <is>
          <t xml:space="preserve"> </t>
        </is>
      </c>
      <c r="D35" s="4" t="inlineStr">
        <is>
          <t xml:space="preserve"> </t>
        </is>
      </c>
      <c r="E35" s="4" t="inlineStr">
        <is>
          <t xml:space="preserve"> </t>
        </is>
      </c>
    </row>
    <row r="36">
      <c r="A36" s="4" t="inlineStr">
        <is>
          <t>Revolving Credit Facility And Term Credit Agreemen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Available for draw</t>
        </is>
      </c>
      <c r="B38" s="4" t="inlineStr">
        <is>
          <t xml:space="preserve"> </t>
        </is>
      </c>
      <c r="C38" s="5" t="n">
        <v>1470000</v>
      </c>
      <c r="D38" s="4" t="inlineStr">
        <is>
          <t xml:space="preserve"> </t>
        </is>
      </c>
      <c r="E38" s="4" t="inlineStr">
        <is>
          <t xml:space="preserve"> </t>
        </is>
      </c>
    </row>
    <row r="39">
      <c r="A39" s="4" t="inlineStr">
        <is>
          <t>Long-term debt, fair value</t>
        </is>
      </c>
      <c r="B39" s="4" t="inlineStr">
        <is>
          <t xml:space="preserve"> </t>
        </is>
      </c>
      <c r="C39" s="5" t="n">
        <v>210000</v>
      </c>
      <c r="D39" s="5" t="n">
        <v>945000</v>
      </c>
      <c r="E39" s="4" t="inlineStr">
        <is>
          <t xml:space="preserve"> </t>
        </is>
      </c>
    </row>
    <row r="40">
      <c r="A40" s="4" t="inlineStr">
        <is>
          <t>Revolving Credit Facility And Term Credit Agreement | MUFG Union Bank NA and Westpac Banking Corporation</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Interest rate on outstanding principal amount</t>
        </is>
      </c>
      <c r="B42" s="4" t="inlineStr">
        <is>
          <t xml:space="preserve"> </t>
        </is>
      </c>
      <c r="C42" s="12" t="n">
        <v>0.0619</v>
      </c>
      <c r="D42" s="4" t="inlineStr">
        <is>
          <t xml:space="preserve"> </t>
        </is>
      </c>
      <c r="E42" s="4" t="inlineStr">
        <is>
          <t xml:space="preserve"> </t>
        </is>
      </c>
    </row>
    <row r="43">
      <c r="A43" s="4" t="inlineStr">
        <is>
          <t>Term Loan Credit Agreement</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Principal payment</t>
        </is>
      </c>
      <c r="B45" s="5" t="n">
        <v>5000</v>
      </c>
      <c r="C45" s="4" t="inlineStr">
        <is>
          <t xml:space="preserve"> </t>
        </is>
      </c>
      <c r="D45" s="4" t="inlineStr">
        <is>
          <t xml:space="preserve"> </t>
        </is>
      </c>
      <c r="E45" s="4" t="inlineStr">
        <is>
          <t xml:space="preserve"> </t>
        </is>
      </c>
    </row>
    <row r="46">
      <c r="A46" s="4" t="inlineStr">
        <is>
          <t>Term Loan Credit Agreement | Minimum | Secured Overnight Financing Rate</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Credit facility interest rate equal to reference rate plus</t>
        </is>
      </c>
      <c r="B48" s="12" t="n">
        <v>0.0075</v>
      </c>
      <c r="C48" s="4" t="inlineStr">
        <is>
          <t xml:space="preserve"> </t>
        </is>
      </c>
      <c r="D48" s="4" t="inlineStr">
        <is>
          <t xml:space="preserve"> </t>
        </is>
      </c>
      <c r="E48" s="4" t="inlineStr">
        <is>
          <t xml:space="preserve"> </t>
        </is>
      </c>
    </row>
    <row r="49">
      <c r="A49" s="4" t="inlineStr">
        <is>
          <t>Term Loan Credit Agreement | Minimum | Base Rate</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Credit facility interest rate equal to reference rate plus</t>
        </is>
      </c>
      <c r="B51" s="11" t="n">
        <v>0</v>
      </c>
      <c r="C51" s="4" t="inlineStr">
        <is>
          <t xml:space="preserve"> </t>
        </is>
      </c>
      <c r="D51" s="4" t="inlineStr">
        <is>
          <t xml:space="preserve"> </t>
        </is>
      </c>
      <c r="E51" s="4" t="inlineStr">
        <is>
          <t xml:space="preserve"> </t>
        </is>
      </c>
    </row>
    <row r="52">
      <c r="A52" s="4" t="inlineStr">
        <is>
          <t>Term Loan Credit Agreement | Maximum | Secured Overnight Financing Rate</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Credit facility interest rate equal to reference rate plus</t>
        </is>
      </c>
      <c r="B54" s="12" t="n">
        <v>0.015</v>
      </c>
      <c r="C54" s="4" t="inlineStr">
        <is>
          <t xml:space="preserve"> </t>
        </is>
      </c>
      <c r="D54" s="4" t="inlineStr">
        <is>
          <t xml:space="preserve"> </t>
        </is>
      </c>
      <c r="E54" s="4" t="inlineStr">
        <is>
          <t xml:space="preserve"> </t>
        </is>
      </c>
    </row>
    <row r="55">
      <c r="A55" s="4" t="inlineStr">
        <is>
          <t>Term Loan Credit Agreement | Maximum | Base Rate</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Credit facility interest rate equal to reference rate plus</t>
        </is>
      </c>
      <c r="B57" s="12" t="n">
        <v>0.005</v>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10" t="n">
        <v>40.8</v>
      </c>
      <c r="C4" s="10" t="n">
        <v>33.6</v>
      </c>
      <c r="D4" s="10" t="n">
        <v>35.3</v>
      </c>
    </row>
    <row r="5">
      <c r="A5" s="4" t="inlineStr">
        <is>
          <t>Operating lease revenue</t>
        </is>
      </c>
      <c r="B5" s="10" t="n">
        <v>92.90000000000001</v>
      </c>
      <c r="C5" s="10" t="n">
        <v>88.59999999999999</v>
      </c>
      <c r="D5" s="10" t="n">
        <v>90.09999999999999</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s</t>
        </is>
      </c>
      <c r="B11" s="4" t="inlineStr">
        <is>
          <t>1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Schedule of Future Minimum Lease Payments) (Details) $ in Thousands</t>
        </is>
      </c>
      <c r="B1" s="2" t="inlineStr">
        <is>
          <t>Jun. 30, 2024 USD ($)</t>
        </is>
      </c>
    </row>
    <row r="2">
      <c r="A2" s="3" t="inlineStr">
        <is>
          <t>Leases [Abstract]</t>
        </is>
      </c>
      <c r="B2" s="4" t="inlineStr">
        <is>
          <t xml:space="preserve"> </t>
        </is>
      </c>
    </row>
    <row r="3">
      <c r="A3" s="4" t="inlineStr">
        <is>
          <t>Total</t>
        </is>
      </c>
      <c r="B3" s="5" t="n">
        <v>197933</v>
      </c>
    </row>
    <row r="4">
      <c r="A4" s="4" t="inlineStr">
        <is>
          <t>2025</t>
        </is>
      </c>
      <c r="B4" s="6" t="n">
        <v>30767</v>
      </c>
    </row>
    <row r="5">
      <c r="A5" s="4" t="inlineStr">
        <is>
          <t>2026</t>
        </is>
      </c>
      <c r="B5" s="6" t="n">
        <v>26247</v>
      </c>
    </row>
    <row r="6">
      <c r="A6" s="4" t="inlineStr">
        <is>
          <t>2027</t>
        </is>
      </c>
      <c r="B6" s="6" t="n">
        <v>22570</v>
      </c>
    </row>
    <row r="7">
      <c r="A7" s="4" t="inlineStr">
        <is>
          <t>2028</t>
        </is>
      </c>
      <c r="B7" s="6" t="n">
        <v>20454</v>
      </c>
    </row>
    <row r="8">
      <c r="A8" s="4" t="inlineStr">
        <is>
          <t>2029</t>
        </is>
      </c>
      <c r="B8" s="6" t="n">
        <v>19089</v>
      </c>
    </row>
    <row r="9">
      <c r="A9" s="4" t="inlineStr">
        <is>
          <t>Thereafter</t>
        </is>
      </c>
      <c r="B9" s="6" t="n">
        <v>78806</v>
      </c>
    </row>
    <row r="10">
      <c r="A10" s="4" t="inlineStr">
        <is>
          <t>Less: imputed interest</t>
        </is>
      </c>
      <c r="B10" s="6" t="n">
        <v>-31211</v>
      </c>
    </row>
    <row r="11">
      <c r="A11" s="4" t="inlineStr">
        <is>
          <t>Total lease liabilities</t>
        </is>
      </c>
      <c r="B11" s="5" t="n">
        <v>1667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Operating Lease Disclosure)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Weighted-average remaining lease term (years)</t>
        </is>
      </c>
      <c r="B4" s="4" t="inlineStr">
        <is>
          <t>8 years 8 months 12 days</t>
        </is>
      </c>
      <c r="C4" s="4" t="inlineStr">
        <is>
          <t>8 years 2 months 12 days</t>
        </is>
      </c>
    </row>
    <row r="5">
      <c r="A5" s="4" t="inlineStr">
        <is>
          <t>Weighted-average discount rate</t>
        </is>
      </c>
      <c r="B5" s="12" t="n">
        <v>0.035</v>
      </c>
      <c r="C5" s="12" t="n">
        <v>0.027</v>
      </c>
    </row>
    <row r="6">
      <c r="A6" s="4" t="inlineStr">
        <is>
          <t>Operating cash flows paid for amounts included in the measurement of lease liabilities</t>
        </is>
      </c>
      <c r="B6" s="5" t="n">
        <v>30573</v>
      </c>
      <c r="C6" s="5" t="n">
        <v>29047</v>
      </c>
    </row>
    <row r="7">
      <c r="A7" s="4" t="inlineStr">
        <is>
          <t>Right of use assets obtained in exchange for new lease liabilities:</t>
        </is>
      </c>
      <c r="B7" s="5" t="n">
        <v>54588</v>
      </c>
      <c r="C7" s="5" t="n">
        <v>168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9" customWidth="1" min="3" max="3"/>
    <col width="49" customWidth="1" min="4" max="4"/>
    <col width="40" customWidth="1" min="5" max="5"/>
    <col width="29" customWidth="1" min="6" max="6"/>
    <col width="21" customWidth="1" min="7" max="7"/>
    <col width="21" customWidth="1" min="8" max="8"/>
    <col width="32" customWidth="1" min="9" max="9"/>
  </cols>
  <sheetData>
    <row r="1">
      <c r="A1" s="1" t="inlineStr">
        <is>
          <t>Stockholders' Equity (Narrative) (Details) $ / shares in Units, $ in Thousands</t>
        </is>
      </c>
      <c r="C1" s="2" t="inlineStr">
        <is>
          <t>1 Months Ended</t>
        </is>
      </c>
      <c r="D1" s="2" t="inlineStr">
        <is>
          <t>12 Months Ended</t>
        </is>
      </c>
    </row>
    <row r="2">
      <c r="B2" s="2" t="inlineStr">
        <is>
          <t>Oct. 31, 2017 USD ($)</t>
        </is>
      </c>
      <c r="C2" s="2" t="inlineStr">
        <is>
          <t>Nov. 30, 2017 USD ($) shares</t>
        </is>
      </c>
      <c r="D2" s="2" t="inlineStr">
        <is>
          <t>Jun. 30, 2024 USD ($) offering $ / shares shares</t>
        </is>
      </c>
      <c r="E2" s="2" t="inlineStr">
        <is>
          <t>Jun. 30, 2023 USD ($) $ / shares shares</t>
        </is>
      </c>
      <c r="F2" s="2" t="inlineStr">
        <is>
          <t>Jun. 30, 2022 USD ($) shares</t>
        </is>
      </c>
      <c r="G2" s="2" t="inlineStr">
        <is>
          <t>Jun. 30, 2021 shares</t>
        </is>
      </c>
      <c r="H2" s="2" t="inlineStr">
        <is>
          <t>Feb. 21, 2014 shares</t>
        </is>
      </c>
      <c r="I2" s="2" t="inlineStr">
        <is>
          <t>Apr. 30, 1997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to be repurchased under repurchase program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v>
      </c>
      <c r="I4" s="4" t="inlineStr">
        <is>
          <t xml:space="preserve"> </t>
        </is>
      </c>
    </row>
    <row r="5">
      <c r="A5" s="4" t="inlineStr">
        <is>
          <t>Treasury stock acquired (in shares)</t>
        </is>
      </c>
      <c r="B5" s="4" t="inlineStr">
        <is>
          <t xml:space="preserve"> </t>
        </is>
      </c>
      <c r="C5" s="4" t="inlineStr">
        <is>
          <t xml:space="preserve"> </t>
        </is>
      </c>
      <c r="D5" s="6" t="n">
        <v>828000</v>
      </c>
      <c r="E5" s="6" t="n">
        <v>0</v>
      </c>
      <c r="F5" s="4" t="inlineStr">
        <is>
          <t xml:space="preserve"> </t>
        </is>
      </c>
      <c r="G5" s="4" t="inlineStr">
        <is>
          <t xml:space="preserve"> </t>
        </is>
      </c>
      <c r="H5" s="4" t="inlineStr">
        <is>
          <t xml:space="preserve"> </t>
        </is>
      </c>
      <c r="I5" s="4" t="inlineStr">
        <is>
          <t xml:space="preserve"> </t>
        </is>
      </c>
    </row>
    <row r="6">
      <c r="A6" s="4" t="inlineStr">
        <is>
          <t>Cost of common shares repurchased | $</t>
        </is>
      </c>
      <c r="B6" s="4" t="inlineStr">
        <is>
          <t xml:space="preserve"> </t>
        </is>
      </c>
      <c r="C6" s="4" t="inlineStr">
        <is>
          <t xml:space="preserve"> </t>
        </is>
      </c>
      <c r="D6" s="5" t="n">
        <v>15001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number of shares repurchased pursuant to the repurchase program (in shares)</t>
        </is>
      </c>
      <c r="B7" s="4" t="inlineStr">
        <is>
          <t xml:space="preserve"> </t>
        </is>
      </c>
      <c r="C7" s="4" t="inlineStr">
        <is>
          <t xml:space="preserve"> </t>
        </is>
      </c>
      <c r="D7" s="6" t="n">
        <v>42664067</v>
      </c>
      <c r="E7" s="6" t="n">
        <v>41836234</v>
      </c>
      <c r="F7" s="4" t="inlineStr">
        <is>
          <t xml:space="preserve"> </t>
        </is>
      </c>
      <c r="G7" s="4" t="inlineStr">
        <is>
          <t xml:space="preserve"> </t>
        </is>
      </c>
      <c r="H7" s="4" t="inlineStr">
        <is>
          <t xml:space="preserve"> </t>
        </is>
      </c>
      <c r="I7" s="4" t="inlineStr">
        <is>
          <t xml:space="preserve"> </t>
        </is>
      </c>
    </row>
    <row r="8">
      <c r="A8" s="4" t="inlineStr">
        <is>
          <t>Additional shares that can be repurchased under the approved share repurchase program (in shares)</t>
        </is>
      </c>
      <c r="B8" s="4" t="inlineStr">
        <is>
          <t xml:space="preserve"> </t>
        </is>
      </c>
      <c r="C8" s="4" t="inlineStr">
        <is>
          <t xml:space="preserve"> </t>
        </is>
      </c>
      <c r="D8" s="6" t="n">
        <v>12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authorized (in shares)</t>
        </is>
      </c>
      <c r="B9" s="4" t="inlineStr">
        <is>
          <t xml:space="preserve"> </t>
        </is>
      </c>
      <c r="C9" s="4" t="inlineStr">
        <is>
          <t xml:space="preserve"> </t>
        </is>
      </c>
      <c r="D9" s="6" t="n">
        <v>2000000</v>
      </c>
      <c r="E9" s="6" t="n">
        <v>2000000</v>
      </c>
      <c r="F9" s="4" t="inlineStr">
        <is>
          <t xml:space="preserve"> </t>
        </is>
      </c>
      <c r="G9" s="4" t="inlineStr">
        <is>
          <t xml:space="preserve"> </t>
        </is>
      </c>
      <c r="H9" s="4" t="inlineStr">
        <is>
          <t xml:space="preserve"> </t>
        </is>
      </c>
      <c r="I9" s="6" t="n">
        <v>2000000</v>
      </c>
    </row>
    <row r="10">
      <c r="A10" s="4" t="inlineStr">
        <is>
          <t>Preferred stock at par value (in dollars per share) | $ / shares</t>
        </is>
      </c>
      <c r="B10" s="4" t="inlineStr">
        <is>
          <t xml:space="preserve"> </t>
        </is>
      </c>
      <c r="C10" s="4" t="inlineStr">
        <is>
          <t xml:space="preserve"> </t>
        </is>
      </c>
      <c r="D10" s="7" t="n">
        <v>0.01</v>
      </c>
      <c r="E10" s="7" t="n">
        <v>0.01</v>
      </c>
      <c r="F10" s="4" t="inlineStr">
        <is>
          <t xml:space="preserve"> </t>
        </is>
      </c>
      <c r="G10" s="4" t="inlineStr">
        <is>
          <t xml:space="preserve"> </t>
        </is>
      </c>
      <c r="H10" s="4" t="inlineStr">
        <is>
          <t xml:space="preserve"> </t>
        </is>
      </c>
      <c r="I10" s="7" t="n">
        <v>0.01</v>
      </c>
    </row>
    <row r="11">
      <c r="A11" s="4" t="inlineStr">
        <is>
          <t>Preferred stock, shares issued (in shares)</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row>
    <row r="12">
      <c r="A12" s="4" t="inlineStr">
        <is>
          <t>Preferred stock, shares outstanding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iration period</t>
        </is>
      </c>
      <c r="B13" s="4" t="inlineStr">
        <is>
          <t xml:space="preserve"> </t>
        </is>
      </c>
      <c r="C13" s="4" t="inlineStr">
        <is>
          <t xml:space="preserve"> </t>
        </is>
      </c>
      <c r="D13" s="4" t="inlineStr">
        <is>
          <t>7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uction in the number of shares of common stock available for issuance (in shares)</t>
        </is>
      </c>
      <c r="B14" s="4" t="inlineStr">
        <is>
          <t xml:space="preserve"> </t>
        </is>
      </c>
      <c r="C14" s="4" t="inlineStr">
        <is>
          <t xml:space="preserve"> </t>
        </is>
      </c>
      <c r="D14" s="14" t="n">
        <v>2.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given for each share of common stock delivered in settlement of all other awards (in shares)</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number of shares subject to awards granted (in shares)</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mmon stock shares granted in participant's initial year of hiring (in shares)</t>
        </is>
      </c>
      <c r="B17" s="4" t="inlineStr">
        <is>
          <t xml:space="preserve"> </t>
        </is>
      </c>
      <c r="C17" s="4" t="inlineStr">
        <is>
          <t xml:space="preserve"> </t>
        </is>
      </c>
      <c r="D17" s="6" t="n">
        <v>4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RSUs and PRSUs | $</t>
        </is>
      </c>
      <c r="B18" s="4" t="inlineStr">
        <is>
          <t xml:space="preserve"> </t>
        </is>
      </c>
      <c r="C18" s="4" t="inlineStr">
        <is>
          <t xml:space="preserve"> </t>
        </is>
      </c>
      <c r="D18" s="5" t="n">
        <v>51000</v>
      </c>
      <c r="E18" s="5" t="n">
        <v>66800</v>
      </c>
      <c r="F18" s="5" t="n">
        <v>65500</v>
      </c>
      <c r="G18" s="4" t="inlineStr">
        <is>
          <t xml:space="preserve"> </t>
        </is>
      </c>
      <c r="H18" s="4" t="inlineStr">
        <is>
          <t xml:space="preserve"> </t>
        </is>
      </c>
      <c r="I18" s="4" t="inlineStr">
        <is>
          <t xml:space="preserve"> </t>
        </is>
      </c>
    </row>
    <row r="19">
      <c r="A19" s="4" t="inlineStr">
        <is>
          <t>Aggregate intrinsic value of the options exercised | $</t>
        </is>
      </c>
      <c r="B19" s="4" t="inlineStr">
        <is>
          <t xml:space="preserve"> </t>
        </is>
      </c>
      <c r="C19" s="4" t="inlineStr">
        <is>
          <t xml:space="preserve"> </t>
        </is>
      </c>
      <c r="D19" s="6" t="n">
        <v>17900</v>
      </c>
      <c r="E19" s="5" t="n">
        <v>25400</v>
      </c>
      <c r="F19" s="5" t="n">
        <v>33700</v>
      </c>
      <c r="G19" s="4" t="inlineStr">
        <is>
          <t xml:space="preserve"> </t>
        </is>
      </c>
      <c r="H19" s="4" t="inlineStr">
        <is>
          <t xml:space="preserve"> </t>
        </is>
      </c>
      <c r="I19" s="4" t="inlineStr">
        <is>
          <t xml:space="preserve"> </t>
        </is>
      </c>
    </row>
    <row r="20">
      <c r="A20" s="4" t="inlineStr">
        <is>
          <t>Aggregate intrinsic value of the stock-based compensation arrangements outstanding | $</t>
        </is>
      </c>
      <c r="B20" s="4" t="inlineStr">
        <is>
          <t xml:space="preserve"> </t>
        </is>
      </c>
      <c r="C20" s="4" t="inlineStr">
        <is>
          <t xml:space="preserve"> </t>
        </is>
      </c>
      <c r="D20" s="6" t="n">
        <v>429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intrinsic value of the stock-based compensation arrangements exercisable | $</t>
        </is>
      </c>
      <c r="B21" s="4" t="inlineStr">
        <is>
          <t xml:space="preserve"> </t>
        </is>
      </c>
      <c r="C21" s="4" t="inlineStr">
        <is>
          <t xml:space="preserve"> </t>
        </is>
      </c>
      <c r="D21" s="6" t="n">
        <v>398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intrinsic value of the stock-based compensation arrangements exercisable, vested and expected to vest | $</t>
        </is>
      </c>
      <c r="B22" s="4" t="inlineStr">
        <is>
          <t xml:space="preserve"> </t>
        </is>
      </c>
      <c r="C22" s="4" t="inlineStr">
        <is>
          <t xml:space="preserve"> </t>
        </is>
      </c>
      <c r="D22" s="5" t="n">
        <v>427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under Employee Stock Purchase Plan (in shares)</t>
        </is>
      </c>
      <c r="B23" s="4" t="inlineStr">
        <is>
          <t xml:space="preserve"> </t>
        </is>
      </c>
      <c r="C23" s="4" t="inlineStr">
        <is>
          <t xml:space="preserve"> </t>
        </is>
      </c>
      <c r="D23" s="6" t="n">
        <v>323000</v>
      </c>
      <c r="E23" s="6" t="n">
        <v>220000</v>
      </c>
      <c r="F23" s="6" t="n">
        <v>216000</v>
      </c>
      <c r="G23" s="4" t="inlineStr">
        <is>
          <t xml:space="preserve"> </t>
        </is>
      </c>
      <c r="H23" s="4" t="inlineStr">
        <is>
          <t xml:space="preserve"> </t>
        </is>
      </c>
      <c r="I23" s="4" t="inlineStr">
        <is>
          <t xml:space="preserve"> </t>
        </is>
      </c>
    </row>
    <row r="24">
      <c r="A24" s="4" t="inlineStr">
        <is>
          <t>Stock-based compensation expense | $</t>
        </is>
      </c>
      <c r="B24" s="4" t="inlineStr">
        <is>
          <t xml:space="preserve"> </t>
        </is>
      </c>
      <c r="C24" s="4" t="inlineStr">
        <is>
          <t xml:space="preserve"> </t>
        </is>
      </c>
      <c r="D24" s="5" t="n">
        <v>80184</v>
      </c>
      <c r="E24" s="5" t="n">
        <v>71142</v>
      </c>
      <c r="F24" s="5" t="n">
        <v>65257</v>
      </c>
      <c r="G24" s="4" t="inlineStr">
        <is>
          <t xml:space="preserve"> </t>
        </is>
      </c>
      <c r="H24" s="4" t="inlineStr">
        <is>
          <t xml:space="preserve"> </t>
        </is>
      </c>
      <c r="I24" s="4" t="inlineStr">
        <is>
          <t xml:space="preserve"> </t>
        </is>
      </c>
    </row>
    <row r="25">
      <c r="A25" s="4" t="inlineStr">
        <is>
          <t>Unrecognized compensation costs related to unvested stock-based compensation arrangements | $</t>
        </is>
      </c>
      <c r="B25" s="4" t="inlineStr">
        <is>
          <t xml:space="preserve"> </t>
        </is>
      </c>
      <c r="C25" s="4" t="inlineStr">
        <is>
          <t xml:space="preserve"> </t>
        </is>
      </c>
      <c r="D25" s="5" t="n">
        <v>1424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weighted average period of unrecognized compensation costs related to unvested stock-based compensation arrangements</t>
        </is>
      </c>
      <c r="B26" s="4" t="inlineStr">
        <is>
          <t xml:space="preserve"> </t>
        </is>
      </c>
      <c r="C26" s="4" t="inlineStr">
        <is>
          <t xml:space="preserve"> </t>
        </is>
      </c>
      <c r="D26" s="4" t="inlineStr">
        <is>
          <t>2 years 7 months 6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0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authorized for issuance and pending registration (in shares)</t>
        </is>
      </c>
      <c r="B29" s="4" t="inlineStr">
        <is>
          <t xml:space="preserve"> </t>
        </is>
      </c>
      <c r="C29" s="6" t="n">
        <v>7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tended period</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authorized for issuance (in shares)</t>
        </is>
      </c>
      <c r="B31" s="4" t="inlineStr">
        <is>
          <t xml:space="preserve"> </t>
        </is>
      </c>
      <c r="C31" s="4" t="inlineStr">
        <is>
          <t xml:space="preserve"> </t>
        </is>
      </c>
      <c r="D31" s="6" t="n">
        <v>51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reserved for future issuance (in shares)</t>
        </is>
      </c>
      <c r="B32" s="4" t="inlineStr">
        <is>
          <t xml:space="preserve"> </t>
        </is>
      </c>
      <c r="C32" s="4" t="inlineStr">
        <is>
          <t xml:space="preserve"> </t>
        </is>
      </c>
      <c r="D32" s="6" t="n">
        <v>125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ended and Restated 2009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amount payable pursuant to cash denominated performance awards granted | $</t>
        </is>
      </c>
      <c r="B35" s="5" t="n">
        <v>3000</v>
      </c>
      <c r="C35" s="5"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ended and Restated 2009 Plan | Non Employee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award amount with other cash fees earned for services | $</t>
        </is>
      </c>
      <c r="B38" s="4" t="inlineStr">
        <is>
          <t xml:space="preserve"> </t>
        </is>
      </c>
      <c r="C38" s="6" t="n">
        <v>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ended and Restated 2009 Plan | Board of Directors Chairm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award amount with other cash fees earned for services | $</t>
        </is>
      </c>
      <c r="B41" s="4" t="inlineStr">
        <is>
          <t xml:space="preserve"> </t>
        </is>
      </c>
      <c r="C41" s="5" t="n">
        <v>12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reserved for future issuance (in shares)</t>
        </is>
      </c>
      <c r="B44" s="4" t="inlineStr">
        <is>
          <t xml:space="preserve"> </t>
        </is>
      </c>
      <c r="C44" s="4" t="inlineStr">
        <is>
          <t xml:space="preserve"> </t>
        </is>
      </c>
      <c r="D44" s="6" t="n">
        <v>1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purchase price of common stock lower than the fair market value of common stock on the date of grant</t>
        </is>
      </c>
      <c r="B45" s="4" t="inlineStr">
        <is>
          <t xml:space="preserve"> </t>
        </is>
      </c>
      <c r="C45" s="4" t="inlineStr">
        <is>
          <t xml:space="preserve"> </t>
        </is>
      </c>
      <c r="D45" s="11" t="n">
        <v>0.8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purchase price of common stock lower than the fair market value of common stock on the date of purchase</t>
        </is>
      </c>
      <c r="B46" s="4" t="inlineStr">
        <is>
          <t xml:space="preserve"> </t>
        </is>
      </c>
      <c r="C46" s="4" t="inlineStr">
        <is>
          <t xml:space="preserve"> </t>
        </is>
      </c>
      <c r="D46" s="11" t="n">
        <v>0.8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offerings | offering</t>
        </is>
      </c>
      <c r="B47" s="4" t="inlineStr">
        <is>
          <t xml:space="preserve"> </t>
        </is>
      </c>
      <c r="C47" s="4" t="inlineStr">
        <is>
          <t xml:space="preserve"> </t>
        </is>
      </c>
      <c r="D47" s="6" t="n">
        <v>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 expense | $</t>
        </is>
      </c>
      <c r="B48" s="4" t="inlineStr">
        <is>
          <t xml:space="preserve"> </t>
        </is>
      </c>
      <c r="C48" s="4" t="inlineStr">
        <is>
          <t xml:space="preserve"> </t>
        </is>
      </c>
      <c r="D48" s="5" t="n">
        <v>11400</v>
      </c>
      <c r="E48" s="5" t="n">
        <v>11500</v>
      </c>
      <c r="F48" s="5" t="n">
        <v>11000</v>
      </c>
      <c r="G48" s="4" t="inlineStr">
        <is>
          <t xml:space="preserve"> </t>
        </is>
      </c>
      <c r="H48" s="4" t="inlineStr">
        <is>
          <t xml:space="preserve"> </t>
        </is>
      </c>
      <c r="I48" s="4" t="inlineStr">
        <is>
          <t xml:space="preserve"> </t>
        </is>
      </c>
    </row>
    <row r="49">
      <c r="A49" s="4" t="inlineStr">
        <is>
          <t>Performance Restricted Stock Units (P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 xml:space="preserve"> </t>
        </is>
      </c>
      <c r="C54" s="4" t="inlineStr">
        <is>
          <t xml:space="preserve"> </t>
        </is>
      </c>
      <c r="D54" s="4" t="inlineStr">
        <is>
          <t>1 year</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nimum | Employee Stock Purchas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mployee stock purchase program offering period</t>
        </is>
      </c>
      <c r="B57" s="4" t="inlineStr">
        <is>
          <t xml:space="preserve"> </t>
        </is>
      </c>
      <c r="C57" s="4" t="inlineStr">
        <is>
          <t xml:space="preserve"> </t>
        </is>
      </c>
      <c r="D57" s="4" t="inlineStr">
        <is>
          <t>3 months</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inimum | Performance Restricted Stock Units (P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percentage</t>
        </is>
      </c>
      <c r="B60" s="4" t="inlineStr">
        <is>
          <t xml:space="preserve"> </t>
        </is>
      </c>
      <c r="C60" s="4" t="inlineStr">
        <is>
          <t xml:space="preserve"> </t>
        </is>
      </c>
      <c r="D60" s="11" t="n">
        <v>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4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 Employee Stock Purchas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mployee stock purchase program offering period</t>
        </is>
      </c>
      <c r="B66" s="4" t="inlineStr">
        <is>
          <t xml:space="preserve"> </t>
        </is>
      </c>
      <c r="C66" s="4" t="inlineStr">
        <is>
          <t xml:space="preserve"> </t>
        </is>
      </c>
      <c r="D66" s="4" t="inlineStr">
        <is>
          <t>27 month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shares subscribed | $</t>
        </is>
      </c>
      <c r="B67" s="4" t="inlineStr">
        <is>
          <t xml:space="preserve"> </t>
        </is>
      </c>
      <c r="C67" s="4" t="inlineStr">
        <is>
          <t xml:space="preserve"> </t>
        </is>
      </c>
      <c r="D67" s="5" t="n">
        <v>2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 Performance Restricted Stock Units (P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percentage</t>
        </is>
      </c>
      <c r="B70" s="4" t="inlineStr">
        <is>
          <t xml:space="preserve"> </t>
        </is>
      </c>
      <c r="C70" s="4" t="inlineStr">
        <is>
          <t xml:space="preserve"> </t>
        </is>
      </c>
      <c r="D70" s="11" t="n">
        <v>2.2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easury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easury stock acquired (in shares)</t>
        </is>
      </c>
      <c r="B73" s="4" t="inlineStr">
        <is>
          <t xml:space="preserve"> </t>
        </is>
      </c>
      <c r="C73" s="4" t="inlineStr">
        <is>
          <t xml:space="preserve"> </t>
        </is>
      </c>
      <c r="D73" s="6" t="n">
        <v>828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st of common shares repurchased | $</t>
        </is>
      </c>
      <c r="B74" s="4" t="inlineStr">
        <is>
          <t xml:space="preserve"> </t>
        </is>
      </c>
      <c r="C74" s="4" t="inlineStr">
        <is>
          <t xml:space="preserve"> </t>
        </is>
      </c>
      <c r="D74" s="5" t="n">
        <v>15001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number of shares repurchased pursuant to the repurchase program (in shares)</t>
        </is>
      </c>
      <c r="B75" s="4" t="inlineStr">
        <is>
          <t xml:space="preserve"> </t>
        </is>
      </c>
      <c r="C75" s="4" t="inlineStr">
        <is>
          <t xml:space="preserve"> </t>
        </is>
      </c>
      <c r="D75" s="6" t="n">
        <v>42664000</v>
      </c>
      <c r="E75" s="6" t="n">
        <v>41836000</v>
      </c>
      <c r="F75" s="6" t="n">
        <v>41836000</v>
      </c>
      <c r="G75" s="6" t="n">
        <v>41836000</v>
      </c>
      <c r="H75" s="4" t="inlineStr">
        <is>
          <t xml:space="preserve"> </t>
        </is>
      </c>
      <c r="I75" s="4" t="inlineStr">
        <is>
          <t xml:space="preserve"> </t>
        </is>
      </c>
    </row>
    <row r="76">
      <c r="A76" s="4" t="inlineStr">
        <is>
          <t>Total cost of shares repurchased pursuant to the repurchase program | $</t>
        </is>
      </c>
      <c r="B76" s="4" t="inlineStr">
        <is>
          <t xml:space="preserve"> </t>
        </is>
      </c>
      <c r="C76" s="4" t="inlineStr">
        <is>
          <t xml:space="preserve"> </t>
        </is>
      </c>
      <c r="D76" s="5" t="n">
        <v>1800000</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Equity (Schedule of Activity of Restricted Stock Units) (Details) - Restricted Stock Units (RSUs) - $ / shares shares in Thousands</t>
        </is>
      </c>
      <c r="B1" s="2" t="inlineStr">
        <is>
          <t>12 Months Ended</t>
        </is>
      </c>
    </row>
    <row r="2">
      <c r="B2" s="2" t="inlineStr">
        <is>
          <t>Jun. 30, 2024</t>
        </is>
      </c>
      <c r="C2" s="2" t="inlineStr">
        <is>
          <t>Jun. 30, 2023</t>
        </is>
      </c>
    </row>
    <row r="3">
      <c r="A3" s="3" t="inlineStr">
        <is>
          <t>Restricted ‎Stock ‎Units</t>
        </is>
      </c>
      <c r="B3" s="4" t="inlineStr">
        <is>
          <t xml:space="preserve"> </t>
        </is>
      </c>
      <c r="C3" s="4" t="inlineStr">
        <is>
          <t xml:space="preserve"> </t>
        </is>
      </c>
    </row>
    <row r="4">
      <c r="A4" s="4" t="inlineStr">
        <is>
          <t>Outstanding at beginning of period (in shares)</t>
        </is>
      </c>
      <c r="B4" s="6" t="n">
        <v>762</v>
      </c>
      <c r="C4" s="4" t="inlineStr">
        <is>
          <t xml:space="preserve"> </t>
        </is>
      </c>
    </row>
    <row r="5">
      <c r="A5" s="4" t="inlineStr">
        <is>
          <t>Granted (in shares)</t>
        </is>
      </c>
      <c r="B5" s="6" t="n">
        <v>674</v>
      </c>
      <c r="C5" s="4" t="inlineStr">
        <is>
          <t xml:space="preserve"> </t>
        </is>
      </c>
    </row>
    <row r="6">
      <c r="A6" s="4" t="inlineStr">
        <is>
          <t>Vested (in shares)</t>
        </is>
      </c>
      <c r="B6" s="6" t="n">
        <v>-236</v>
      </c>
      <c r="C6" s="4" t="inlineStr">
        <is>
          <t xml:space="preserve"> </t>
        </is>
      </c>
    </row>
    <row r="7">
      <c r="A7" s="4" t="inlineStr">
        <is>
          <t>Forfeited (in shares)</t>
        </is>
      </c>
      <c r="B7" s="6" t="n">
        <v>-61</v>
      </c>
      <c r="C7" s="4" t="inlineStr">
        <is>
          <t xml:space="preserve"> </t>
        </is>
      </c>
    </row>
    <row r="8">
      <c r="A8" s="4" t="inlineStr">
        <is>
          <t>Outstanding at end of period (in shares)</t>
        </is>
      </c>
      <c r="B8" s="6" t="n">
        <v>1139</v>
      </c>
      <c r="C8" s="6" t="n">
        <v>762</v>
      </c>
    </row>
    <row r="9">
      <c r="A9" s="3" t="inlineStr">
        <is>
          <t>Weighted ‎Average ‎Grant-Date ‎Fair Value</t>
        </is>
      </c>
      <c r="B9" s="4" t="inlineStr">
        <is>
          <t xml:space="preserve"> </t>
        </is>
      </c>
      <c r="C9" s="4" t="inlineStr">
        <is>
          <t xml:space="preserve"> </t>
        </is>
      </c>
    </row>
    <row r="10">
      <c r="A10" s="4" t="inlineStr">
        <is>
          <t>Outstanding at beginning of period (in dollars per share)</t>
        </is>
      </c>
      <c r="B10" s="7" t="n">
        <v>227.82</v>
      </c>
      <c r="C10" s="4" t="inlineStr">
        <is>
          <t xml:space="preserve"> </t>
        </is>
      </c>
    </row>
    <row r="11">
      <c r="A11" s="4" t="inlineStr">
        <is>
          <t>Granted (in dollars per share)</t>
        </is>
      </c>
      <c r="B11" s="9" t="n">
        <v>148.55</v>
      </c>
      <c r="C11" s="4" t="inlineStr">
        <is>
          <t xml:space="preserve"> </t>
        </is>
      </c>
    </row>
    <row r="12">
      <c r="A12" s="4" t="inlineStr">
        <is>
          <t>Vested (in dollars per share)</t>
        </is>
      </c>
      <c r="B12" s="9" t="n">
        <v>215.74</v>
      </c>
      <c r="C12" s="4" t="inlineStr">
        <is>
          <t xml:space="preserve"> </t>
        </is>
      </c>
    </row>
    <row r="13">
      <c r="A13" s="4" t="inlineStr">
        <is>
          <t>Forfeited (in dollars per share)</t>
        </is>
      </c>
      <c r="B13" s="9" t="n">
        <v>218.09</v>
      </c>
      <c r="C13" s="4" t="inlineStr">
        <is>
          <t xml:space="preserve"> </t>
        </is>
      </c>
    </row>
    <row r="14">
      <c r="A14" s="4" t="inlineStr">
        <is>
          <t>Outstanding at end of period (in dollars per share)</t>
        </is>
      </c>
      <c r="B14" s="7" t="n">
        <v>183.93</v>
      </c>
      <c r="C14" s="7" t="n">
        <v>227.82</v>
      </c>
    </row>
    <row r="15">
      <c r="A15" s="3" t="inlineStr">
        <is>
          <t>Weighted ‎Average ‎Remaining ‎Contractual ‎Term in Years</t>
        </is>
      </c>
      <c r="B15" s="4" t="inlineStr">
        <is>
          <t xml:space="preserve"> </t>
        </is>
      </c>
      <c r="C15" s="4" t="inlineStr">
        <is>
          <t xml:space="preserve"> </t>
        </is>
      </c>
    </row>
    <row r="16">
      <c r="A16" s="4" t="inlineStr">
        <is>
          <t>Outstanding</t>
        </is>
      </c>
      <c r="B16" s="4" t="inlineStr">
        <is>
          <t>1 year 7 months 6 days</t>
        </is>
      </c>
      <c r="C16" s="4" t="inlineStr">
        <is>
          <t>1 year 8 months 12 days</t>
        </is>
      </c>
    </row>
    <row r="17">
      <c r="A17" s="4" t="inlineStr">
        <is>
          <t>Exercisable shares, netted for tax (in shares)</t>
        </is>
      </c>
      <c r="B17" s="6" t="n">
        <v>60</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chedule of Option Activity) (Details) - $ / shares shares in Thousands</t>
        </is>
      </c>
      <c r="B1" s="2" t="inlineStr">
        <is>
          <t>12 Months Ended</t>
        </is>
      </c>
    </row>
    <row r="2">
      <c r="B2" s="2" t="inlineStr">
        <is>
          <t>Jun. 30, 2024</t>
        </is>
      </c>
      <c r="C2" s="2" t="inlineStr">
        <is>
          <t>Jun. 30, 2023</t>
        </is>
      </c>
    </row>
    <row r="3">
      <c r="A3" s="3" t="inlineStr">
        <is>
          <t>Options</t>
        </is>
      </c>
      <c r="B3" s="4" t="inlineStr">
        <is>
          <t xml:space="preserve"> </t>
        </is>
      </c>
      <c r="C3" s="4" t="inlineStr">
        <is>
          <t xml:space="preserve"> </t>
        </is>
      </c>
    </row>
    <row r="4">
      <c r="A4" s="4" t="inlineStr">
        <is>
          <t>Outstanding at beginning of period (in shares)</t>
        </is>
      </c>
      <c r="B4" s="6" t="n">
        <v>881</v>
      </c>
      <c r="C4" s="4" t="inlineStr">
        <is>
          <t xml:space="preserve"> </t>
        </is>
      </c>
    </row>
    <row r="5">
      <c r="A5" s="4" t="inlineStr">
        <is>
          <t>Granted (in shares)</t>
        </is>
      </c>
      <c r="B5" s="6" t="n">
        <v>73</v>
      </c>
      <c r="C5" s="4" t="inlineStr">
        <is>
          <t xml:space="preserve"> </t>
        </is>
      </c>
    </row>
    <row r="6">
      <c r="A6" s="4" t="inlineStr">
        <is>
          <t>Exercised (in shares)</t>
        </is>
      </c>
      <c r="B6" s="6" t="n">
        <v>-166</v>
      </c>
      <c r="C6" s="4" t="inlineStr">
        <is>
          <t xml:space="preserve"> </t>
        </is>
      </c>
    </row>
    <row r="7">
      <c r="A7" s="4" t="inlineStr">
        <is>
          <t>Forfeited (in shares)</t>
        </is>
      </c>
      <c r="B7" s="6" t="n">
        <v>-2</v>
      </c>
      <c r="C7" s="4" t="inlineStr">
        <is>
          <t xml:space="preserve"> </t>
        </is>
      </c>
    </row>
    <row r="8">
      <c r="A8" s="4" t="inlineStr">
        <is>
          <t>Outstanding at end of period (in shares)</t>
        </is>
      </c>
      <c r="B8" s="6" t="n">
        <v>786</v>
      </c>
      <c r="C8" s="6" t="n">
        <v>881</v>
      </c>
    </row>
    <row r="9">
      <c r="A9" s="4" t="inlineStr">
        <is>
          <t>Options exercisable at end of period (in shares)</t>
        </is>
      </c>
      <c r="B9" s="6" t="n">
        <v>633</v>
      </c>
      <c r="C9" s="4" t="inlineStr">
        <is>
          <t xml:space="preserve"> </t>
        </is>
      </c>
    </row>
    <row r="10">
      <c r="A10" s="4" t="inlineStr">
        <is>
          <t>Options vested and expected to vest at end of period (in shares)</t>
        </is>
      </c>
      <c r="B10" s="6" t="n">
        <v>778</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7" t="n">
        <v>134.52</v>
      </c>
      <c r="C12" s="4" t="inlineStr">
        <is>
          <t xml:space="preserve"> </t>
        </is>
      </c>
    </row>
    <row r="13">
      <c r="A13" s="4" t="inlineStr">
        <is>
          <t>Granted (in dollars per share)</t>
        </is>
      </c>
      <c r="B13" s="9" t="n">
        <v>148.9</v>
      </c>
      <c r="C13" s="4" t="inlineStr">
        <is>
          <t xml:space="preserve"> </t>
        </is>
      </c>
    </row>
    <row r="14">
      <c r="A14" s="4" t="inlineStr">
        <is>
          <t>Exercised (in dollars per share)</t>
        </is>
      </c>
      <c r="B14" s="9" t="n">
        <v>81.76000000000001</v>
      </c>
      <c r="C14" s="4" t="inlineStr">
        <is>
          <t xml:space="preserve"> </t>
        </is>
      </c>
    </row>
    <row r="15">
      <c r="A15" s="4" t="inlineStr">
        <is>
          <t>Forfeited (in dollars per share)</t>
        </is>
      </c>
      <c r="B15" s="9" t="n">
        <v>232.16</v>
      </c>
      <c r="C15" s="4" t="inlineStr">
        <is>
          <t xml:space="preserve"> </t>
        </is>
      </c>
    </row>
    <row r="16">
      <c r="A16" s="4" t="inlineStr">
        <is>
          <t>Outstanding at end of period (in dollars per share)</t>
        </is>
      </c>
      <c r="B16" s="9" t="n">
        <v>146.9</v>
      </c>
      <c r="C16" s="7" t="n">
        <v>134.52</v>
      </c>
    </row>
    <row r="17">
      <c r="A17" s="4" t="inlineStr">
        <is>
          <t>Options exercisable at end of period (in dollars per share)</t>
        </is>
      </c>
      <c r="B17" s="9" t="n">
        <v>136.06</v>
      </c>
      <c r="C17" s="4" t="inlineStr">
        <is>
          <t xml:space="preserve"> </t>
        </is>
      </c>
    </row>
    <row r="18">
      <c r="A18" s="4" t="inlineStr">
        <is>
          <t>Options vested and expected to vest at end of period (in dollars per share)</t>
        </is>
      </c>
      <c r="B18" s="7" t="n">
        <v>146.52</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 at end of period</t>
        </is>
      </c>
      <c r="B20" s="4" t="inlineStr">
        <is>
          <t>2 years 9 months 18 days</t>
        </is>
      </c>
      <c r="C20" s="4" t="inlineStr">
        <is>
          <t>3 years</t>
        </is>
      </c>
    </row>
    <row r="21">
      <c r="A21" s="4" t="inlineStr">
        <is>
          <t>Options exercisable at end of period</t>
        </is>
      </c>
      <c r="B21" s="4" t="inlineStr">
        <is>
          <t>2 years 1 month 6 days</t>
        </is>
      </c>
      <c r="C21" s="4" t="inlineStr">
        <is>
          <t xml:space="preserve"> </t>
        </is>
      </c>
    </row>
    <row r="22">
      <c r="A22" s="4" t="inlineStr">
        <is>
          <t>Options vested and expected to vest at end of period</t>
        </is>
      </c>
      <c r="B22" s="4" t="inlineStr">
        <is>
          <t>2 years 9 months 18 days</t>
        </is>
      </c>
      <c r="C22" s="4" t="inlineStr">
        <is>
          <t xml:space="preserve"> </t>
        </is>
      </c>
    </row>
    <row r="23">
      <c r="A23" s="4" t="inlineStr">
        <is>
          <t>Stock Optio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ercisable shares, netted for tax (in shares)</t>
        </is>
      </c>
      <c r="B25" s="6" t="n">
        <v>1</v>
      </c>
      <c r="C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holders' Equity (Schedule of Assumptions for Fair Value of Stock Option Plans and Purchase Rights Granted) (Details) - $ / shares</t>
        </is>
      </c>
      <c r="B1" s="2" t="inlineStr">
        <is>
          <t>12 Months Ended</t>
        </is>
      </c>
    </row>
    <row r="2">
      <c r="B2" s="2" t="inlineStr">
        <is>
          <t>Jun. 30, 2024</t>
        </is>
      </c>
      <c r="C2" s="2" t="inlineStr">
        <is>
          <t>Jun. 30, 2023</t>
        </is>
      </c>
      <c r="D2" s="2" t="inlineStr">
        <is>
          <t>Jun. 30,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in dollars per share)</t>
        </is>
      </c>
      <c r="B5" s="7" t="n">
        <v>50.48</v>
      </c>
      <c r="C5" s="7" t="n">
        <v>74.95</v>
      </c>
      <c r="D5" s="7" t="n">
        <v>72.16</v>
      </c>
    </row>
    <row r="6">
      <c r="A6" s="4" t="inlineStr">
        <is>
          <t>Weighted average risk-free interest rate</t>
        </is>
      </c>
      <c r="B6" s="12" t="n">
        <v>0.0444</v>
      </c>
      <c r="C6" s="12" t="n">
        <v>0.0385</v>
      </c>
      <c r="D6" s="12" t="n">
        <v>0.0129</v>
      </c>
    </row>
    <row r="7">
      <c r="A7" s="4" t="inlineStr">
        <is>
          <t>Expected life in years</t>
        </is>
      </c>
      <c r="B7" s="4" t="inlineStr">
        <is>
          <t>4 years 10 months 24 days</t>
        </is>
      </c>
      <c r="C7" s="4" t="inlineStr">
        <is>
          <t>4 years 10 months 24 days</t>
        </is>
      </c>
      <c r="D7" s="4" t="inlineStr">
        <is>
          <t>4 years 10 months 24 days</t>
        </is>
      </c>
    </row>
    <row r="8">
      <c r="A8" s="4" t="inlineStr">
        <is>
          <t>Dividend yield</t>
        </is>
      </c>
      <c r="B8" s="12" t="n">
        <v>0.0129</v>
      </c>
      <c r="C8" s="12" t="n">
        <v>0.0078</v>
      </c>
      <c r="D8" s="12" t="n">
        <v>0.0066</v>
      </c>
    </row>
    <row r="9">
      <c r="A9" s="4" t="inlineStr">
        <is>
          <t>Expected volatility</t>
        </is>
      </c>
      <c r="B9" s="11" t="n">
        <v>0.36</v>
      </c>
      <c r="C9" s="11" t="n">
        <v>0.34</v>
      </c>
      <c r="D9" s="11" t="n">
        <v>0.32</v>
      </c>
    </row>
    <row r="10">
      <c r="A10" s="4" t="inlineStr">
        <is>
          <t>ESPP purchase righ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in dollars per share)</t>
        </is>
      </c>
      <c r="B12" s="7" t="n">
        <v>47.4</v>
      </c>
      <c r="C12" s="7" t="n">
        <v>52.38</v>
      </c>
      <c r="D12" s="7" t="n">
        <v>50.46</v>
      </c>
    </row>
    <row r="13">
      <c r="A13" s="4" t="inlineStr">
        <is>
          <t>Weighted average risk-free interest rate</t>
        </is>
      </c>
      <c r="B13" s="12" t="n">
        <v>0.054</v>
      </c>
      <c r="C13" s="12" t="n">
        <v>0.036</v>
      </c>
      <c r="D13" s="12" t="n">
        <v>0.003</v>
      </c>
    </row>
    <row r="14">
      <c r="A14" s="4" t="inlineStr">
        <is>
          <t>Expected life in years</t>
        </is>
      </c>
      <c r="B14" s="4" t="inlineStr">
        <is>
          <t>6 months</t>
        </is>
      </c>
      <c r="C14" s="4" t="inlineStr">
        <is>
          <t>6 months</t>
        </is>
      </c>
      <c r="D14" s="4" t="inlineStr">
        <is>
          <t>6 months</t>
        </is>
      </c>
    </row>
    <row r="15">
      <c r="A15" s="4" t="inlineStr">
        <is>
          <t>Expected volatility, minimum</t>
        </is>
      </c>
      <c r="B15" s="11" t="n">
        <v>0.27</v>
      </c>
      <c r="C15" s="11" t="n">
        <v>0.27</v>
      </c>
      <c r="D15" s="11" t="n">
        <v>0.2</v>
      </c>
    </row>
    <row r="16">
      <c r="A16" s="4" t="inlineStr">
        <is>
          <t>Expected volatility, maximum</t>
        </is>
      </c>
      <c r="B16" s="11" t="n">
        <v>0.4</v>
      </c>
      <c r="C16" s="11" t="n">
        <v>0.34</v>
      </c>
      <c r="D16" s="11" t="n">
        <v>0.34</v>
      </c>
    </row>
    <row r="17">
      <c r="A17" s="4" t="inlineStr">
        <is>
          <t>ESPP purchase right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Dividend yield</t>
        </is>
      </c>
      <c r="B19" s="12" t="n">
        <v>0.0075</v>
      </c>
      <c r="C19" s="12" t="n">
        <v>0.0075</v>
      </c>
      <c r="D19" s="12" t="n">
        <v>0.0063</v>
      </c>
    </row>
    <row r="20">
      <c r="A20" s="4" t="inlineStr">
        <is>
          <t>ESPP purchase righ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Dividend yield</t>
        </is>
      </c>
      <c r="B22" s="12" t="n">
        <v>0.013</v>
      </c>
      <c r="C22" s="12" t="n">
        <v>0.008399999999999999</v>
      </c>
      <c r="D22" s="12" t="n">
        <v>0.00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Total Stock-Based Compensation Costs Incurred and Associated Tax Benefit Recognized) (Details) - USD ($) $ in Thousands</t>
        </is>
      </c>
      <c r="B1" s="2" t="inlineStr">
        <is>
          <t>12 Months Ended</t>
        </is>
      </c>
    </row>
    <row r="2">
      <c r="B2" s="2" t="inlineStr">
        <is>
          <t>Jun. 30, 2024</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costs</t>
        </is>
      </c>
      <c r="B4" s="5" t="n">
        <v>80184</v>
      </c>
      <c r="C4" s="5" t="n">
        <v>71142</v>
      </c>
      <c r="D4" s="5" t="n">
        <v>65257</v>
      </c>
    </row>
    <row r="5">
      <c r="A5" s="4" t="inlineStr">
        <is>
          <t>Tax benefit</t>
        </is>
      </c>
      <c r="B5" s="6" t="n">
        <v>-15053</v>
      </c>
      <c r="C5" s="6" t="n">
        <v>-24860</v>
      </c>
      <c r="D5" s="6" t="n">
        <v>-29262</v>
      </c>
    </row>
    <row r="6">
      <c r="A6" s="4" t="inlineStr">
        <is>
          <t>Stock-based compensation costs, net of tax benefit</t>
        </is>
      </c>
      <c r="B6" s="6" t="n">
        <v>65131</v>
      </c>
      <c r="C6" s="6" t="n">
        <v>46282</v>
      </c>
      <c r="D6" s="6" t="n">
        <v>35995</v>
      </c>
    </row>
    <row r="7">
      <c r="A7" s="4" t="inlineStr">
        <is>
          <t>Cost of sal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costs</t>
        </is>
      </c>
      <c r="B9" s="6" t="n">
        <v>7563</v>
      </c>
      <c r="C9" s="6" t="n">
        <v>6465</v>
      </c>
      <c r="D9" s="6" t="n">
        <v>5218</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costs</t>
        </is>
      </c>
      <c r="B12" s="6" t="n">
        <v>58149</v>
      </c>
      <c r="C12" s="6" t="n">
        <v>53049</v>
      </c>
      <c r="D12" s="6" t="n">
        <v>50791</v>
      </c>
    </row>
    <row r="13">
      <c r="A13" s="4" t="inlineStr">
        <is>
          <t>Research and development expense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costs</t>
        </is>
      </c>
      <c r="B15" s="5" t="n">
        <v>14472</v>
      </c>
      <c r="C15" s="5" t="n">
        <v>11628</v>
      </c>
      <c r="D15" s="5" t="n">
        <v>92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18" customWidth="1" min="6" max="6"/>
    <col width="48"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Common stock, shares outstanding, beginning balance (in shares) at Jun. 30, 2021</t>
        </is>
      </c>
      <c r="B2" s="4" t="inlineStr">
        <is>
          <t xml:space="preserve"> </t>
        </is>
      </c>
      <c r="C2" s="6" t="n">
        <v>187485000</v>
      </c>
      <c r="D2" s="4" t="inlineStr">
        <is>
          <t xml:space="preserve"> </t>
        </is>
      </c>
      <c r="E2" s="4" t="inlineStr">
        <is>
          <t xml:space="preserve"> </t>
        </is>
      </c>
      <c r="F2" s="4" t="inlineStr">
        <is>
          <t xml:space="preserve"> </t>
        </is>
      </c>
      <c r="G2" s="4" t="inlineStr">
        <is>
          <t xml:space="preserve"> </t>
        </is>
      </c>
    </row>
    <row r="3">
      <c r="A3" s="4" t="inlineStr">
        <is>
          <t>Beginning balance at Jun. 30, 2021</t>
        </is>
      </c>
      <c r="B3" s="5" t="n">
        <v>2885679</v>
      </c>
      <c r="C3" s="5" t="n">
        <v>583</v>
      </c>
      <c r="D3" s="5" t="n">
        <v>1622199</v>
      </c>
      <c r="E3" s="5" t="n">
        <v>-1623256</v>
      </c>
      <c r="F3" s="5" t="n">
        <v>3079640</v>
      </c>
      <c r="G3" s="5" t="n">
        <v>-193487</v>
      </c>
    </row>
    <row r="4">
      <c r="A4" s="4" t="inlineStr">
        <is>
          <t>Treasury stock, common, beginning balance (in shares) at Jun. 30, 2021</t>
        </is>
      </c>
      <c r="B4" s="4" t="inlineStr">
        <is>
          <t xml:space="preserve"> </t>
        </is>
      </c>
      <c r="C4" s="4" t="inlineStr">
        <is>
          <t xml:space="preserve"> </t>
        </is>
      </c>
      <c r="D4" s="4" t="inlineStr">
        <is>
          <t xml:space="preserve"> </t>
        </is>
      </c>
      <c r="E4" s="6" t="n">
        <v>-41836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on exercise of options (note 10) (in shares)</t>
        </is>
      </c>
      <c r="B6" s="4" t="inlineStr">
        <is>
          <t xml:space="preserve"> </t>
        </is>
      </c>
      <c r="C6" s="6" t="n">
        <v>177000</v>
      </c>
      <c r="D6" s="4" t="inlineStr">
        <is>
          <t xml:space="preserve"> </t>
        </is>
      </c>
      <c r="E6" s="4" t="inlineStr">
        <is>
          <t xml:space="preserve"> </t>
        </is>
      </c>
      <c r="F6" s="4" t="inlineStr">
        <is>
          <t xml:space="preserve"> </t>
        </is>
      </c>
      <c r="G6" s="4" t="inlineStr">
        <is>
          <t xml:space="preserve"> </t>
        </is>
      </c>
    </row>
    <row r="7">
      <c r="A7" s="4" t="inlineStr">
        <is>
          <t>Common stock issued on exercise of options (note 10)</t>
        </is>
      </c>
      <c r="B7" s="6" t="n">
        <v>11205</v>
      </c>
      <c r="C7" s="4" t="inlineStr">
        <is>
          <t xml:space="preserve"> </t>
        </is>
      </c>
      <c r="D7" s="6" t="n">
        <v>11205</v>
      </c>
      <c r="E7" s="4" t="inlineStr">
        <is>
          <t xml:space="preserve"> </t>
        </is>
      </c>
      <c r="F7" s="4" t="inlineStr">
        <is>
          <t xml:space="preserve"> </t>
        </is>
      </c>
      <c r="G7" s="4" t="inlineStr">
        <is>
          <t xml:space="preserve"> </t>
        </is>
      </c>
    </row>
    <row r="8">
      <c r="A8" s="4" t="inlineStr">
        <is>
          <t>Common stock issued on vesting of restricted stock units, net of shares withheld for tax (note 10) (in shares)</t>
        </is>
      </c>
      <c r="B8" s="4" t="inlineStr">
        <is>
          <t xml:space="preserve"> </t>
        </is>
      </c>
      <c r="C8" s="6" t="n">
        <v>369000</v>
      </c>
      <c r="D8" s="4" t="inlineStr">
        <is>
          <t xml:space="preserve"> </t>
        </is>
      </c>
      <c r="E8" s="4" t="inlineStr">
        <is>
          <t xml:space="preserve"> </t>
        </is>
      </c>
      <c r="F8" s="4" t="inlineStr">
        <is>
          <t xml:space="preserve"> </t>
        </is>
      </c>
      <c r="G8" s="4" t="inlineStr">
        <is>
          <t xml:space="preserve"> </t>
        </is>
      </c>
    </row>
    <row r="9">
      <c r="A9" s="4" t="inlineStr">
        <is>
          <t>Common stock issued on vesting of restricted stock units, net of shares withheld for tax (note 10)</t>
        </is>
      </c>
      <c r="B9" s="5" t="n">
        <v>-52406</v>
      </c>
      <c r="C9" s="5" t="n">
        <v>2</v>
      </c>
      <c r="D9" s="6" t="n">
        <v>-52408</v>
      </c>
      <c r="E9" s="4" t="inlineStr">
        <is>
          <t xml:space="preserve"> </t>
        </is>
      </c>
      <c r="F9" s="4" t="inlineStr">
        <is>
          <t xml:space="preserve"> </t>
        </is>
      </c>
      <c r="G9" s="4" t="inlineStr">
        <is>
          <t xml:space="preserve"> </t>
        </is>
      </c>
    </row>
    <row r="10">
      <c r="A10" s="4" t="inlineStr">
        <is>
          <t>Common stock issued on employee stock purchase plan (note 10) (in shares)</t>
        </is>
      </c>
      <c r="B10" s="6" t="n">
        <v>216000</v>
      </c>
      <c r="C10" s="6" t="n">
        <v>216000</v>
      </c>
      <c r="D10" s="4" t="inlineStr">
        <is>
          <t xml:space="preserve"> </t>
        </is>
      </c>
      <c r="E10" s="4" t="inlineStr">
        <is>
          <t xml:space="preserve"> </t>
        </is>
      </c>
      <c r="F10" s="4" t="inlineStr">
        <is>
          <t xml:space="preserve"> </t>
        </is>
      </c>
      <c r="G10" s="4" t="inlineStr">
        <is>
          <t xml:space="preserve"> </t>
        </is>
      </c>
    </row>
    <row r="11">
      <c r="A11" s="4" t="inlineStr">
        <is>
          <t>Common stock issued on employee stock purchase plan (note 10)</t>
        </is>
      </c>
      <c r="B11" s="5" t="n">
        <v>36180</v>
      </c>
      <c r="C11" s="5" t="n">
        <v>1</v>
      </c>
      <c r="D11" s="6" t="n">
        <v>36179</v>
      </c>
      <c r="E11" s="4" t="inlineStr">
        <is>
          <t xml:space="preserve"> </t>
        </is>
      </c>
      <c r="F11" s="4" t="inlineStr">
        <is>
          <t xml:space="preserve"> </t>
        </is>
      </c>
      <c r="G11" s="4" t="inlineStr">
        <is>
          <t xml:space="preserve"> </t>
        </is>
      </c>
    </row>
    <row r="12">
      <c r="A12" s="4" t="inlineStr">
        <is>
          <t>Stock-based compensation costs</t>
        </is>
      </c>
      <c r="B12" s="6" t="n">
        <v>65257</v>
      </c>
      <c r="C12" s="4" t="inlineStr">
        <is>
          <t xml:space="preserve"> </t>
        </is>
      </c>
      <c r="D12" s="6" t="n">
        <v>65257</v>
      </c>
      <c r="E12" s="4" t="inlineStr">
        <is>
          <t xml:space="preserve"> </t>
        </is>
      </c>
      <c r="F12" s="4" t="inlineStr">
        <is>
          <t xml:space="preserve"> </t>
        </is>
      </c>
      <c r="G12" s="4" t="inlineStr">
        <is>
          <t xml:space="preserve"> </t>
        </is>
      </c>
    </row>
    <row r="13">
      <c r="A13" s="4" t="inlineStr">
        <is>
          <t>Other comprehensive (loss) income</t>
        </is>
      </c>
      <c r="B13" s="6" t="n">
        <v>-119260</v>
      </c>
      <c r="C13" s="4" t="inlineStr">
        <is>
          <t xml:space="preserve"> </t>
        </is>
      </c>
      <c r="D13" s="4" t="inlineStr">
        <is>
          <t xml:space="preserve"> </t>
        </is>
      </c>
      <c r="E13" s="4" t="inlineStr">
        <is>
          <t xml:space="preserve"> </t>
        </is>
      </c>
      <c r="F13" s="4" t="inlineStr">
        <is>
          <t xml:space="preserve"> </t>
        </is>
      </c>
      <c r="G13" s="6" t="n">
        <v>-119260</v>
      </c>
    </row>
    <row r="14">
      <c r="A14" s="4" t="inlineStr">
        <is>
          <t>Net income</t>
        </is>
      </c>
      <c r="B14" s="6" t="n">
        <v>779437</v>
      </c>
      <c r="C14" s="4" t="inlineStr">
        <is>
          <t xml:space="preserve"> </t>
        </is>
      </c>
      <c r="D14" s="4" t="inlineStr">
        <is>
          <t xml:space="preserve"> </t>
        </is>
      </c>
      <c r="E14" s="4" t="inlineStr">
        <is>
          <t xml:space="preserve"> </t>
        </is>
      </c>
      <c r="F14" s="6" t="n">
        <v>779437</v>
      </c>
      <c r="G14" s="4" t="inlineStr">
        <is>
          <t xml:space="preserve"> </t>
        </is>
      </c>
    </row>
    <row r="15">
      <c r="A15" s="4" t="inlineStr">
        <is>
          <t>Dividends declared</t>
        </is>
      </c>
      <c r="B15" s="6" t="n">
        <v>-245341</v>
      </c>
      <c r="C15" s="4" t="inlineStr">
        <is>
          <t xml:space="preserve"> </t>
        </is>
      </c>
      <c r="D15" s="4" t="inlineStr">
        <is>
          <t xml:space="preserve"> </t>
        </is>
      </c>
      <c r="E15" s="4" t="inlineStr">
        <is>
          <t xml:space="preserve"> </t>
        </is>
      </c>
      <c r="F15" s="6" t="n">
        <v>-245341</v>
      </c>
      <c r="G15" s="4" t="inlineStr">
        <is>
          <t xml:space="preserve"> </t>
        </is>
      </c>
    </row>
    <row r="16">
      <c r="A16" s="4" t="inlineStr">
        <is>
          <t>Common stock, shares outstanding, ending balance (in shares) at Jun. 30, 2022</t>
        </is>
      </c>
      <c r="B16" s="4" t="inlineStr">
        <is>
          <t xml:space="preserve"> </t>
        </is>
      </c>
      <c r="C16" s="6" t="n">
        <v>188247000</v>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6" t="n">
        <v>3360751</v>
      </c>
      <c r="C17" s="5" t="n">
        <v>586</v>
      </c>
      <c r="D17" s="6" t="n">
        <v>1682432</v>
      </c>
      <c r="E17" s="5" t="n">
        <v>-1623256</v>
      </c>
      <c r="F17" s="6" t="n">
        <v>3613736</v>
      </c>
      <c r="G17" s="6" t="n">
        <v>-312747</v>
      </c>
    </row>
    <row r="18">
      <c r="A18" s="4" t="inlineStr">
        <is>
          <t>Treasury stock, common, ending balance (in shares) at Jun. 30, 2022</t>
        </is>
      </c>
      <c r="B18" s="4" t="inlineStr">
        <is>
          <t xml:space="preserve"> </t>
        </is>
      </c>
      <c r="C18" s="4" t="inlineStr">
        <is>
          <t xml:space="preserve"> </t>
        </is>
      </c>
      <c r="D18" s="4" t="inlineStr">
        <is>
          <t xml:space="preserve"> </t>
        </is>
      </c>
      <c r="E18" s="6" t="n">
        <v>-4183600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on exercise of options (note 10) (in shares)</t>
        </is>
      </c>
      <c r="B20" s="4" t="inlineStr">
        <is>
          <t xml:space="preserve"> </t>
        </is>
      </c>
      <c r="C20" s="6" t="n">
        <v>157000</v>
      </c>
      <c r="D20" s="4" t="inlineStr">
        <is>
          <t xml:space="preserve"> </t>
        </is>
      </c>
      <c r="E20" s="4" t="inlineStr">
        <is>
          <t xml:space="preserve"> </t>
        </is>
      </c>
      <c r="F20" s="4" t="inlineStr">
        <is>
          <t xml:space="preserve"> </t>
        </is>
      </c>
      <c r="G20" s="4" t="inlineStr">
        <is>
          <t xml:space="preserve"> </t>
        </is>
      </c>
    </row>
    <row r="21">
      <c r="A21" s="4" t="inlineStr">
        <is>
          <t>Common stock issued on exercise of options (note 10)</t>
        </is>
      </c>
      <c r="B21" s="6" t="n">
        <v>9696</v>
      </c>
      <c r="C21" s="4" t="inlineStr">
        <is>
          <t xml:space="preserve"> </t>
        </is>
      </c>
      <c r="D21" s="6" t="n">
        <v>9696</v>
      </c>
      <c r="E21" s="4" t="inlineStr">
        <is>
          <t xml:space="preserve"> </t>
        </is>
      </c>
      <c r="F21" s="4" t="inlineStr">
        <is>
          <t xml:space="preserve"> </t>
        </is>
      </c>
      <c r="G21" s="4" t="inlineStr">
        <is>
          <t xml:space="preserve"> </t>
        </is>
      </c>
    </row>
    <row r="22">
      <c r="A22" s="4" t="inlineStr">
        <is>
          <t>Common stock issued on vesting of restricted stock units, net of shares withheld for tax (note 10) (in shares)</t>
        </is>
      </c>
      <c r="B22" s="4" t="inlineStr">
        <is>
          <t xml:space="preserve"> </t>
        </is>
      </c>
      <c r="C22" s="6" t="n">
        <v>277000</v>
      </c>
      <c r="D22" s="4" t="inlineStr">
        <is>
          <t xml:space="preserve"> </t>
        </is>
      </c>
      <c r="E22" s="4" t="inlineStr">
        <is>
          <t xml:space="preserve"> </t>
        </is>
      </c>
      <c r="F22" s="4" t="inlineStr">
        <is>
          <t xml:space="preserve"> </t>
        </is>
      </c>
      <c r="G22" s="4" t="inlineStr">
        <is>
          <t xml:space="preserve"> </t>
        </is>
      </c>
    </row>
    <row r="23">
      <c r="A23" s="4" t="inlineStr">
        <is>
          <t>Common stock issued on vesting of restricted stock units, net of shares withheld for tax (note 10)</t>
        </is>
      </c>
      <c r="B23" s="5" t="n">
        <v>-30631</v>
      </c>
      <c r="C23" s="5" t="n">
        <v>1</v>
      </c>
      <c r="D23" s="6" t="n">
        <v>-30632</v>
      </c>
      <c r="E23" s="4" t="inlineStr">
        <is>
          <t xml:space="preserve"> </t>
        </is>
      </c>
      <c r="F23" s="4" t="inlineStr">
        <is>
          <t xml:space="preserve"> </t>
        </is>
      </c>
      <c r="G23" s="4" t="inlineStr">
        <is>
          <t xml:space="preserve"> </t>
        </is>
      </c>
    </row>
    <row r="24">
      <c r="A24" s="4" t="inlineStr">
        <is>
          <t>Common stock issued on employee stock purchase plan (note 10) (in shares)</t>
        </is>
      </c>
      <c r="B24" s="6" t="n">
        <v>220000</v>
      </c>
      <c r="C24" s="6" t="n">
        <v>220000</v>
      </c>
      <c r="D24" s="4" t="inlineStr">
        <is>
          <t xml:space="preserve"> </t>
        </is>
      </c>
      <c r="E24" s="4" t="inlineStr">
        <is>
          <t xml:space="preserve"> </t>
        </is>
      </c>
      <c r="F24" s="4" t="inlineStr">
        <is>
          <t xml:space="preserve"> </t>
        </is>
      </c>
      <c r="G24" s="4" t="inlineStr">
        <is>
          <t xml:space="preserve"> </t>
        </is>
      </c>
    </row>
    <row r="25">
      <c r="A25" s="4" t="inlineStr">
        <is>
          <t>Common stock issued on employee stock purchase plan (note 10)</t>
        </is>
      </c>
      <c r="B25" s="5" t="n">
        <v>39446</v>
      </c>
      <c r="C25" s="5" t="n">
        <v>1</v>
      </c>
      <c r="D25" s="6" t="n">
        <v>39445</v>
      </c>
      <c r="E25" s="4" t="inlineStr">
        <is>
          <t xml:space="preserve"> </t>
        </is>
      </c>
      <c r="F25" s="4" t="inlineStr">
        <is>
          <t xml:space="preserve"> </t>
        </is>
      </c>
      <c r="G25" s="4" t="inlineStr">
        <is>
          <t xml:space="preserve"> </t>
        </is>
      </c>
    </row>
    <row r="26">
      <c r="A26" s="4" t="inlineStr">
        <is>
          <t>Treasury stock purchases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costs</t>
        </is>
      </c>
      <c r="B27" s="5" t="n">
        <v>71142</v>
      </c>
      <c r="C27" s="4" t="inlineStr">
        <is>
          <t xml:space="preserve"> </t>
        </is>
      </c>
      <c r="D27" s="6" t="n">
        <v>71142</v>
      </c>
      <c r="E27" s="4" t="inlineStr">
        <is>
          <t xml:space="preserve"> </t>
        </is>
      </c>
      <c r="F27" s="4" t="inlineStr">
        <is>
          <t xml:space="preserve"> </t>
        </is>
      </c>
      <c r="G27" s="4" t="inlineStr">
        <is>
          <t xml:space="preserve"> </t>
        </is>
      </c>
    </row>
    <row r="28">
      <c r="A28" s="4" t="inlineStr">
        <is>
          <t>Other comprehensive (loss) income</t>
        </is>
      </c>
      <c r="B28" s="6" t="n">
        <v>40219</v>
      </c>
      <c r="C28" s="4" t="inlineStr">
        <is>
          <t xml:space="preserve"> </t>
        </is>
      </c>
      <c r="D28" s="4" t="inlineStr">
        <is>
          <t xml:space="preserve"> </t>
        </is>
      </c>
      <c r="E28" s="4" t="inlineStr">
        <is>
          <t xml:space="preserve"> </t>
        </is>
      </c>
      <c r="F28" s="4" t="inlineStr">
        <is>
          <t xml:space="preserve"> </t>
        </is>
      </c>
      <c r="G28" s="6" t="n">
        <v>40219</v>
      </c>
    </row>
    <row r="29">
      <c r="A29" s="4" t="inlineStr">
        <is>
          <t>Net income</t>
        </is>
      </c>
      <c r="B29" s="6" t="n">
        <v>897556</v>
      </c>
      <c r="C29" s="4" t="inlineStr">
        <is>
          <t xml:space="preserve"> </t>
        </is>
      </c>
      <c r="D29" s="4" t="inlineStr">
        <is>
          <t xml:space="preserve"> </t>
        </is>
      </c>
      <c r="E29" s="4" t="inlineStr">
        <is>
          <t xml:space="preserve"> </t>
        </is>
      </c>
      <c r="F29" s="6" t="n">
        <v>897556</v>
      </c>
      <c r="G29" s="4" t="inlineStr">
        <is>
          <t xml:space="preserve"> </t>
        </is>
      </c>
    </row>
    <row r="30">
      <c r="A30" s="4" t="inlineStr">
        <is>
          <t>Dividends declared</t>
        </is>
      </c>
      <c r="B30" s="5" t="n">
        <v>-258276</v>
      </c>
      <c r="C30" s="4" t="inlineStr">
        <is>
          <t xml:space="preserve"> </t>
        </is>
      </c>
      <c r="D30" s="4" t="inlineStr">
        <is>
          <t xml:space="preserve"> </t>
        </is>
      </c>
      <c r="E30" s="4" t="inlineStr">
        <is>
          <t xml:space="preserve"> </t>
        </is>
      </c>
      <c r="F30" s="6" t="n">
        <v>-258276</v>
      </c>
      <c r="G30" s="4" t="inlineStr">
        <is>
          <t xml:space="preserve"> </t>
        </is>
      </c>
    </row>
    <row r="31">
      <c r="A31" s="4" t="inlineStr">
        <is>
          <t>Common stock, shares outstanding, ending balance (in shares) at Jun. 30, 2023</t>
        </is>
      </c>
      <c r="B31" s="6" t="n">
        <v>147064349</v>
      </c>
      <c r="C31" s="6" t="n">
        <v>188901000</v>
      </c>
      <c r="D31" s="4" t="inlineStr">
        <is>
          <t xml:space="preserve"> </t>
        </is>
      </c>
      <c r="E31" s="4" t="inlineStr">
        <is>
          <t xml:space="preserve"> </t>
        </is>
      </c>
      <c r="F31" s="4" t="inlineStr">
        <is>
          <t xml:space="preserve"> </t>
        </is>
      </c>
      <c r="G31" s="4" t="inlineStr">
        <is>
          <t xml:space="preserve"> </t>
        </is>
      </c>
    </row>
    <row r="32">
      <c r="A32" s="4" t="inlineStr">
        <is>
          <t>Ending balance at Jun. 30, 2023</t>
        </is>
      </c>
      <c r="B32" s="5" t="n">
        <v>4129903</v>
      </c>
      <c r="C32" s="5" t="n">
        <v>588</v>
      </c>
      <c r="D32" s="6" t="n">
        <v>1772083</v>
      </c>
      <c r="E32" s="5" t="n">
        <v>-1623256</v>
      </c>
      <c r="F32" s="6" t="n">
        <v>4253016</v>
      </c>
      <c r="G32" s="6" t="n">
        <v>-272528</v>
      </c>
    </row>
    <row r="33">
      <c r="A33" s="4" t="inlineStr">
        <is>
          <t>Treasury stock, common, ending balance (in shares) at Jun. 30, 2023</t>
        </is>
      </c>
      <c r="B33" s="6" t="n">
        <v>-41836234</v>
      </c>
      <c r="C33" s="4" t="inlineStr">
        <is>
          <t xml:space="preserve"> </t>
        </is>
      </c>
      <c r="D33" s="4" t="inlineStr">
        <is>
          <t xml:space="preserve"> </t>
        </is>
      </c>
      <c r="E33" s="6" t="n">
        <v>-41836000</v>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issued on exercise of options (note 10) (in shares)</t>
        </is>
      </c>
      <c r="B35" s="6" t="n">
        <v>166000</v>
      </c>
      <c r="C35" s="6" t="n">
        <v>166000</v>
      </c>
      <c r="D35" s="4" t="inlineStr">
        <is>
          <t xml:space="preserve"> </t>
        </is>
      </c>
      <c r="E35" s="4" t="inlineStr">
        <is>
          <t xml:space="preserve"> </t>
        </is>
      </c>
      <c r="F35" s="4" t="inlineStr">
        <is>
          <t xml:space="preserve"> </t>
        </is>
      </c>
      <c r="G35" s="4" t="inlineStr">
        <is>
          <t xml:space="preserve"> </t>
        </is>
      </c>
    </row>
    <row r="36">
      <c r="A36" s="4" t="inlineStr">
        <is>
          <t>Common stock issued on exercise of options (note 10)</t>
        </is>
      </c>
      <c r="B36" s="5" t="n">
        <v>13484</v>
      </c>
      <c r="C36" s="4" t="inlineStr">
        <is>
          <t xml:space="preserve"> </t>
        </is>
      </c>
      <c r="D36" s="6" t="n">
        <v>13484</v>
      </c>
      <c r="E36" s="4" t="inlineStr">
        <is>
          <t xml:space="preserve"> </t>
        </is>
      </c>
      <c r="F36" s="4" t="inlineStr">
        <is>
          <t xml:space="preserve"> </t>
        </is>
      </c>
      <c r="G36" s="4" t="inlineStr">
        <is>
          <t xml:space="preserve"> </t>
        </is>
      </c>
    </row>
    <row r="37">
      <c r="A37" s="4" t="inlineStr">
        <is>
          <t>Common stock issued on vesting of restricted stock units, net of shares withheld for tax (note 10) (in shares)</t>
        </is>
      </c>
      <c r="B37" s="4" t="inlineStr">
        <is>
          <t xml:space="preserve"> </t>
        </is>
      </c>
      <c r="C37" s="6" t="n">
        <v>175000</v>
      </c>
      <c r="D37" s="4" t="inlineStr">
        <is>
          <t xml:space="preserve"> </t>
        </is>
      </c>
      <c r="E37" s="4" t="inlineStr">
        <is>
          <t xml:space="preserve"> </t>
        </is>
      </c>
      <c r="F37" s="4" t="inlineStr">
        <is>
          <t xml:space="preserve"> </t>
        </is>
      </c>
      <c r="G37" s="4" t="inlineStr">
        <is>
          <t xml:space="preserve"> </t>
        </is>
      </c>
    </row>
    <row r="38">
      <c r="A38" s="4" t="inlineStr">
        <is>
          <t>Common stock issued on vesting of restricted stock units, net of shares withheld for tax (note 10)</t>
        </is>
      </c>
      <c r="B38" s="5" t="n">
        <v>-8757</v>
      </c>
      <c r="C38" s="5" t="n">
        <v>1</v>
      </c>
      <c r="D38" s="6" t="n">
        <v>-8758</v>
      </c>
      <c r="E38" s="4" t="inlineStr">
        <is>
          <t xml:space="preserve"> </t>
        </is>
      </c>
      <c r="F38" s="4" t="inlineStr">
        <is>
          <t xml:space="preserve"> </t>
        </is>
      </c>
      <c r="G38" s="4" t="inlineStr">
        <is>
          <t xml:space="preserve"> </t>
        </is>
      </c>
    </row>
    <row r="39">
      <c r="A39" s="4" t="inlineStr">
        <is>
          <t>Common stock issued on employee stock purchase plan (note 10) (in shares)</t>
        </is>
      </c>
      <c r="B39" s="6" t="n">
        <v>323000</v>
      </c>
      <c r="C39" s="6" t="n">
        <v>323000</v>
      </c>
      <c r="D39" s="4" t="inlineStr">
        <is>
          <t xml:space="preserve"> </t>
        </is>
      </c>
      <c r="E39" s="4" t="inlineStr">
        <is>
          <t xml:space="preserve"> </t>
        </is>
      </c>
      <c r="F39" s="4" t="inlineStr">
        <is>
          <t xml:space="preserve"> </t>
        </is>
      </c>
      <c r="G39" s="4" t="inlineStr">
        <is>
          <t xml:space="preserve"> </t>
        </is>
      </c>
    </row>
    <row r="40">
      <c r="A40" s="4" t="inlineStr">
        <is>
          <t>Common stock issued on employee stock purchase plan (note 10)</t>
        </is>
      </c>
      <c r="B40" s="5" t="n">
        <v>39610</v>
      </c>
      <c r="C40" s="5" t="n">
        <v>1</v>
      </c>
      <c r="D40" s="6" t="n">
        <v>39609</v>
      </c>
      <c r="E40" s="4" t="inlineStr">
        <is>
          <t xml:space="preserve"> </t>
        </is>
      </c>
      <c r="F40" s="4" t="inlineStr">
        <is>
          <t xml:space="preserve"> </t>
        </is>
      </c>
      <c r="G40" s="4" t="inlineStr">
        <is>
          <t xml:space="preserve"> </t>
        </is>
      </c>
    </row>
    <row r="41">
      <c r="A41" s="4" t="inlineStr">
        <is>
          <t>Treasury stock purchases</t>
        </is>
      </c>
      <c r="B41" s="5" t="n">
        <v>-150011</v>
      </c>
      <c r="C41" s="5" t="n">
        <v>-2</v>
      </c>
      <c r="D41" s="6" t="n">
        <v>2</v>
      </c>
      <c r="E41" s="5" t="n">
        <v>-150011</v>
      </c>
      <c r="F41" s="4" t="inlineStr">
        <is>
          <t xml:space="preserve"> </t>
        </is>
      </c>
      <c r="G41" s="4" t="inlineStr">
        <is>
          <t xml:space="preserve"> </t>
        </is>
      </c>
    </row>
    <row r="42">
      <c r="A42" s="4" t="inlineStr">
        <is>
          <t>Treasury stock purchases (in shares)</t>
        </is>
      </c>
      <c r="B42" s="6" t="n">
        <v>-828000</v>
      </c>
      <c r="C42" s="4" t="inlineStr">
        <is>
          <t xml:space="preserve"> </t>
        </is>
      </c>
      <c r="D42" s="4" t="inlineStr">
        <is>
          <t xml:space="preserve"> </t>
        </is>
      </c>
      <c r="E42" s="6" t="n">
        <v>-828000</v>
      </c>
      <c r="F42" s="4" t="inlineStr">
        <is>
          <t xml:space="preserve"> </t>
        </is>
      </c>
      <c r="G42" s="4" t="inlineStr">
        <is>
          <t xml:space="preserve"> </t>
        </is>
      </c>
    </row>
    <row r="43">
      <c r="A43" s="4" t="inlineStr">
        <is>
          <t>Stock-based compensation costs</t>
        </is>
      </c>
      <c r="B43" s="5" t="n">
        <v>80184</v>
      </c>
      <c r="C43" s="4" t="inlineStr">
        <is>
          <t xml:space="preserve"> </t>
        </is>
      </c>
      <c r="D43" s="6" t="n">
        <v>80184</v>
      </c>
      <c r="E43" s="4" t="inlineStr">
        <is>
          <t xml:space="preserve"> </t>
        </is>
      </c>
      <c r="F43" s="4" t="inlineStr">
        <is>
          <t xml:space="preserve"> </t>
        </is>
      </c>
      <c r="G43" s="4" t="inlineStr">
        <is>
          <t xml:space="preserve"> </t>
        </is>
      </c>
    </row>
    <row r="44">
      <c r="A44" s="4" t="inlineStr">
        <is>
          <t>Other comprehensive (loss) income</t>
        </is>
      </c>
      <c r="B44" s="6" t="n">
        <v>20999</v>
      </c>
      <c r="C44" s="4" t="inlineStr">
        <is>
          <t xml:space="preserve"> </t>
        </is>
      </c>
      <c r="D44" s="4" t="inlineStr">
        <is>
          <t xml:space="preserve"> </t>
        </is>
      </c>
      <c r="E44" s="4" t="inlineStr">
        <is>
          <t xml:space="preserve"> </t>
        </is>
      </c>
      <c r="F44" s="4" t="inlineStr">
        <is>
          <t xml:space="preserve"> </t>
        </is>
      </c>
      <c r="G44" s="6" t="n">
        <v>20999</v>
      </c>
    </row>
    <row r="45">
      <c r="A45" s="4" t="inlineStr">
        <is>
          <t>Net income</t>
        </is>
      </c>
      <c r="B45" s="6" t="n">
        <v>1020951</v>
      </c>
      <c r="C45" s="4" t="inlineStr">
        <is>
          <t xml:space="preserve"> </t>
        </is>
      </c>
      <c r="D45" s="4" t="inlineStr">
        <is>
          <t xml:space="preserve"> </t>
        </is>
      </c>
      <c r="E45" s="4" t="inlineStr">
        <is>
          <t xml:space="preserve"> </t>
        </is>
      </c>
      <c r="F45" s="6" t="n">
        <v>1020951</v>
      </c>
      <c r="G45" s="4" t="inlineStr">
        <is>
          <t xml:space="preserve"> </t>
        </is>
      </c>
    </row>
    <row r="46">
      <c r="A46" s="4" t="inlineStr">
        <is>
          <t>Dividends declared</t>
        </is>
      </c>
      <c r="B46" s="5" t="n">
        <v>-282320</v>
      </c>
      <c r="C46" s="4" t="inlineStr">
        <is>
          <t xml:space="preserve"> </t>
        </is>
      </c>
      <c r="D46" s="4" t="inlineStr">
        <is>
          <t xml:space="preserve"> </t>
        </is>
      </c>
      <c r="E46" s="4" t="inlineStr">
        <is>
          <t xml:space="preserve"> </t>
        </is>
      </c>
      <c r="F46" s="6" t="n">
        <v>-282320</v>
      </c>
      <c r="G46" s="4" t="inlineStr">
        <is>
          <t xml:space="preserve"> </t>
        </is>
      </c>
    </row>
    <row r="47">
      <c r="A47" s="4" t="inlineStr">
        <is>
          <t>Common stock, shares outstanding, ending balance (in shares) at Jun. 30, 2024</t>
        </is>
      </c>
      <c r="B47" s="6" t="n">
        <v>146901045</v>
      </c>
      <c r="C47" s="6" t="n">
        <v>189565000</v>
      </c>
      <c r="D47" s="4" t="inlineStr">
        <is>
          <t xml:space="preserve"> </t>
        </is>
      </c>
      <c r="E47" s="4" t="inlineStr">
        <is>
          <t xml:space="preserve"> </t>
        </is>
      </c>
      <c r="F47" s="4" t="inlineStr">
        <is>
          <t xml:space="preserve"> </t>
        </is>
      </c>
      <c r="G47" s="4" t="inlineStr">
        <is>
          <t xml:space="preserve"> </t>
        </is>
      </c>
    </row>
    <row r="48">
      <c r="A48" s="4" t="inlineStr">
        <is>
          <t>Ending balance at Jun. 30, 2024</t>
        </is>
      </c>
      <c r="B48" s="5" t="n">
        <v>4864043</v>
      </c>
      <c r="C48" s="5" t="n">
        <v>588</v>
      </c>
      <c r="D48" s="5" t="n">
        <v>1896604</v>
      </c>
      <c r="E48" s="5" t="n">
        <v>-1773267</v>
      </c>
      <c r="F48" s="5" t="n">
        <v>4991647</v>
      </c>
      <c r="G48" s="5" t="n">
        <v>-251529</v>
      </c>
    </row>
    <row r="49">
      <c r="A49" s="4" t="inlineStr">
        <is>
          <t>Treasury stock, common, ending balance (in shares) at Jun. 30, 2024</t>
        </is>
      </c>
      <c r="B49" s="6" t="n">
        <v>-42664067</v>
      </c>
      <c r="C49" s="4" t="inlineStr">
        <is>
          <t xml:space="preserve"> </t>
        </is>
      </c>
      <c r="D49" s="4" t="inlineStr">
        <is>
          <t xml:space="preserve"> </t>
        </is>
      </c>
      <c r="E49" s="6" t="n">
        <v>-42664000</v>
      </c>
      <c r="F49" s="4" t="inlineStr">
        <is>
          <t xml:space="preserve"> </t>
        </is>
      </c>
      <c r="G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03859</v>
      </c>
      <c r="C4" s="6" t="n">
        <v>272104</v>
      </c>
      <c r="D4" s="6" t="n">
        <v>67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income</t>
        </is>
      </c>
      <c r="B4" s="5" t="n">
        <v>1020951</v>
      </c>
      <c r="C4" s="5" t="n">
        <v>897556</v>
      </c>
      <c r="D4" s="5" t="n">
        <v>779437</v>
      </c>
    </row>
    <row r="5">
      <c r="A5" s="3" t="inlineStr">
        <is>
          <t>Denominator:</t>
        </is>
      </c>
      <c r="B5" s="4" t="inlineStr">
        <is>
          <t xml:space="preserve"> </t>
        </is>
      </c>
      <c r="C5" s="4" t="inlineStr">
        <is>
          <t xml:space="preserve"> </t>
        </is>
      </c>
      <c r="D5" s="4" t="inlineStr">
        <is>
          <t xml:space="preserve"> </t>
        </is>
      </c>
    </row>
    <row r="6">
      <c r="A6" s="4" t="inlineStr">
        <is>
          <t>Basic weighted-average common shares outstanding (in shares)</t>
        </is>
      </c>
      <c r="B6" s="6" t="n">
        <v>147021</v>
      </c>
      <c r="C6" s="6" t="n">
        <v>146765</v>
      </c>
      <c r="D6" s="6" t="n">
        <v>146066</v>
      </c>
    </row>
    <row r="7">
      <c r="A7" s="3" t="inlineStr">
        <is>
          <t>Effect of dilutive securities:</t>
        </is>
      </c>
      <c r="B7" s="4" t="inlineStr">
        <is>
          <t xml:space="preserve"> </t>
        </is>
      </c>
      <c r="C7" s="4" t="inlineStr">
        <is>
          <t xml:space="preserve"> </t>
        </is>
      </c>
      <c r="D7" s="4" t="inlineStr">
        <is>
          <t xml:space="preserve"> </t>
        </is>
      </c>
    </row>
    <row r="8">
      <c r="A8" s="4" t="inlineStr">
        <is>
          <t>Stock options and restricted stock units (in shares)</t>
        </is>
      </c>
      <c r="B8" s="6" t="n">
        <v>529</v>
      </c>
      <c r="C8" s="6" t="n">
        <v>690</v>
      </c>
      <c r="D8" s="6" t="n">
        <v>977</v>
      </c>
    </row>
    <row r="9">
      <c r="A9" s="4" t="inlineStr">
        <is>
          <t>Diluted weighted average shares (in shares)</t>
        </is>
      </c>
      <c r="B9" s="6" t="n">
        <v>147550</v>
      </c>
      <c r="C9" s="6" t="n">
        <v>147455</v>
      </c>
      <c r="D9" s="6" t="n">
        <v>147043</v>
      </c>
    </row>
    <row r="10">
      <c r="A10" s="4" t="inlineStr">
        <is>
          <t>Basic earnings per share (in dollars per share)</t>
        </is>
      </c>
      <c r="B10" s="7" t="n">
        <v>6.94</v>
      </c>
      <c r="C10" s="7" t="n">
        <v>6.12</v>
      </c>
      <c r="D10" s="7" t="n">
        <v>5.34</v>
      </c>
    </row>
    <row r="11">
      <c r="A11" s="4" t="inlineStr">
        <is>
          <t>Diluted earnings per share (in dollars per share)</t>
        </is>
      </c>
      <c r="B11" s="7" t="n">
        <v>6.92</v>
      </c>
      <c r="C11" s="7" t="n">
        <v>6.09</v>
      </c>
      <c r="D11" s="7" t="n">
        <v>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Under the Jurisdiction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81107</v>
      </c>
      <c r="C4" s="5" t="n">
        <v>128589</v>
      </c>
      <c r="D4" s="5" t="n">
        <v>-85919</v>
      </c>
    </row>
    <row r="5">
      <c r="A5" s="4" t="inlineStr">
        <is>
          <t>Non-U.S.</t>
        </is>
      </c>
      <c r="B5" s="6" t="n">
        <v>1083691</v>
      </c>
      <c r="C5" s="6" t="n">
        <v>973075</v>
      </c>
      <c r="D5" s="6" t="n">
        <v>1046402</v>
      </c>
    </row>
    <row r="6">
      <c r="A6" s="4" t="inlineStr">
        <is>
          <t>Income before income taxes</t>
        </is>
      </c>
      <c r="B6" s="5" t="n">
        <v>1264798</v>
      </c>
      <c r="C6" s="5" t="n">
        <v>1101664</v>
      </c>
      <c r="D6" s="5" t="n">
        <v>9604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57103</v>
      </c>
      <c r="C4" s="5" t="n">
        <v>36631</v>
      </c>
      <c r="D4" s="5" t="n">
        <v>4376</v>
      </c>
    </row>
    <row r="5">
      <c r="A5" s="4" t="inlineStr">
        <is>
          <t>State</t>
        </is>
      </c>
      <c r="B5" s="6" t="n">
        <v>17250</v>
      </c>
      <c r="C5" s="6" t="n">
        <v>14142</v>
      </c>
      <c r="D5" s="6" t="n">
        <v>10700</v>
      </c>
    </row>
    <row r="6">
      <c r="A6" s="4" t="inlineStr">
        <is>
          <t>Non-U.S.</t>
        </is>
      </c>
      <c r="B6" s="6" t="n">
        <v>219372</v>
      </c>
      <c r="C6" s="6" t="n">
        <v>198767</v>
      </c>
      <c r="D6" s="6" t="n">
        <v>177788</v>
      </c>
    </row>
    <row r="7">
      <c r="A7" s="4" t="inlineStr">
        <is>
          <t>Total</t>
        </is>
      </c>
      <c r="B7" s="6" t="n">
        <v>293725</v>
      </c>
      <c r="C7" s="6" t="n">
        <v>249540</v>
      </c>
      <c r="D7" s="6" t="n">
        <v>192864</v>
      </c>
    </row>
    <row r="8">
      <c r="A8" s="3" t="inlineStr">
        <is>
          <t>Deferred:</t>
        </is>
      </c>
      <c r="B8" s="4" t="inlineStr">
        <is>
          <t xml:space="preserve"> </t>
        </is>
      </c>
      <c r="C8" s="4" t="inlineStr">
        <is>
          <t xml:space="preserve"> </t>
        </is>
      </c>
      <c r="D8" s="4" t="inlineStr">
        <is>
          <t xml:space="preserve"> </t>
        </is>
      </c>
    </row>
    <row r="9">
      <c r="A9" s="4" t="inlineStr">
        <is>
          <t>Federal</t>
        </is>
      </c>
      <c r="B9" s="6" t="n">
        <v>-22915</v>
      </c>
      <c r="C9" s="6" t="n">
        <v>-21721</v>
      </c>
      <c r="D9" s="6" t="n">
        <v>-12612</v>
      </c>
    </row>
    <row r="10">
      <c r="A10" s="4" t="inlineStr">
        <is>
          <t>State</t>
        </is>
      </c>
      <c r="B10" s="6" t="n">
        <v>-4632</v>
      </c>
      <c r="C10" s="6" t="n">
        <v>-2389</v>
      </c>
      <c r="D10" s="6" t="n">
        <v>-2773</v>
      </c>
    </row>
    <row r="11">
      <c r="A11" s="4" t="inlineStr">
        <is>
          <t>Non-U.S.</t>
        </is>
      </c>
      <c r="B11" s="6" t="n">
        <v>-22331</v>
      </c>
      <c r="C11" s="6" t="n">
        <v>-21322</v>
      </c>
      <c r="D11" s="6" t="n">
        <v>3567</v>
      </c>
    </row>
    <row r="12">
      <c r="A12" s="4" t="inlineStr">
        <is>
          <t>Total</t>
        </is>
      </c>
      <c r="B12" s="6" t="n">
        <v>-49878</v>
      </c>
      <c r="C12" s="6" t="n">
        <v>-45432</v>
      </c>
      <c r="D12" s="6" t="n">
        <v>-11818</v>
      </c>
    </row>
    <row r="13">
      <c r="A13" s="4" t="inlineStr">
        <is>
          <t>Provision for income taxes</t>
        </is>
      </c>
      <c r="B13" s="5" t="n">
        <v>243847</v>
      </c>
      <c r="C13" s="5" t="n">
        <v>204108</v>
      </c>
      <c r="D13" s="5" t="n">
        <v>1810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 Differ From the Amount of Income Tax)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Taxes computed at statutory U.S. rate</t>
        </is>
      </c>
      <c r="B4" s="5" t="n">
        <v>265608</v>
      </c>
      <c r="C4" s="5" t="n">
        <v>231349</v>
      </c>
      <c r="D4" s="5" t="n">
        <v>201701</v>
      </c>
    </row>
    <row r="5">
      <c r="A5" s="4" t="inlineStr">
        <is>
          <t>State income taxes, net of U.S. tax benefit</t>
        </is>
      </c>
      <c r="B5" s="6" t="n">
        <v>8609</v>
      </c>
      <c r="C5" s="6" t="n">
        <v>9448</v>
      </c>
      <c r="D5" s="6" t="n">
        <v>5703</v>
      </c>
    </row>
    <row r="6">
      <c r="A6" s="4" t="inlineStr">
        <is>
          <t>Research and development credit</t>
        </is>
      </c>
      <c r="B6" s="6" t="n">
        <v>-27786</v>
      </c>
      <c r="C6" s="6" t="n">
        <v>-21481</v>
      </c>
      <c r="D6" s="6" t="n">
        <v>-17517</v>
      </c>
    </row>
    <row r="7">
      <c r="A7" s="4" t="inlineStr">
        <is>
          <t>Change in valuation allowance</t>
        </is>
      </c>
      <c r="B7" s="6" t="n">
        <v>849</v>
      </c>
      <c r="C7" s="6" t="n">
        <v>-5007</v>
      </c>
      <c r="D7" s="6" t="n">
        <v>858</v>
      </c>
    </row>
    <row r="8">
      <c r="A8" s="4" t="inlineStr">
        <is>
          <t>Effect of non-U.S. tax rates</t>
        </is>
      </c>
      <c r="B8" s="6" t="n">
        <v>-15838</v>
      </c>
      <c r="C8" s="6" t="n">
        <v>-3982</v>
      </c>
      <c r="D8" s="6" t="n">
        <v>-4384</v>
      </c>
    </row>
    <row r="9">
      <c r="A9" s="4" t="inlineStr">
        <is>
          <t>Foreign tax credits</t>
        </is>
      </c>
      <c r="B9" s="6" t="n">
        <v>-8293</v>
      </c>
      <c r="C9" s="6" t="n">
        <v>-3988</v>
      </c>
      <c r="D9" s="6" t="n">
        <v>-2299</v>
      </c>
    </row>
    <row r="10">
      <c r="A10" s="4" t="inlineStr">
        <is>
          <t>Stock-based compensation expense</t>
        </is>
      </c>
      <c r="B10" s="6" t="n">
        <v>4875</v>
      </c>
      <c r="C10" s="6" t="n">
        <v>-6282</v>
      </c>
      <c r="D10" s="6" t="n">
        <v>-11294</v>
      </c>
    </row>
    <row r="11">
      <c r="A11" s="4" t="inlineStr">
        <is>
          <t>Other</t>
        </is>
      </c>
      <c r="B11" s="6" t="n">
        <v>15823</v>
      </c>
      <c r="C11" s="6" t="n">
        <v>4051</v>
      </c>
      <c r="D11" s="6" t="n">
        <v>8278</v>
      </c>
    </row>
    <row r="12">
      <c r="A12" s="4" t="inlineStr">
        <is>
          <t>Provision for income taxes</t>
        </is>
      </c>
      <c r="B12" s="5" t="n">
        <v>243847</v>
      </c>
      <c r="C12" s="5" t="n">
        <v>204108</v>
      </c>
      <c r="D12" s="5" t="n">
        <v>1810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Classified as Current and Non-Current) (Details) - USD ($) $ in Thousands</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on-current deferred tax asset</t>
        </is>
      </c>
      <c r="B3" s="5" t="n">
        <v>203569</v>
      </c>
      <c r="C3" s="5" t="n">
        <v>132974</v>
      </c>
    </row>
    <row r="4">
      <c r="A4" s="4" t="inlineStr">
        <is>
          <t>Non-current deferred tax liability</t>
        </is>
      </c>
      <c r="B4" s="6" t="n">
        <v>-79339</v>
      </c>
      <c r="C4" s="6" t="n">
        <v>-90650</v>
      </c>
    </row>
    <row r="5">
      <c r="A5" s="4" t="inlineStr">
        <is>
          <t>Net deferred tax asset</t>
        </is>
      </c>
      <c r="B5" s="5" t="n">
        <v>124230</v>
      </c>
      <c r="C5" s="5" t="n">
        <v>423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Employee liabilities</t>
        </is>
      </c>
      <c r="B3" s="5" t="n">
        <v>35336</v>
      </c>
      <c r="C3" s="5" t="n">
        <v>34314</v>
      </c>
    </row>
    <row r="4">
      <c r="A4" s="4" t="inlineStr">
        <is>
          <t>Tax credit carry overs</t>
        </is>
      </c>
      <c r="B4" s="6" t="n">
        <v>9271</v>
      </c>
      <c r="C4" s="6" t="n">
        <v>6051</v>
      </c>
    </row>
    <row r="5">
      <c r="A5" s="4" t="inlineStr">
        <is>
          <t>Inventories</t>
        </is>
      </c>
      <c r="B5" s="6" t="n">
        <v>15602</v>
      </c>
      <c r="C5" s="6" t="n">
        <v>13212</v>
      </c>
    </row>
    <row r="6">
      <c r="A6" s="4" t="inlineStr">
        <is>
          <t>Provision for warranties</t>
        </is>
      </c>
      <c r="B6" s="6" t="n">
        <v>6112</v>
      </c>
      <c r="C6" s="6" t="n">
        <v>5348</v>
      </c>
    </row>
    <row r="7">
      <c r="A7" s="4" t="inlineStr">
        <is>
          <t>Provision for doubtful debts</t>
        </is>
      </c>
      <c r="B7" s="6" t="n">
        <v>5340</v>
      </c>
      <c r="C7" s="6" t="n">
        <v>6103</v>
      </c>
    </row>
    <row r="8">
      <c r="A8" s="4" t="inlineStr">
        <is>
          <t>Net operating loss carryforwards</t>
        </is>
      </c>
      <c r="B8" s="6" t="n">
        <v>23455</v>
      </c>
      <c r="C8" s="6" t="n">
        <v>22387</v>
      </c>
    </row>
    <row r="9">
      <c r="A9" s="4" t="inlineStr">
        <is>
          <t>Capital loss carryover</t>
        </is>
      </c>
      <c r="B9" s="6" t="n">
        <v>5587</v>
      </c>
      <c r="C9" s="6" t="n">
        <v>917</v>
      </c>
    </row>
    <row r="10">
      <c r="A10" s="4" t="inlineStr">
        <is>
          <t>Stock-based compensation expense</t>
        </is>
      </c>
      <c r="B10" s="6" t="n">
        <v>11538</v>
      </c>
      <c r="C10" s="6" t="n">
        <v>8670</v>
      </c>
    </row>
    <row r="11">
      <c r="A11" s="4" t="inlineStr">
        <is>
          <t>Deferred revenue</t>
        </is>
      </c>
      <c r="B11" s="6" t="n">
        <v>28030</v>
      </c>
      <c r="C11" s="6" t="n">
        <v>23908</v>
      </c>
    </row>
    <row r="12">
      <c r="A12" s="4" t="inlineStr">
        <is>
          <t>Research and development capitalization</t>
        </is>
      </c>
      <c r="B12" s="6" t="n">
        <v>125411</v>
      </c>
      <c r="C12" s="6" t="n">
        <v>111704</v>
      </c>
    </row>
    <row r="13">
      <c r="A13" s="4" t="inlineStr">
        <is>
          <t>Lease liabilities</t>
        </is>
      </c>
      <c r="B13" s="6" t="n">
        <v>25602</v>
      </c>
      <c r="C13" s="6" t="n">
        <v>21347</v>
      </c>
    </row>
    <row r="14">
      <c r="A14" s="4" t="inlineStr">
        <is>
          <t>Hedging contracts</t>
        </is>
      </c>
      <c r="B14" s="6" t="n">
        <v>56324</v>
      </c>
      <c r="C14" s="6" t="n">
        <v>27666</v>
      </c>
    </row>
    <row r="15">
      <c r="A15" s="4" t="inlineStr">
        <is>
          <t>State income taxes</t>
        </is>
      </c>
      <c r="B15" s="6" t="n">
        <v>3566</v>
      </c>
      <c r="C15" s="6" t="n">
        <v>2468</v>
      </c>
    </row>
    <row r="16">
      <c r="A16" s="4" t="inlineStr">
        <is>
          <t>Other</t>
        </is>
      </c>
      <c r="B16" s="6" t="n">
        <v>5538</v>
      </c>
      <c r="C16" s="6" t="n">
        <v>-2014</v>
      </c>
    </row>
    <row r="17">
      <c r="A17" s="4" t="inlineStr">
        <is>
          <t>Deferred tax assets, Gross</t>
        </is>
      </c>
      <c r="B17" s="6" t="n">
        <v>356712</v>
      </c>
      <c r="C17" s="6" t="n">
        <v>282081</v>
      </c>
    </row>
    <row r="18">
      <c r="A18" s="4" t="inlineStr">
        <is>
          <t>Less valuation allowance</t>
        </is>
      </c>
      <c r="B18" s="6" t="n">
        <v>-9384</v>
      </c>
      <c r="C18" s="6" t="n">
        <v>-8536</v>
      </c>
    </row>
    <row r="19">
      <c r="A19" s="4" t="inlineStr">
        <is>
          <t>Deferred tax assets</t>
        </is>
      </c>
      <c r="B19" s="6" t="n">
        <v>347328</v>
      </c>
      <c r="C19" s="6" t="n">
        <v>273545</v>
      </c>
    </row>
    <row r="20">
      <c r="A20" s="3" t="inlineStr">
        <is>
          <t>Deferred tax liabilities:</t>
        </is>
      </c>
      <c r="B20" s="4" t="inlineStr">
        <is>
          <t xml:space="preserve"> </t>
        </is>
      </c>
      <c r="C20" s="4" t="inlineStr">
        <is>
          <t xml:space="preserve"> </t>
        </is>
      </c>
    </row>
    <row r="21">
      <c r="A21" s="4" t="inlineStr">
        <is>
          <t>Goodwill and other intangibles</t>
        </is>
      </c>
      <c r="B21" s="6" t="n">
        <v>-192398</v>
      </c>
      <c r="C21" s="6" t="n">
        <v>-198418</v>
      </c>
    </row>
    <row r="22">
      <c r="A22" s="4" t="inlineStr">
        <is>
          <t>Right of use assets</t>
        </is>
      </c>
      <c r="B22" s="6" t="n">
        <v>-22843</v>
      </c>
      <c r="C22" s="6" t="n">
        <v>-20501</v>
      </c>
    </row>
    <row r="23">
      <c r="A23" s="4" t="inlineStr">
        <is>
          <t>Property, plant and equipment</t>
        </is>
      </c>
      <c r="B23" s="6" t="n">
        <v>-7857</v>
      </c>
      <c r="C23" s="6" t="n">
        <v>-12302</v>
      </c>
    </row>
    <row r="24">
      <c r="A24" s="4" t="inlineStr">
        <is>
          <t>Deferred tax liabilities</t>
        </is>
      </c>
      <c r="B24" s="6" t="n">
        <v>-223098</v>
      </c>
      <c r="C24" s="6" t="n">
        <v>-231221</v>
      </c>
    </row>
    <row r="25">
      <c r="A25" s="4" t="inlineStr">
        <is>
          <t>Net deferred tax asset</t>
        </is>
      </c>
      <c r="B25" s="5" t="n">
        <v>124230</v>
      </c>
      <c r="C25" s="5" t="n">
        <v>423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Narrative) (Details) - USD ($) $ / shares in Units, $ in Millions</t>
        </is>
      </c>
      <c r="C1" s="2" t="inlineStr">
        <is>
          <t>12 Months Ended</t>
        </is>
      </c>
    </row>
    <row r="2">
      <c r="B2" s="2" t="inlineStr">
        <is>
          <t>Sep. 28, 2021</t>
        </is>
      </c>
      <c r="C2" s="2" t="inlineStr">
        <is>
          <t>Jun. 30, 2024</t>
        </is>
      </c>
      <c r="D2" s="2" t="inlineStr">
        <is>
          <t>Jun. 30, 2023</t>
        </is>
      </c>
      <c r="E2" s="2" t="inlineStr">
        <is>
          <t>Jun. 30, 2022</t>
        </is>
      </c>
      <c r="F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to net earnings from tax holidays and tax incentives program</t>
        </is>
      </c>
      <c r="B4" s="4" t="inlineStr">
        <is>
          <t xml:space="preserve"> </t>
        </is>
      </c>
      <c r="C4" s="10" t="n">
        <v>49.6</v>
      </c>
      <c r="D4" s="10" t="n">
        <v>40.5</v>
      </c>
      <c r="E4" s="5" t="n">
        <v>38</v>
      </c>
      <c r="F4" s="4" t="inlineStr">
        <is>
          <t xml:space="preserve"> </t>
        </is>
      </c>
    </row>
    <row r="5">
      <c r="A5" s="4" t="inlineStr">
        <is>
          <t>Increase to net earnings per diluted share from tax holidays and tax incentives program (in dollars per share)</t>
        </is>
      </c>
      <c r="B5" s="4" t="inlineStr">
        <is>
          <t xml:space="preserve"> </t>
        </is>
      </c>
      <c r="C5" s="7" t="n">
        <v>0.34</v>
      </c>
      <c r="D5" s="7" t="n">
        <v>0.27</v>
      </c>
      <c r="E5" s="7" t="n">
        <v>0.26</v>
      </c>
      <c r="F5" s="4" t="inlineStr">
        <is>
          <t xml:space="preserve"> </t>
        </is>
      </c>
    </row>
    <row r="6">
      <c r="A6" s="4" t="inlineStr">
        <is>
          <t>Undistributed earnings</t>
        </is>
      </c>
      <c r="B6" s="4" t="inlineStr">
        <is>
          <t xml:space="preserve"> </t>
        </is>
      </c>
      <c r="C6" s="5" t="n">
        <v>4100</v>
      </c>
      <c r="D6" s="4" t="inlineStr">
        <is>
          <t xml:space="preserve"> </t>
        </is>
      </c>
      <c r="E6" s="4" t="inlineStr">
        <is>
          <t xml:space="preserve"> </t>
        </is>
      </c>
      <c r="F6" s="4" t="inlineStr">
        <is>
          <t xml:space="preserve"> </t>
        </is>
      </c>
    </row>
    <row r="7">
      <c r="A7" s="4" t="inlineStr">
        <is>
          <t>Australian Taxation Off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cognized tax benefit for uncertain tax position</t>
        </is>
      </c>
      <c r="B9" s="4" t="inlineStr">
        <is>
          <t xml:space="preserve"> </t>
        </is>
      </c>
      <c r="C9" s="11" t="n">
        <v>0.5</v>
      </c>
      <c r="D9" s="4" t="inlineStr">
        <is>
          <t xml:space="preserve"> </t>
        </is>
      </c>
      <c r="E9" s="4" t="inlineStr">
        <is>
          <t xml:space="preserve"> </t>
        </is>
      </c>
      <c r="F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4" t="inlineStr">
        <is>
          <t xml:space="preserve"> </t>
        </is>
      </c>
      <c r="C12" s="10" t="n">
        <v>16.5</v>
      </c>
      <c r="D12" s="4" t="inlineStr">
        <is>
          <t xml:space="preserve"> </t>
        </is>
      </c>
      <c r="E12" s="4" t="inlineStr">
        <is>
          <t xml:space="preserve"> </t>
        </is>
      </c>
      <c r="F12" s="4" t="inlineStr">
        <is>
          <t xml:space="preserve"> </t>
        </is>
      </c>
    </row>
    <row r="13">
      <c r="A13" s="4" t="inlineStr">
        <is>
          <t>Domestic Tax Authority | Australian Taxation Off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mpact of settlement</t>
        </is>
      </c>
      <c r="B15" s="4" t="inlineStr">
        <is>
          <t xml:space="preserve"> </t>
        </is>
      </c>
      <c r="C15" s="4" t="inlineStr">
        <is>
          <t xml:space="preserve"> </t>
        </is>
      </c>
      <c r="D15" s="4" t="inlineStr">
        <is>
          <t xml:space="preserve"> </t>
        </is>
      </c>
      <c r="E15" s="10" t="n">
        <v>238.7</v>
      </c>
      <c r="F15" s="10" t="n">
        <v>238.7</v>
      </c>
    </row>
    <row r="16">
      <c r="A16" s="4" t="inlineStr">
        <is>
          <t>Gross settlement</t>
        </is>
      </c>
      <c r="B16" s="10" t="n">
        <v>381.7</v>
      </c>
      <c r="C16" s="4" t="inlineStr">
        <is>
          <t xml:space="preserve"> </t>
        </is>
      </c>
      <c r="D16" s="4" t="inlineStr">
        <is>
          <t xml:space="preserve"> </t>
        </is>
      </c>
      <c r="E16" s="14" t="n">
        <v>381.7</v>
      </c>
      <c r="F16" s="14" t="n">
        <v>381.7</v>
      </c>
    </row>
    <row r="17">
      <c r="A17" s="4" t="inlineStr">
        <is>
          <t>Penalties and interest</t>
        </is>
      </c>
      <c r="B17" s="4" t="inlineStr">
        <is>
          <t xml:space="preserve"> </t>
        </is>
      </c>
      <c r="C17" s="4" t="inlineStr">
        <is>
          <t xml:space="preserve"> </t>
        </is>
      </c>
      <c r="D17" s="4" t="inlineStr">
        <is>
          <t xml:space="preserve"> </t>
        </is>
      </c>
      <c r="E17" s="14" t="n">
        <v>48.1</v>
      </c>
      <c r="F17" s="14" t="n">
        <v>48.1</v>
      </c>
    </row>
    <row r="18">
      <c r="A18" s="4" t="inlineStr">
        <is>
          <t>Liability (refund) adjustment from settlement with taxing authority</t>
        </is>
      </c>
      <c r="B18" s="4" t="inlineStr">
        <is>
          <t xml:space="preserve"> </t>
        </is>
      </c>
      <c r="C18" s="4" t="inlineStr">
        <is>
          <t xml:space="preserve"> </t>
        </is>
      </c>
      <c r="D18" s="4" t="inlineStr">
        <is>
          <t xml:space="preserve"> </t>
        </is>
      </c>
      <c r="E18" s="6" t="n">
        <v>143</v>
      </c>
      <c r="F18" s="6" t="n">
        <v>143</v>
      </c>
    </row>
    <row r="19">
      <c r="A19" s="4" t="inlineStr">
        <is>
          <t>Remitted final payment</t>
        </is>
      </c>
      <c r="B19" s="14" t="n">
        <v>284.8</v>
      </c>
      <c r="C19" s="4" t="inlineStr">
        <is>
          <t xml:space="preserve"> </t>
        </is>
      </c>
      <c r="D19" s="4" t="inlineStr">
        <is>
          <t xml:space="preserve"> </t>
        </is>
      </c>
      <c r="E19" s="4" t="inlineStr">
        <is>
          <t xml:space="preserve"> </t>
        </is>
      </c>
      <c r="F19" s="4" t="inlineStr">
        <is>
          <t xml:space="preserve"> </t>
        </is>
      </c>
    </row>
    <row r="20">
      <c r="A20" s="4" t="inlineStr">
        <is>
          <t>Prior remittance payments</t>
        </is>
      </c>
      <c r="B20" s="10" t="n">
        <v>96.90000000000001</v>
      </c>
      <c r="C20" s="4" t="inlineStr">
        <is>
          <t xml:space="preserve"> </t>
        </is>
      </c>
      <c r="D20" s="4" t="inlineStr">
        <is>
          <t xml:space="preserve"> </t>
        </is>
      </c>
      <c r="E20" s="4" t="inlineStr">
        <is>
          <t xml:space="preserve"> </t>
        </is>
      </c>
      <c r="F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14" t="n">
        <v>6.2</v>
      </c>
      <c r="D23" s="4" t="inlineStr">
        <is>
          <t xml:space="preserve"> </t>
        </is>
      </c>
      <c r="E23" s="4" t="inlineStr">
        <is>
          <t xml:space="preserve"> </t>
        </is>
      </c>
      <c r="F23" s="4" t="inlineStr">
        <is>
          <t xml:space="preserve"> </t>
        </is>
      </c>
    </row>
    <row r="24">
      <c r="A24" s="4" t="inlineStr">
        <is>
          <t>Foreign Tax Authority | Australian Taxation Off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comprehensive income, foreign currency translation adjustment, tax</t>
        </is>
      </c>
      <c r="B26" s="4" t="inlineStr">
        <is>
          <t xml:space="preserve"> </t>
        </is>
      </c>
      <c r="C26" s="4" t="inlineStr">
        <is>
          <t xml:space="preserve"> </t>
        </is>
      </c>
      <c r="D26" s="4" t="inlineStr">
        <is>
          <t xml:space="preserve"> </t>
        </is>
      </c>
      <c r="E26" s="14" t="n">
        <v>14.1</v>
      </c>
      <c r="F26" s="14" t="n">
        <v>14.1</v>
      </c>
    </row>
    <row r="27">
      <c r="A27" s="4" t="inlineStr">
        <is>
          <t>Tax credits and deductions</t>
        </is>
      </c>
      <c r="B27" s="4" t="inlineStr">
        <is>
          <t xml:space="preserve"> </t>
        </is>
      </c>
      <c r="C27" s="4" t="inlineStr">
        <is>
          <t xml:space="preserve"> </t>
        </is>
      </c>
      <c r="D27" s="4" t="inlineStr">
        <is>
          <t xml:space="preserve"> </t>
        </is>
      </c>
      <c r="E27" s="10" t="n">
        <v>4.1</v>
      </c>
      <c r="F27" s="10" t="n">
        <v>4.1</v>
      </c>
    </row>
    <row r="28">
      <c r="A28" s="4" t="inlineStr">
        <is>
          <t>State and Local Jurisdi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of deferred taxes that would have been recognized if the earnings has not been permanently reinvested</t>
        </is>
      </c>
      <c r="B30" s="4" t="inlineStr">
        <is>
          <t xml:space="preserve"> </t>
        </is>
      </c>
      <c r="C30" s="14" t="n">
        <v>4.9</v>
      </c>
      <c r="D30" s="4" t="inlineStr">
        <is>
          <t xml:space="preserve"> </t>
        </is>
      </c>
      <c r="E30" s="4" t="inlineStr">
        <is>
          <t xml:space="preserve"> </t>
        </is>
      </c>
      <c r="F30" s="4" t="inlineStr">
        <is>
          <t xml:space="preserve"> </t>
        </is>
      </c>
    </row>
    <row r="31">
      <c r="A31" s="4" t="inlineStr">
        <is>
          <t>Valuation Allowance | Foreign Tax Author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oss carryforwards</t>
        </is>
      </c>
      <c r="B33" s="4" t="inlineStr">
        <is>
          <t xml:space="preserve"> </t>
        </is>
      </c>
      <c r="C33" s="14" t="n">
        <v>0.8</v>
      </c>
      <c r="D33" s="4" t="inlineStr">
        <is>
          <t xml:space="preserve"> </t>
        </is>
      </c>
      <c r="E33" s="4" t="inlineStr">
        <is>
          <t xml:space="preserve"> </t>
        </is>
      </c>
      <c r="F33" s="4" t="inlineStr">
        <is>
          <t xml:space="preserve"> </t>
        </is>
      </c>
    </row>
    <row r="34">
      <c r="A34" s="4" t="inlineStr">
        <is>
          <t>Capital loss</t>
        </is>
      </c>
      <c r="B34" s="4" t="inlineStr">
        <is>
          <t xml:space="preserve"> </t>
        </is>
      </c>
      <c r="C34" s="10" t="n">
        <v>8.6</v>
      </c>
      <c r="D34" s="4" t="inlineStr">
        <is>
          <t xml:space="preserve"> </t>
        </is>
      </c>
      <c r="E34" s="4" t="inlineStr">
        <is>
          <t xml:space="preserve"> </t>
        </is>
      </c>
      <c r="F34" s="4" t="inlineStr">
        <is>
          <t xml:space="preserve"> </t>
        </is>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Revenue by Segment and Reconciling Items)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 by segment</t>
        </is>
      </c>
      <c r="B4" s="5" t="n">
        <v>4685297</v>
      </c>
      <c r="C4" s="5" t="n">
        <v>4222993</v>
      </c>
      <c r="D4" s="5" t="n">
        <v>3578127</v>
      </c>
    </row>
    <row r="5">
      <c r="A5" s="4" t="inlineStr">
        <is>
          <t>Depreciation and amortization by segment</t>
        </is>
      </c>
      <c r="B5" s="6" t="n">
        <v>176870</v>
      </c>
      <c r="C5" s="6" t="n">
        <v>165156</v>
      </c>
      <c r="D5" s="6" t="n">
        <v>159609</v>
      </c>
    </row>
    <row r="6">
      <c r="A6" s="4" t="inlineStr">
        <is>
          <t>Net operating profit by segment</t>
        </is>
      </c>
      <c r="B6" s="6" t="n">
        <v>1319893</v>
      </c>
      <c r="C6" s="6" t="n">
        <v>1131871</v>
      </c>
      <c r="D6" s="6" t="n">
        <v>1000286</v>
      </c>
    </row>
    <row r="7">
      <c r="A7" s="4" t="inlineStr">
        <is>
          <t>Amortization of acquired intangible assets</t>
        </is>
      </c>
      <c r="B7" s="6" t="n">
        <v>46521</v>
      </c>
      <c r="C7" s="6" t="n">
        <v>42020</v>
      </c>
      <c r="D7" s="6" t="n">
        <v>31078</v>
      </c>
    </row>
    <row r="8">
      <c r="A8" s="4" t="inlineStr">
        <is>
          <t>Restructuring expenses</t>
        </is>
      </c>
      <c r="B8" s="6" t="n">
        <v>64228</v>
      </c>
      <c r="C8" s="6" t="n">
        <v>9177</v>
      </c>
      <c r="D8" s="6" t="n">
        <v>0</v>
      </c>
    </row>
    <row r="9">
      <c r="A9" s="4" t="inlineStr">
        <is>
          <t>Acquisition related expenses</t>
        </is>
      </c>
      <c r="B9" s="6" t="n">
        <v>0</v>
      </c>
      <c r="C9" s="6" t="n">
        <v>10949</v>
      </c>
      <c r="D9" s="6" t="n">
        <v>1864</v>
      </c>
    </row>
    <row r="10">
      <c r="A10" s="4" t="inlineStr">
        <is>
          <t>Interest expense (income), net</t>
        </is>
      </c>
      <c r="B10" s="6" t="n">
        <v>-45708</v>
      </c>
      <c r="C10" s="6" t="n">
        <v>-47379</v>
      </c>
      <c r="D10" s="6" t="n">
        <v>-22312</v>
      </c>
    </row>
    <row r="11">
      <c r="A11" s="4" t="inlineStr">
        <is>
          <t>Loss attributable to equity method investments</t>
        </is>
      </c>
      <c r="B11" s="6" t="n">
        <v>-1848</v>
      </c>
      <c r="C11" s="6" t="n">
        <v>-7265</v>
      </c>
      <c r="D11" s="6" t="n">
        <v>-8486</v>
      </c>
    </row>
    <row r="12">
      <c r="A12" s="4" t="inlineStr">
        <is>
          <t>(Gain) loss on equity investments</t>
        </is>
      </c>
      <c r="B12" s="6" t="n">
        <v>-4045</v>
      </c>
      <c r="C12" s="6" t="n">
        <v>9922</v>
      </c>
      <c r="D12" s="6" t="n">
        <v>-12202</v>
      </c>
    </row>
    <row r="13">
      <c r="A13" s="4" t="inlineStr">
        <is>
          <t>Gain on insurance recoveries</t>
        </is>
      </c>
      <c r="B13" s="6" t="n">
        <v>0</v>
      </c>
      <c r="C13" s="6" t="n">
        <v>20227</v>
      </c>
      <c r="D13" s="6" t="n">
        <v>0</v>
      </c>
    </row>
    <row r="14">
      <c r="A14" s="4" t="inlineStr">
        <is>
          <t>Other, net</t>
        </is>
      </c>
      <c r="B14" s="6" t="n">
        <v>-3494</v>
      </c>
      <c r="C14" s="6" t="n">
        <v>-5712</v>
      </c>
      <c r="D14" s="6" t="n">
        <v>3197</v>
      </c>
    </row>
    <row r="15">
      <c r="A15" s="4" t="inlineStr">
        <is>
          <t>Income before income taxes</t>
        </is>
      </c>
      <c r="B15" s="6" t="n">
        <v>1264798</v>
      </c>
      <c r="C15" s="6" t="n">
        <v>1101664</v>
      </c>
      <c r="D15" s="6" t="n">
        <v>960483</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operating profit by segment</t>
        </is>
      </c>
      <c r="B18" s="6" t="n">
        <v>1835804</v>
      </c>
      <c r="C18" s="6" t="n">
        <v>1562775</v>
      </c>
      <c r="D18" s="6" t="n">
        <v>1373347</v>
      </c>
    </row>
    <row r="19">
      <c r="A19" s="4" t="inlineStr">
        <is>
          <t>Corporate Cos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 by segment</t>
        </is>
      </c>
      <c r="B21" s="6" t="n">
        <v>80559</v>
      </c>
      <c r="C21" s="6" t="n">
        <v>73493</v>
      </c>
      <c r="D21" s="6" t="n">
        <v>72927</v>
      </c>
    </row>
    <row r="22">
      <c r="A22" s="4" t="inlineStr">
        <is>
          <t>Reconciling ite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rporate costs</t>
        </is>
      </c>
      <c r="B24" s="6" t="n">
        <v>357937</v>
      </c>
      <c r="C24" s="6" t="n">
        <v>338362</v>
      </c>
      <c r="D24" s="6" t="n">
        <v>300469</v>
      </c>
    </row>
    <row r="25">
      <c r="A25" s="4" t="inlineStr">
        <is>
          <t>Amortization of acquired intangible assets</t>
        </is>
      </c>
      <c r="B25" s="6" t="n">
        <v>79484</v>
      </c>
      <c r="C25" s="6" t="n">
        <v>72416</v>
      </c>
      <c r="D25" s="6" t="n">
        <v>70728</v>
      </c>
    </row>
    <row r="26">
      <c r="A26" s="4" t="inlineStr">
        <is>
          <t>Restructuring expenses</t>
        </is>
      </c>
      <c r="B26" s="6" t="n">
        <v>64228</v>
      </c>
      <c r="C26" s="6" t="n">
        <v>9177</v>
      </c>
      <c r="D26" s="6" t="n">
        <v>0</v>
      </c>
    </row>
    <row r="27">
      <c r="A27" s="4" t="inlineStr">
        <is>
          <t>Masks with magnets field safety notification expenses</t>
        </is>
      </c>
      <c r="B27" s="6" t="n">
        <v>6351</v>
      </c>
      <c r="C27" s="6" t="n">
        <v>0</v>
      </c>
      <c r="D27" s="6" t="n">
        <v>0</v>
      </c>
    </row>
    <row r="28">
      <c r="A28" s="4" t="inlineStr">
        <is>
          <t>Astral field safety notification expenses</t>
        </is>
      </c>
      <c r="B28" s="6" t="n">
        <v>7911</v>
      </c>
      <c r="C28" s="6" t="n">
        <v>0</v>
      </c>
      <c r="D28" s="6" t="n">
        <v>0</v>
      </c>
    </row>
    <row r="29">
      <c r="A29" s="4" t="inlineStr">
        <is>
          <t>Acquisition related expenses</t>
        </is>
      </c>
      <c r="B29" s="6" t="n">
        <v>0</v>
      </c>
      <c r="C29" s="6" t="n">
        <v>10949</v>
      </c>
      <c r="D29" s="6" t="n">
        <v>1864</v>
      </c>
    </row>
    <row r="30">
      <c r="A30" s="4" t="inlineStr">
        <is>
          <t>Interest expense (income), net</t>
        </is>
      </c>
      <c r="B30" s="6" t="n">
        <v>45708</v>
      </c>
      <c r="C30" s="6" t="n">
        <v>47379</v>
      </c>
      <c r="D30" s="6" t="n">
        <v>22312</v>
      </c>
    </row>
    <row r="31">
      <c r="A31" s="4" t="inlineStr">
        <is>
          <t>Loss attributable to equity method investments</t>
        </is>
      </c>
      <c r="B31" s="6" t="n">
        <v>1848</v>
      </c>
      <c r="C31" s="6" t="n">
        <v>7265</v>
      </c>
      <c r="D31" s="6" t="n">
        <v>8486</v>
      </c>
    </row>
    <row r="32">
      <c r="A32" s="4" t="inlineStr">
        <is>
          <t>(Gain) loss on equity investments</t>
        </is>
      </c>
      <c r="B32" s="6" t="n">
        <v>4045</v>
      </c>
      <c r="C32" s="6" t="n">
        <v>-9922</v>
      </c>
      <c r="D32" s="6" t="n">
        <v>12202</v>
      </c>
    </row>
    <row r="33">
      <c r="A33" s="4" t="inlineStr">
        <is>
          <t>Gain on insurance recoveries</t>
        </is>
      </c>
      <c r="B33" s="6" t="n">
        <v>0</v>
      </c>
      <c r="C33" s="6" t="n">
        <v>-20227</v>
      </c>
      <c r="D33" s="6" t="n">
        <v>0</v>
      </c>
    </row>
    <row r="34">
      <c r="A34" s="4" t="inlineStr">
        <is>
          <t>Other, net</t>
        </is>
      </c>
      <c r="B34" s="6" t="n">
        <v>3494</v>
      </c>
      <c r="C34" s="6" t="n">
        <v>5712</v>
      </c>
      <c r="D34" s="6" t="n">
        <v>-3197</v>
      </c>
    </row>
    <row r="35">
      <c r="A35" s="4" t="inlineStr">
        <is>
          <t>Income before income taxes</t>
        </is>
      </c>
      <c r="B35" s="6" t="n">
        <v>1264798</v>
      </c>
      <c r="C35" s="6" t="n">
        <v>1101664</v>
      </c>
      <c r="D35" s="6" t="n">
        <v>960483</v>
      </c>
    </row>
    <row r="36">
      <c r="A36" s="4" t="inlineStr">
        <is>
          <t>Sleep and Respiratory Car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revenue by segment</t>
        </is>
      </c>
      <c r="B38" s="6" t="n">
        <v>4101172</v>
      </c>
      <c r="C38" s="6" t="n">
        <v>3725017</v>
      </c>
      <c r="D38" s="6" t="n">
        <v>3177298</v>
      </c>
    </row>
    <row r="39">
      <c r="A39" s="4" t="inlineStr">
        <is>
          <t>Sleep and Respiratory Care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Depreciation and amortization by segment</t>
        </is>
      </c>
      <c r="B41" s="6" t="n">
        <v>86070</v>
      </c>
      <c r="C41" s="6" t="n">
        <v>82544</v>
      </c>
      <c r="D41" s="6" t="n">
        <v>79367</v>
      </c>
    </row>
    <row r="42">
      <c r="A42" s="4" t="inlineStr">
        <is>
          <t>Net operating profit by segment</t>
        </is>
      </c>
      <c r="B42" s="6" t="n">
        <v>1681354</v>
      </c>
      <c r="C42" s="6" t="n">
        <v>1447120</v>
      </c>
      <c r="D42" s="6" t="n">
        <v>1279591</v>
      </c>
    </row>
    <row r="43">
      <c r="A43" s="4" t="inlineStr">
        <is>
          <t>Software as a Servic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revenue by segment</t>
        </is>
      </c>
      <c r="B45" s="6" t="n">
        <v>584125</v>
      </c>
      <c r="C45" s="6" t="n">
        <v>497976</v>
      </c>
      <c r="D45" s="6" t="n">
        <v>400829</v>
      </c>
    </row>
    <row r="46">
      <c r="A46" s="4" t="inlineStr">
        <is>
          <t>Operating lease, impairment loss</t>
        </is>
      </c>
      <c r="B46" s="6" t="n">
        <v>4100</v>
      </c>
      <c r="C46" s="4" t="inlineStr">
        <is>
          <t xml:space="preserve"> </t>
        </is>
      </c>
      <c r="D46" s="4" t="inlineStr">
        <is>
          <t xml:space="preserve"> </t>
        </is>
      </c>
    </row>
    <row r="47">
      <c r="A47" s="4" t="inlineStr">
        <is>
          <t>Software as a Service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Depreciation and amortization by segment</t>
        </is>
      </c>
      <c r="B49" s="6" t="n">
        <v>10241</v>
      </c>
      <c r="C49" s="6" t="n">
        <v>9119</v>
      </c>
      <c r="D49" s="6" t="n">
        <v>7315</v>
      </c>
    </row>
    <row r="50">
      <c r="A50" s="4" t="inlineStr">
        <is>
          <t>Net operating profit by segment</t>
        </is>
      </c>
      <c r="B50" s="5" t="n">
        <v>154450</v>
      </c>
      <c r="C50" s="5" t="n">
        <v>115655</v>
      </c>
      <c r="D50" s="5" t="n">
        <v>937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declared per share (in dollars per share)</t>
        </is>
      </c>
      <c r="B4" s="7" t="n">
        <v>1.92</v>
      </c>
      <c r="C4" s="7" t="n">
        <v>1.76</v>
      </c>
      <c r="D4" s="7" t="n">
        <v>1.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Segment, Product, and Region)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4685297</v>
      </c>
      <c r="C4" s="5" t="n">
        <v>4222993</v>
      </c>
      <c r="D4" s="5" t="n">
        <v>3578127</v>
      </c>
    </row>
    <row r="5">
      <c r="A5" s="4" t="inlineStr">
        <is>
          <t>Global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6" t="n">
        <v>4685297</v>
      </c>
      <c r="C7" s="6" t="n">
        <v>4222993</v>
      </c>
      <c r="D7" s="6" t="n">
        <v>3578127</v>
      </c>
    </row>
    <row r="8">
      <c r="A8" s="4" t="inlineStr">
        <is>
          <t>Sleep and ‎Respiratory Ca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4101172</v>
      </c>
      <c r="C10" s="6" t="n">
        <v>3725017</v>
      </c>
      <c r="D10" s="6" t="n">
        <v>3177298</v>
      </c>
    </row>
    <row r="11">
      <c r="A11" s="4" t="inlineStr">
        <is>
          <t>Software as a Servi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584125</v>
      </c>
      <c r="C13" s="6" t="n">
        <v>497976</v>
      </c>
      <c r="D13" s="6" t="n">
        <v>400829</v>
      </c>
    </row>
    <row r="14">
      <c r="A14" s="4" t="inlineStr">
        <is>
          <t>Operating Segments | Sleep and ‎Respiratory Care | U.S., Canada and Latin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2722556</v>
      </c>
      <c r="C16" s="6" t="n">
        <v>2483387</v>
      </c>
      <c r="D16" s="6" t="n">
        <v>1981807</v>
      </c>
    </row>
    <row r="17">
      <c r="A17" s="4" t="inlineStr">
        <is>
          <t>Operating Segments | Sleep and ‎Respiratory Care | U.S., Canada and Latin America | De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1522758</v>
      </c>
      <c r="C19" s="6" t="n">
        <v>1444361</v>
      </c>
      <c r="D19" s="6" t="n">
        <v>1070420</v>
      </c>
    </row>
    <row r="20">
      <c r="A20" s="4" t="inlineStr">
        <is>
          <t>Operating Segments | Sleep and ‎Respiratory Care | U.S., Canada and Latin America | Masks and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6" t="n">
        <v>1199798</v>
      </c>
      <c r="C22" s="6" t="n">
        <v>1039026</v>
      </c>
      <c r="D22" s="6" t="n">
        <v>911387</v>
      </c>
    </row>
    <row r="23">
      <c r="A23" s="4" t="inlineStr">
        <is>
          <t>Operating Segments | Sleep and ‎Respiratory Care | Combined Europe, Asia and other marke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6" t="n">
        <v>1378616</v>
      </c>
      <c r="C25" s="6" t="n">
        <v>1241630</v>
      </c>
      <c r="D25" s="6" t="n">
        <v>1195491</v>
      </c>
    </row>
    <row r="26">
      <c r="A26" s="4" t="inlineStr">
        <is>
          <t>Operating Segments | Sleep and ‎Respiratory Care | Combined Europe, Asia and other markets | De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921253</v>
      </c>
      <c r="C28" s="6" t="n">
        <v>826341</v>
      </c>
      <c r="D28" s="6" t="n">
        <v>796488</v>
      </c>
    </row>
    <row r="29">
      <c r="A29" s="4" t="inlineStr">
        <is>
          <t>Operating Segments | Sleep and ‎Respiratory Care | Combined Europe, Asia and other markets | Masks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t>
        </is>
      </c>
      <c r="B31" s="6" t="n">
        <v>457363</v>
      </c>
      <c r="C31" s="6" t="n">
        <v>415289</v>
      </c>
      <c r="D31" s="6" t="n">
        <v>399003</v>
      </c>
    </row>
    <row r="32">
      <c r="A32" s="4" t="inlineStr">
        <is>
          <t>Operating Segments | Sleep and ‎Respiratory Care | Global revenu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t>
        </is>
      </c>
      <c r="B34" s="6" t="n">
        <v>4101172</v>
      </c>
      <c r="C34" s="6" t="n">
        <v>3725017</v>
      </c>
      <c r="D34" s="6" t="n">
        <v>3177298</v>
      </c>
    </row>
    <row r="35">
      <c r="A35" s="4" t="inlineStr">
        <is>
          <t>Operating Segments | Sleep and ‎Respiratory Care | Global revenue | Devic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t>
        </is>
      </c>
      <c r="B37" s="6" t="n">
        <v>2444011</v>
      </c>
      <c r="C37" s="6" t="n">
        <v>2270702</v>
      </c>
      <c r="D37" s="6" t="n">
        <v>1866908</v>
      </c>
    </row>
    <row r="38">
      <c r="A38" s="4" t="inlineStr">
        <is>
          <t>Operating Segments | Sleep and ‎Respiratory Care | Global revenue | Masks and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t>
        </is>
      </c>
      <c r="B40" s="6" t="n">
        <v>1657161</v>
      </c>
      <c r="C40" s="6" t="n">
        <v>1454315</v>
      </c>
      <c r="D40" s="6" t="n">
        <v>1310390</v>
      </c>
    </row>
    <row r="41">
      <c r="A41" s="4" t="inlineStr">
        <is>
          <t>Operating Segments | Software as a Service | Global revenu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t>
        </is>
      </c>
      <c r="B43" s="5" t="n">
        <v>584125</v>
      </c>
      <c r="C43" s="5" t="n">
        <v>497976</v>
      </c>
      <c r="D43" s="5" t="n">
        <v>4008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 Area)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4685297</v>
      </c>
      <c r="C4" s="5" t="n">
        <v>4222993</v>
      </c>
      <c r="D4" s="5" t="n">
        <v>357812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2980053</v>
      </c>
      <c r="C7" s="6" t="n">
        <v>2719923</v>
      </c>
      <c r="D7" s="6" t="n">
        <v>2249381</v>
      </c>
    </row>
    <row r="8">
      <c r="A8" s="4" t="inlineStr">
        <is>
          <t>Rest of the Worl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5" t="n">
        <v>1705244</v>
      </c>
      <c r="C10" s="5" t="n">
        <v>1503070</v>
      </c>
      <c r="D10" s="5" t="n">
        <v>13287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by Geographic Areas)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Total</t>
        </is>
      </c>
      <c r="B3" s="5" t="n">
        <v>548025</v>
      </c>
      <c r="C3" s="5" t="n">
        <v>537856</v>
      </c>
    </row>
    <row r="4">
      <c r="A4" s="4" t="inlineStr">
        <is>
          <t>Austral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197017</v>
      </c>
      <c r="C6" s="6" t="n">
        <v>20075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60606</v>
      </c>
      <c r="C9" s="6" t="n">
        <v>164448</v>
      </c>
    </row>
    <row r="10">
      <c r="A10" s="4" t="inlineStr">
        <is>
          <t>Singapor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89679</v>
      </c>
      <c r="C12" s="6" t="n">
        <v>83711</v>
      </c>
    </row>
    <row r="13">
      <c r="A13" s="4" t="inlineStr">
        <is>
          <t>Rest of the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5" t="n">
        <v>100723</v>
      </c>
      <c r="C15" s="5" t="n">
        <v>889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Jun. 30, 2024</t>
        </is>
      </c>
      <c r="C2" s="2" t="inlineStr">
        <is>
          <t>Jun. 30, 2023</t>
        </is>
      </c>
      <c r="D2" s="2" t="inlineStr">
        <is>
          <t>Jun. 30, 2022</t>
        </is>
      </c>
    </row>
    <row r="3">
      <c r="A3" s="4" t="inlineStr">
        <is>
          <t>Australia</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rcentage of contribution by the company to the retirement plans</t>
        </is>
      </c>
      <c r="B5" s="11" t="n">
        <v>0.11</v>
      </c>
      <c r="C5" s="4" t="inlineStr">
        <is>
          <t xml:space="preserve"> </t>
        </is>
      </c>
      <c r="D5" s="4" t="inlineStr">
        <is>
          <t xml:space="preserve"> </t>
        </is>
      </c>
    </row>
    <row r="6">
      <c r="A6" s="4" t="inlineStr">
        <is>
          <t>Total contribution by the company to the employee retirement plans</t>
        </is>
      </c>
      <c r="B6" s="10" t="n">
        <v>14.9</v>
      </c>
      <c r="C6" s="5" t="n">
        <v>13</v>
      </c>
      <c r="D6" s="10" t="n">
        <v>11.8</v>
      </c>
    </row>
    <row r="7">
      <c r="A7" s="4" t="inlineStr">
        <is>
          <t>Singapor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contribution by the company to the retirement plans</t>
        </is>
      </c>
      <c r="B9" s="11" t="n">
        <v>0.17</v>
      </c>
      <c r="C9" s="4" t="inlineStr">
        <is>
          <t xml:space="preserve"> </t>
        </is>
      </c>
      <c r="D9" s="4" t="inlineStr">
        <is>
          <t xml:space="preserve"> </t>
        </is>
      </c>
    </row>
    <row r="10">
      <c r="A10" s="4" t="inlineStr">
        <is>
          <t>Total contribution by the company to the employee retirement plans</t>
        </is>
      </c>
      <c r="B10" s="10" t="n">
        <v>3.9</v>
      </c>
      <c r="C10" s="14" t="n">
        <v>3.6</v>
      </c>
      <c r="D10" s="14" t="n">
        <v>3.1</v>
      </c>
    </row>
    <row r="11">
      <c r="A11" s="4" t="inlineStr">
        <is>
          <t>United Stat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rcentage of contribution by the company to the retirement plans</t>
        </is>
      </c>
      <c r="B13" s="11" t="n">
        <v>0.04</v>
      </c>
      <c r="C13" s="4" t="inlineStr">
        <is>
          <t xml:space="preserve"> </t>
        </is>
      </c>
      <c r="D13" s="4" t="inlineStr">
        <is>
          <t xml:space="preserve"> </t>
        </is>
      </c>
    </row>
    <row r="14">
      <c r="A14" s="4" t="inlineStr">
        <is>
          <t>Total contribution by the company to the employee retirement plans</t>
        </is>
      </c>
      <c r="B14" s="10" t="n">
        <v>13.8</v>
      </c>
      <c r="C14" s="10" t="n">
        <v>12.7</v>
      </c>
      <c r="D14" s="10" t="n">
        <v>1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Legal Actions, Contingencies and Commitments (Narrative) (Details) $ in Millions</t>
        </is>
      </c>
      <c r="B1" s="2" t="inlineStr">
        <is>
          <t>12 Months Ended</t>
        </is>
      </c>
    </row>
    <row r="2">
      <c r="B2" s="2" t="inlineStr">
        <is>
          <t>Jun. 30, 2024 USD ($)</t>
        </is>
      </c>
      <c r="C2" s="2" t="inlineStr">
        <is>
          <t>Jun. 30, 2023 USD ($)</t>
        </is>
      </c>
      <c r="D2" s="2" t="inlineStr">
        <is>
          <t>Nov. 30, 2023 patent</t>
        </is>
      </c>
      <c r="E2" s="2" t="inlineStr">
        <is>
          <t>Jun. 16, 2022 patent</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patents | patent</t>
        </is>
      </c>
      <c r="B4" s="4" t="inlineStr">
        <is>
          <t xml:space="preserve"> </t>
        </is>
      </c>
      <c r="C4" s="4" t="inlineStr">
        <is>
          <t xml:space="preserve"> </t>
        </is>
      </c>
      <c r="D4" s="6" t="n">
        <v>3</v>
      </c>
      <c r="E4" s="6" t="n">
        <v>7</v>
      </c>
    </row>
    <row r="5">
      <c r="A5" s="4" t="inlineStr">
        <is>
          <t>Receivables sold with limited recourse</t>
        </is>
      </c>
      <c r="B5" s="10" t="n">
        <v>206.7</v>
      </c>
      <c r="C5" s="10" t="n">
        <v>181.2</v>
      </c>
      <c r="D5" s="4" t="inlineStr">
        <is>
          <t xml:space="preserve"> </t>
        </is>
      </c>
      <c r="E5" s="4" t="inlineStr">
        <is>
          <t xml:space="preserve"> </t>
        </is>
      </c>
    </row>
    <row r="6">
      <c r="A6" s="4" t="inlineStr">
        <is>
          <t>Maximum potential contingent liability</t>
        </is>
      </c>
      <c r="B6" s="14" t="n">
        <v>35.8</v>
      </c>
      <c r="C6" s="14" t="n">
        <v>32.6</v>
      </c>
      <c r="D6" s="4" t="inlineStr">
        <is>
          <t xml:space="preserve"> </t>
        </is>
      </c>
      <c r="E6" s="4" t="inlineStr">
        <is>
          <t xml:space="preserve"> </t>
        </is>
      </c>
    </row>
    <row r="7">
      <c r="A7" s="4" t="inlineStr">
        <is>
          <t>Contingent provision</t>
        </is>
      </c>
      <c r="B7" s="10" t="n">
        <v>0.8</v>
      </c>
      <c r="C7" s="10" t="n">
        <v>0.6</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gal Actions, Contingencies and Commitments (Obligations Under Purchase Agreements) (Details) $ in Thousands</t>
        </is>
      </c>
      <c r="B1" s="2" t="inlineStr">
        <is>
          <t>Jun. 30, 2024 USD ($)</t>
        </is>
      </c>
    </row>
    <row r="2">
      <c r="A2" s="3" t="inlineStr">
        <is>
          <t>Minimum purchase obligations</t>
        </is>
      </c>
      <c r="B2" s="4" t="inlineStr">
        <is>
          <t xml:space="preserve"> </t>
        </is>
      </c>
    </row>
    <row r="3">
      <c r="A3" s="4" t="inlineStr">
        <is>
          <t>Total</t>
        </is>
      </c>
      <c r="B3" s="5" t="n">
        <v>1023088</v>
      </c>
    </row>
    <row r="4">
      <c r="A4" s="4" t="inlineStr">
        <is>
          <t>2025</t>
        </is>
      </c>
      <c r="B4" s="6" t="n">
        <v>845432</v>
      </c>
    </row>
    <row r="5">
      <c r="A5" s="4" t="inlineStr">
        <is>
          <t>2026</t>
        </is>
      </c>
      <c r="B5" s="6" t="n">
        <v>113067</v>
      </c>
    </row>
    <row r="6">
      <c r="A6" s="4" t="inlineStr">
        <is>
          <t>2027</t>
        </is>
      </c>
      <c r="B6" s="6" t="n">
        <v>24125</v>
      </c>
    </row>
    <row r="7">
      <c r="A7" s="4" t="inlineStr">
        <is>
          <t>2028</t>
        </is>
      </c>
      <c r="B7" s="6" t="n">
        <v>3709</v>
      </c>
    </row>
    <row r="8">
      <c r="A8" s="4" t="inlineStr">
        <is>
          <t>2029</t>
        </is>
      </c>
      <c r="B8" s="6" t="n">
        <v>1675</v>
      </c>
    </row>
    <row r="9">
      <c r="A9" s="4" t="inlineStr">
        <is>
          <t>Thereafter</t>
        </is>
      </c>
      <c r="B9" s="5" t="n">
        <v>350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Schedule of Fair Values of Derivative Instruments) (Details) - USD ($) $ in Thousands</t>
        </is>
      </c>
      <c r="B1" s="2" t="inlineStr">
        <is>
          <t>Jun. 30, 2024</t>
        </is>
      </c>
      <c r="C1" s="2" t="inlineStr">
        <is>
          <t>Jun. 30, 2023</t>
        </is>
      </c>
    </row>
    <row r="2">
      <c r="A2" s="3" t="inlineStr">
        <is>
          <t>Derivatives, Fair Value [Line Items]</t>
        </is>
      </c>
      <c r="B2" s="4" t="inlineStr">
        <is>
          <t xml:space="preserve"> </t>
        </is>
      </c>
      <c r="C2" s="4" t="inlineStr">
        <is>
          <t xml:space="preserve"> </t>
        </is>
      </c>
    </row>
    <row r="3">
      <c r="A3" s="4" t="inlineStr">
        <is>
          <t>Derivative Assets</t>
        </is>
      </c>
      <c r="B3" s="5" t="n">
        <v>2432</v>
      </c>
      <c r="C3" s="5" t="n">
        <v>2405</v>
      </c>
    </row>
    <row r="4">
      <c r="A4" s="4" t="inlineStr">
        <is>
          <t>Derivative Liabilities</t>
        </is>
      </c>
      <c r="B4" s="5" t="n">
        <v>36538</v>
      </c>
      <c r="C4" s="5" t="n">
        <v>70699</v>
      </c>
    </row>
    <row r="5">
      <c r="A5" s="4" t="inlineStr">
        <is>
          <t>Derivative Asset, Current, Statement of Financial Position [Extensible Enumeration]</t>
        </is>
      </c>
      <c r="B5" s="4" t="inlineStr">
        <is>
          <t>Prepaid expenses and other current assets (note 4)</t>
        </is>
      </c>
      <c r="C5" s="4" t="inlineStr">
        <is>
          <t>Prepaid expenses and other current assets (note 4)</t>
        </is>
      </c>
    </row>
    <row r="6">
      <c r="A6" s="4" t="inlineStr">
        <is>
          <t>Derivative Asset, Noncurrent, Statement of Financial Position [Extensible Enumeration]</t>
        </is>
      </c>
      <c r="B6" s="4" t="inlineStr">
        <is>
          <t>Prepaid taxes and other non-current assets</t>
        </is>
      </c>
      <c r="C6" s="4" t="inlineStr">
        <is>
          <t>Prepaid taxes and other non-current assets</t>
        </is>
      </c>
    </row>
    <row r="7">
      <c r="A7" s="4" t="inlineStr">
        <is>
          <t>Derivative Liability, Noncurrent, Statement of Financial Position [Extensible Enumeration]</t>
        </is>
      </c>
      <c r="B7" s="4" t="inlineStr">
        <is>
          <t>Other long-term liabilities</t>
        </is>
      </c>
      <c r="C7" s="4" t="inlineStr">
        <is>
          <t>Other long-term liabilities</t>
        </is>
      </c>
    </row>
    <row r="8">
      <c r="A8" s="4" t="inlineStr">
        <is>
          <t>Derivative Liability, Statement of Financial Position [Extensible Enumeration]</t>
        </is>
      </c>
      <c r="B8" s="4" t="inlineStr">
        <is>
          <t>Accrued expenses (note 7), Other long-term liabilities</t>
        </is>
      </c>
      <c r="C8" s="4" t="inlineStr">
        <is>
          <t>Accrued expenses (note 7), Other long-term liabilities</t>
        </is>
      </c>
    </row>
    <row r="9">
      <c r="A9" s="4" t="inlineStr">
        <is>
          <t>Derivative Liability, Current, Statement of Financial Position [Extensible Enumeration]</t>
        </is>
      </c>
      <c r="B9" s="4" t="inlineStr">
        <is>
          <t>Accrued expenses (note 7)</t>
        </is>
      </c>
      <c r="C9" s="4" t="inlineStr">
        <is>
          <t>Accrued expenses (note 7)</t>
        </is>
      </c>
    </row>
    <row r="10">
      <c r="A10" s="4" t="inlineStr">
        <is>
          <t>Derivative Asset, Statement of Financial Position [Extensible Enumeration]</t>
        </is>
      </c>
      <c r="B10" s="4" t="inlineStr">
        <is>
          <t>Prepaid taxes and other non-current assets, Prepaid expenses and other current assets (note 4)</t>
        </is>
      </c>
      <c r="C10" s="4" t="inlineStr">
        <is>
          <t>Prepaid taxes and other non-current assets, Prepaid expenses and other current assets (note 4)</t>
        </is>
      </c>
    </row>
    <row r="11">
      <c r="A11" s="4" t="inlineStr">
        <is>
          <t>Not Designated as Hedging Instruments | Foreign currency hedging instrumen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2343</v>
      </c>
      <c r="C13" s="5" t="n">
        <v>2126</v>
      </c>
    </row>
    <row r="14">
      <c r="A14" s="4" t="inlineStr">
        <is>
          <t>Not Designated as Hedging Instruments | Foreign currency hedging instruments | Prepaid taxes and other non-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89</v>
      </c>
      <c r="C16" s="6" t="n">
        <v>279</v>
      </c>
    </row>
    <row r="17">
      <c r="A17" s="4" t="inlineStr">
        <is>
          <t>Not Designated as Hedging Instruments | Foreign currency hedging instruments | Accrued expen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6" t="n">
        <v>4654</v>
      </c>
      <c r="C19" s="6" t="n">
        <v>9558</v>
      </c>
    </row>
    <row r="20">
      <c r="A20" s="4" t="inlineStr">
        <is>
          <t>Not Designated as Hedging Instruments | Foreign currency hedging instruments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142</v>
      </c>
      <c r="C22" s="6" t="n">
        <v>595</v>
      </c>
    </row>
    <row r="23">
      <c r="A23" s="4" t="inlineStr">
        <is>
          <t>Designated as Hedging Instruments | Foreign currency hedging instruments | Fair Value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6" t="n">
        <v>10472</v>
      </c>
      <c r="C25" s="6" t="n">
        <v>19743</v>
      </c>
    </row>
    <row r="26">
      <c r="A26" s="4" t="inlineStr">
        <is>
          <t>Designated as Hedging Instruments | Foreign currency hedging instruments | Net Investment Hedging</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5" t="n">
        <v>21270</v>
      </c>
      <c r="C28" s="5" t="n">
        <v>408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Fair Value Hedge Gains (Losses)) (Details) - Currency Swap - Fair Value Hedging - USD ($) $ in Thousands</t>
        </is>
      </c>
      <c r="B1" s="2" t="inlineStr">
        <is>
          <t>12 Months Ended</t>
        </is>
      </c>
    </row>
    <row r="2">
      <c r="B2" s="2" t="inlineStr">
        <is>
          <t>Jun. 30, 2024</t>
        </is>
      </c>
      <c r="C2" s="2" t="inlineStr">
        <is>
          <t>Jun. 30, 2023</t>
        </is>
      </c>
      <c r="D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ther comprehensive income (loss)</t>
        </is>
      </c>
      <c r="B4" s="5" t="n">
        <v>3329</v>
      </c>
      <c r="C4" s="5" t="n">
        <v>-5414</v>
      </c>
      <c r="D4" s="5" t="n">
        <v>0</v>
      </c>
    </row>
    <row r="5">
      <c r="A5" s="4" t="inlineStr">
        <is>
          <t>Gain (loss) recognized on cross-currency swap in interest (expense) income, net (amount excluded from effectiveness testing)</t>
        </is>
      </c>
      <c r="B5" s="6" t="n">
        <v>4010</v>
      </c>
      <c r="C5" s="6" t="n">
        <v>3754</v>
      </c>
      <c r="D5" s="6" t="n">
        <v>0</v>
      </c>
    </row>
    <row r="6">
      <c r="A6" s="4" t="inlineStr">
        <is>
          <t>Gain (loss) recognized on cross-currency swap in other, net</t>
        </is>
      </c>
      <c r="B6" s="6" t="n">
        <v>5942</v>
      </c>
      <c r="C6" s="6" t="n">
        <v>-14329</v>
      </c>
      <c r="D6" s="6" t="n">
        <v>0</v>
      </c>
    </row>
    <row r="7">
      <c r="A7" s="4" t="inlineStr">
        <is>
          <t>Gain (loss) recognized on intercompany debt in other, net</t>
        </is>
      </c>
      <c r="B7" s="5" t="n">
        <v>-5942</v>
      </c>
      <c r="C7" s="5" t="n">
        <v>14329</v>
      </c>
      <c r="D7"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Net Investment Hedge Gains (Losses)) (Details) - Currency Swap - Net Investment Hedging - USD ($) $ in Thousands</t>
        </is>
      </c>
      <c r="B1" s="2" t="inlineStr">
        <is>
          <t>12 Months Ended</t>
        </is>
      </c>
    </row>
    <row r="2">
      <c r="B2" s="2" t="inlineStr">
        <is>
          <t>Jun. 30, 2024</t>
        </is>
      </c>
      <c r="C2" s="2" t="inlineStr">
        <is>
          <t>Jun. 30, 2023</t>
        </is>
      </c>
      <c r="D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cumulative translation adjustment within other comprehensive income (loss)</t>
        </is>
      </c>
      <c r="B4" s="5" t="n">
        <v>19532</v>
      </c>
      <c r="C4" s="5" t="n">
        <v>-40803</v>
      </c>
      <c r="D4" s="5" t="n">
        <v>0</v>
      </c>
    </row>
    <row r="5">
      <c r="A5" s="4" t="inlineStr">
        <is>
          <t>Interest Expens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 (loss) recognized from the excluded components in interest (expense) income, net</t>
        </is>
      </c>
      <c r="B7" s="5" t="n">
        <v>10337</v>
      </c>
      <c r="C7" s="5" t="n">
        <v>9482</v>
      </c>
      <c r="D7"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Non-designated Derivative Gains (Losses)) (Details) - USD ($) $ in Thousands</t>
        </is>
      </c>
      <c r="B1" s="2" t="inlineStr">
        <is>
          <t>12 Months Ended</t>
        </is>
      </c>
    </row>
    <row r="2">
      <c r="B2" s="2" t="inlineStr">
        <is>
          <t>Jun. 30, 2024</t>
        </is>
      </c>
      <c r="C2" s="2" t="inlineStr">
        <is>
          <t>Jun. 30, 2023</t>
        </is>
      </c>
      <c r="D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t>
        </is>
      </c>
      <c r="B4" s="5" t="n">
        <v>-4149</v>
      </c>
      <c r="C4" s="5" t="n">
        <v>-4204</v>
      </c>
      <c r="D4" s="5" t="n">
        <v>2809</v>
      </c>
    </row>
    <row r="5">
      <c r="A5" s="4" t="inlineStr">
        <is>
          <t>Foreign currency hedging instruments | Not Designated as Hedging Instruments | Other Nonoperating Income (Expens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t>
        </is>
      </c>
      <c r="B7" s="6" t="n">
        <v>-4168</v>
      </c>
      <c r="C7" s="6" t="n">
        <v>8576</v>
      </c>
      <c r="D7" s="6" t="n">
        <v>-19511</v>
      </c>
    </row>
    <row r="8">
      <c r="A8" s="4" t="inlineStr">
        <is>
          <t>Other Foreign Exchange Contracts | Not Designated as Hedging Instruments | Other Nonoperating Income (Expens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Total</t>
        </is>
      </c>
      <c r="B10" s="5" t="n">
        <v>19</v>
      </c>
      <c r="C10" s="5" t="n">
        <v>-12780</v>
      </c>
      <c r="D10" s="5" t="n">
        <v>223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20951</v>
      </c>
      <c r="C4" s="5" t="n">
        <v>897556</v>
      </c>
      <c r="D4" s="5" t="n">
        <v>779437</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6870</v>
      </c>
      <c r="C6" s="6" t="n">
        <v>165156</v>
      </c>
      <c r="D6" s="6" t="n">
        <v>159609</v>
      </c>
    </row>
    <row r="7">
      <c r="A7" s="4" t="inlineStr">
        <is>
          <t>Amortization of right-of-use assets</t>
        </is>
      </c>
      <c r="B7" s="6" t="n">
        <v>39339</v>
      </c>
      <c r="C7" s="6" t="n">
        <v>32406</v>
      </c>
      <c r="D7" s="6" t="n">
        <v>34232</v>
      </c>
    </row>
    <row r="8">
      <c r="A8" s="4" t="inlineStr">
        <is>
          <t>Stock-based compensation costs (note 10)</t>
        </is>
      </c>
      <c r="B8" s="6" t="n">
        <v>80184</v>
      </c>
      <c r="C8" s="6" t="n">
        <v>71142</v>
      </c>
      <c r="D8" s="6" t="n">
        <v>65257</v>
      </c>
    </row>
    <row r="9">
      <c r="A9" s="4" t="inlineStr">
        <is>
          <t>Loss attributable to equity method investments, net of dividends received (note 6)</t>
        </is>
      </c>
      <c r="B9" s="6" t="n">
        <v>1848</v>
      </c>
      <c r="C9" s="6" t="n">
        <v>10138</v>
      </c>
      <c r="D9" s="6" t="n">
        <v>8486</v>
      </c>
    </row>
    <row r="10">
      <c r="A10" s="4" t="inlineStr">
        <is>
          <t>(Gain) loss on equity investments (note 6)</t>
        </is>
      </c>
      <c r="B10" s="6" t="n">
        <v>4045</v>
      </c>
      <c r="C10" s="6" t="n">
        <v>-9922</v>
      </c>
      <c r="D10" s="6" t="n">
        <v>12202</v>
      </c>
    </row>
    <row r="11">
      <c r="A11" s="4" t="inlineStr">
        <is>
          <t>Restructuring expenses (note 18)</t>
        </is>
      </c>
      <c r="B11" s="6" t="n">
        <v>33239</v>
      </c>
      <c r="C11" s="6" t="n">
        <v>9177</v>
      </c>
      <c r="D11" s="6" t="n">
        <v>0</v>
      </c>
    </row>
    <row r="12">
      <c r="A12" s="4" t="inlineStr">
        <is>
          <t>Gain on insurance recoveries</t>
        </is>
      </c>
      <c r="B12" s="6" t="n">
        <v>0</v>
      </c>
      <c r="C12" s="6" t="n">
        <v>-20227</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34278</v>
      </c>
      <c r="C14" s="6" t="n">
        <v>-106511</v>
      </c>
      <c r="D14" s="6" t="n">
        <v>19346</v>
      </c>
    </row>
    <row r="15">
      <c r="A15" s="4" t="inlineStr">
        <is>
          <t>Inventories</t>
        </is>
      </c>
      <c r="B15" s="6" t="n">
        <v>172203</v>
      </c>
      <c r="C15" s="6" t="n">
        <v>-248833</v>
      </c>
      <c r="D15" s="6" t="n">
        <v>-311681</v>
      </c>
    </row>
    <row r="16">
      <c r="A16" s="4" t="inlineStr">
        <is>
          <t>Prepaid expenses, net deferred income taxes and other current assets</t>
        </is>
      </c>
      <c r="B16" s="6" t="n">
        <v>-115213</v>
      </c>
      <c r="C16" s="6" t="n">
        <v>-138125</v>
      </c>
      <c r="D16" s="6" t="n">
        <v>-168109</v>
      </c>
    </row>
    <row r="17">
      <c r="A17" s="4" t="inlineStr">
        <is>
          <t>Accounts payable, accrued expenses and other</t>
        </is>
      </c>
      <c r="B17" s="6" t="n">
        <v>122072</v>
      </c>
      <c r="C17" s="6" t="n">
        <v>31342</v>
      </c>
      <c r="D17" s="6" t="n">
        <v>-247632</v>
      </c>
    </row>
    <row r="18">
      <c r="A18" s="4" t="inlineStr">
        <is>
          <t>Net cash provided by operating activities</t>
        </is>
      </c>
      <c r="B18" s="6" t="n">
        <v>1401260</v>
      </c>
      <c r="C18" s="6" t="n">
        <v>693299</v>
      </c>
      <c r="D18" s="6" t="n">
        <v>351147</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6" t="n">
        <v>-99460</v>
      </c>
      <c r="C20" s="6" t="n">
        <v>-119672</v>
      </c>
      <c r="D20" s="6" t="n">
        <v>-134835</v>
      </c>
    </row>
    <row r="21">
      <c r="A21" s="4" t="inlineStr">
        <is>
          <t>Patent registration costs</t>
        </is>
      </c>
      <c r="B21" s="6" t="n">
        <v>-15396</v>
      </c>
      <c r="C21" s="6" t="n">
        <v>-14328</v>
      </c>
      <c r="D21" s="6" t="n">
        <v>-21201</v>
      </c>
    </row>
    <row r="22">
      <c r="A22" s="4" t="inlineStr">
        <is>
          <t>Business acquisitions, net of cash acquired</t>
        </is>
      </c>
      <c r="B22" s="6" t="n">
        <v>-133464</v>
      </c>
      <c r="C22" s="6" t="n">
        <v>-1012749</v>
      </c>
      <c r="D22" s="6" t="n">
        <v>-42784</v>
      </c>
    </row>
    <row r="23">
      <c r="A23" s="4" t="inlineStr">
        <is>
          <t>Purchases of investments (note 6)</t>
        </is>
      </c>
      <c r="B23" s="6" t="n">
        <v>-12765</v>
      </c>
      <c r="C23" s="6" t="n">
        <v>-32229</v>
      </c>
      <c r="D23" s="6" t="n">
        <v>-20724</v>
      </c>
    </row>
    <row r="24">
      <c r="A24" s="4" t="inlineStr">
        <is>
          <t>Proceeds from exits of investments (note 6)</t>
        </is>
      </c>
      <c r="B24" s="6" t="n">
        <v>1000</v>
      </c>
      <c r="C24" s="6" t="n">
        <v>3937</v>
      </c>
      <c r="D24" s="6" t="n">
        <v>6802</v>
      </c>
    </row>
    <row r="25">
      <c r="A25" s="4" t="inlineStr">
        <is>
          <t>Proceeds / (payments) on maturity of foreign currency contracts</t>
        </is>
      </c>
      <c r="B25" s="6" t="n">
        <v>-9699</v>
      </c>
      <c r="C25" s="6" t="n">
        <v>15196</v>
      </c>
      <c r="D25" s="6" t="n">
        <v>-17176</v>
      </c>
    </row>
    <row r="26">
      <c r="A26" s="4" t="inlineStr">
        <is>
          <t>Net cash used in investing activities</t>
        </is>
      </c>
      <c r="B26" s="6" t="n">
        <v>-269784</v>
      </c>
      <c r="C26" s="6" t="n">
        <v>-1159845</v>
      </c>
      <c r="D26" s="6" t="n">
        <v>-22991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net</t>
        </is>
      </c>
      <c r="B28" s="6" t="n">
        <v>53094</v>
      </c>
      <c r="C28" s="6" t="n">
        <v>49142</v>
      </c>
      <c r="D28" s="6" t="n">
        <v>47384</v>
      </c>
    </row>
    <row r="29">
      <c r="A29" s="4" t="inlineStr">
        <is>
          <t>Taxes paid related to net share settlement of equity awards</t>
        </is>
      </c>
      <c r="B29" s="6" t="n">
        <v>-8757</v>
      </c>
      <c r="C29" s="6" t="n">
        <v>-30631</v>
      </c>
      <c r="D29" s="6" t="n">
        <v>-52406</v>
      </c>
    </row>
    <row r="30">
      <c r="A30" s="4" t="inlineStr">
        <is>
          <t>Purchases of treasury stock</t>
        </is>
      </c>
      <c r="B30" s="6" t="n">
        <v>-150011</v>
      </c>
      <c r="C30" s="6" t="n">
        <v>0</v>
      </c>
      <c r="D30" s="6" t="n">
        <v>0</v>
      </c>
    </row>
    <row r="31">
      <c r="A31" s="4" t="inlineStr">
        <is>
          <t>Payments of business combination contingent consideration</t>
        </is>
      </c>
      <c r="B31" s="6" t="n">
        <v>-1293</v>
      </c>
      <c r="C31" s="6" t="n">
        <v>-2361</v>
      </c>
      <c r="D31" s="6" t="n">
        <v>0</v>
      </c>
    </row>
    <row r="32">
      <c r="A32" s="4" t="inlineStr">
        <is>
          <t>Proceeds from borrowings, net of borrowing costs</t>
        </is>
      </c>
      <c r="B32" s="6" t="n">
        <v>105000</v>
      </c>
      <c r="C32" s="6" t="n">
        <v>1070000</v>
      </c>
      <c r="D32" s="6" t="n">
        <v>288000</v>
      </c>
    </row>
    <row r="33">
      <c r="A33" s="4" t="inlineStr">
        <is>
          <t>Repayment of borrowings</t>
        </is>
      </c>
      <c r="B33" s="6" t="n">
        <v>-835000</v>
      </c>
      <c r="C33" s="6" t="n">
        <v>-405000</v>
      </c>
      <c r="D33" s="6" t="n">
        <v>-166000</v>
      </c>
    </row>
    <row r="34">
      <c r="A34" s="4" t="inlineStr">
        <is>
          <t>Dividends paid</t>
        </is>
      </c>
      <c r="B34" s="6" t="n">
        <v>-282320</v>
      </c>
      <c r="C34" s="6" t="n">
        <v>-258276</v>
      </c>
      <c r="D34" s="6" t="n">
        <v>-245341</v>
      </c>
    </row>
    <row r="35">
      <c r="A35" s="4" t="inlineStr">
        <is>
          <t>Net cash (used in) provided by financing activities</t>
        </is>
      </c>
      <c r="B35" s="6" t="n">
        <v>-1119287</v>
      </c>
      <c r="C35" s="6" t="n">
        <v>422874</v>
      </c>
      <c r="D35" s="6" t="n">
        <v>-128363</v>
      </c>
    </row>
    <row r="36">
      <c r="A36" s="4" t="inlineStr">
        <is>
          <t>Effect of exchange rate changes on cash</t>
        </is>
      </c>
      <c r="B36" s="6" t="n">
        <v>-1719</v>
      </c>
      <c r="C36" s="6" t="n">
        <v>-2147</v>
      </c>
      <c r="D36" s="6" t="n">
        <v>-14434</v>
      </c>
    </row>
    <row r="37">
      <c r="A37" s="4" t="inlineStr">
        <is>
          <t>Net increase (decrease) in cash and cash equivalents</t>
        </is>
      </c>
      <c r="B37" s="6" t="n">
        <v>10470</v>
      </c>
      <c r="C37" s="6" t="n">
        <v>-45819</v>
      </c>
      <c r="D37" s="6" t="n">
        <v>-21568</v>
      </c>
    </row>
    <row r="38">
      <c r="A38" s="4" t="inlineStr">
        <is>
          <t>Cash and cash equivalents at beginning of period</t>
        </is>
      </c>
      <c r="B38" s="6" t="n">
        <v>227891</v>
      </c>
      <c r="C38" s="6" t="n">
        <v>273710</v>
      </c>
      <c r="D38" s="6" t="n">
        <v>295278</v>
      </c>
    </row>
    <row r="39">
      <c r="A39" s="4" t="inlineStr">
        <is>
          <t>Cash and cash equivalents at end of period</t>
        </is>
      </c>
      <c r="B39" s="6" t="n">
        <v>238361</v>
      </c>
      <c r="C39" s="6" t="n">
        <v>227891</v>
      </c>
      <c r="D39" s="6" t="n">
        <v>273710</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come taxes paid, net of refunds</t>
        </is>
      </c>
      <c r="B41" s="6" t="n">
        <v>278400</v>
      </c>
      <c r="C41" s="6" t="n">
        <v>216866</v>
      </c>
      <c r="D41" s="6" t="n">
        <v>478120</v>
      </c>
    </row>
    <row r="42">
      <c r="A42" s="4" t="inlineStr">
        <is>
          <t>Interest paid</t>
        </is>
      </c>
      <c r="B42" s="6" t="n">
        <v>45708</v>
      </c>
      <c r="C42" s="6" t="n">
        <v>47379</v>
      </c>
      <c r="D42" s="6" t="n">
        <v>22312</v>
      </c>
    </row>
    <row r="43">
      <c r="A43" s="4" t="inlineStr">
        <is>
          <t>Fair value of assets acquired, excluding cash</t>
        </is>
      </c>
      <c r="B43" s="6" t="n">
        <v>46033</v>
      </c>
      <c r="C43" s="6" t="n">
        <v>359730</v>
      </c>
      <c r="D43" s="6" t="n">
        <v>15648</v>
      </c>
    </row>
    <row r="44">
      <c r="A44" s="4" t="inlineStr">
        <is>
          <t>Liabilities assumed</t>
        </is>
      </c>
      <c r="B44" s="6" t="n">
        <v>-7696</v>
      </c>
      <c r="C44" s="6" t="n">
        <v>-131765</v>
      </c>
      <c r="D44" s="6" t="n">
        <v>-4672</v>
      </c>
    </row>
    <row r="45">
      <c r="A45" s="4" t="inlineStr">
        <is>
          <t>Goodwill on acquisition</t>
        </is>
      </c>
      <c r="B45" s="6" t="n">
        <v>92191</v>
      </c>
      <c r="C45" s="6" t="n">
        <v>786990</v>
      </c>
      <c r="D45" s="6" t="n">
        <v>38953</v>
      </c>
    </row>
    <row r="46">
      <c r="A46" s="4" t="inlineStr">
        <is>
          <t>Previously held equity interest</t>
        </is>
      </c>
      <c r="B46" s="6" t="n">
        <v>0</v>
      </c>
      <c r="C46" s="6" t="n">
        <v>0</v>
      </c>
      <c r="D46" s="6" t="n">
        <v>-4078</v>
      </c>
    </row>
    <row r="47">
      <c r="A47" s="4" t="inlineStr">
        <is>
          <t>Deferred payments</t>
        </is>
      </c>
      <c r="B47" s="6" t="n">
        <v>-143</v>
      </c>
      <c r="C47" s="6" t="n">
        <v>2542</v>
      </c>
      <c r="D47" s="6" t="n">
        <v>-3067</v>
      </c>
    </row>
    <row r="48">
      <c r="A48" s="4" t="inlineStr">
        <is>
          <t>Fair value of contingent consideration</t>
        </is>
      </c>
      <c r="B48" s="6" t="n">
        <v>4372</v>
      </c>
      <c r="C48" s="6" t="n">
        <v>-2387</v>
      </c>
      <c r="D48" s="6" t="n">
        <v>0</v>
      </c>
    </row>
    <row r="49">
      <c r="A49" s="4" t="inlineStr">
        <is>
          <t>Cash paid for acquisitions</t>
        </is>
      </c>
      <c r="B49" s="5" t="n">
        <v>134757</v>
      </c>
      <c r="C49" s="5" t="n">
        <v>1015110</v>
      </c>
      <c r="D49" s="5" t="n">
        <v>427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Business Combinations (Narrative) (Details) - USD ($) $ in Thousands</t>
        </is>
      </c>
      <c r="C1" s="2" t="inlineStr">
        <is>
          <t>12 Months Ended</t>
        </is>
      </c>
    </row>
    <row r="2">
      <c r="B2" s="2" t="inlineStr">
        <is>
          <t>Nov. 21, 2022</t>
        </is>
      </c>
      <c r="C2" s="2" t="inlineStr">
        <is>
          <t>Jun. 30, 2024</t>
        </is>
      </c>
      <c r="D2" s="2" t="inlineStr">
        <is>
          <t>Jun. 30, 2023</t>
        </is>
      </c>
      <c r="E2" s="2" t="inlineStr">
        <is>
          <t>Jun. 30, 2022</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Acquisition related expenses</t>
        </is>
      </c>
      <c r="B4" s="4" t="inlineStr">
        <is>
          <t xml:space="preserve"> </t>
        </is>
      </c>
      <c r="C4" s="5" t="n">
        <v>0</v>
      </c>
      <c r="D4" s="5" t="n">
        <v>10949</v>
      </c>
      <c r="E4" s="5" t="n">
        <v>1864</v>
      </c>
    </row>
    <row r="5">
      <c r="A5" s="4" t="inlineStr">
        <is>
          <t>MEDIFOX DAN</t>
        </is>
      </c>
      <c r="B5" s="4" t="inlineStr">
        <is>
          <t xml:space="preserve"> </t>
        </is>
      </c>
      <c r="C5" s="4" t="inlineStr">
        <is>
          <t xml:space="preserve"> </t>
        </is>
      </c>
      <c r="D5" s="4" t="inlineStr">
        <is>
          <t xml:space="preserve"> </t>
        </is>
      </c>
      <c r="E5" s="4" t="inlineStr">
        <is>
          <t xml:space="preserve"> </t>
        </is>
      </c>
    </row>
    <row r="6">
      <c r="A6" s="3" t="inlineStr">
        <is>
          <t>Business Combinations [Line Items]</t>
        </is>
      </c>
      <c r="B6" s="4" t="inlineStr">
        <is>
          <t xml:space="preserve"> </t>
        </is>
      </c>
      <c r="C6" s="4" t="inlineStr">
        <is>
          <t xml:space="preserve"> </t>
        </is>
      </c>
      <c r="D6" s="4" t="inlineStr">
        <is>
          <t xml:space="preserve"> </t>
        </is>
      </c>
      <c r="E6" s="4" t="inlineStr">
        <is>
          <t xml:space="preserve"> </t>
        </is>
      </c>
    </row>
    <row r="7">
      <c r="A7" s="4" t="inlineStr">
        <is>
          <t>Percentage of business acquired</t>
        </is>
      </c>
      <c r="B7" s="11" t="n">
        <v>1</v>
      </c>
      <c r="C7" s="4" t="inlineStr">
        <is>
          <t xml:space="preserve"> </t>
        </is>
      </c>
      <c r="D7" s="4" t="inlineStr">
        <is>
          <t xml:space="preserve"> </t>
        </is>
      </c>
      <c r="E7" s="4" t="inlineStr">
        <is>
          <t xml:space="preserve"> </t>
        </is>
      </c>
    </row>
    <row r="8">
      <c r="A8" s="4" t="inlineStr">
        <is>
          <t>Purchase price</t>
        </is>
      </c>
      <c r="B8" s="5" t="n">
        <v>9975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Tangible and Identifiable Intangible Assets and Liabilities) (Details) - USD ($) $ in Thousands</t>
        </is>
      </c>
      <c r="B1" s="2" t="inlineStr">
        <is>
          <t>Nov. 21, 2022</t>
        </is>
      </c>
      <c r="C1" s="2" t="inlineStr">
        <is>
          <t>Jun. 30, 2024</t>
        </is>
      </c>
      <c r="D1" s="2" t="inlineStr">
        <is>
          <t>Jun. 30, 2023</t>
        </is>
      </c>
    </row>
    <row r="2">
      <c r="A2" s="3" t="inlineStr">
        <is>
          <t>Business Combinations [Line Items]</t>
        </is>
      </c>
      <c r="B2" s="4" t="inlineStr">
        <is>
          <t xml:space="preserve"> </t>
        </is>
      </c>
      <c r="C2" s="4" t="inlineStr">
        <is>
          <t xml:space="preserve"> </t>
        </is>
      </c>
      <c r="D2" s="4" t="inlineStr">
        <is>
          <t xml:space="preserve"> </t>
        </is>
      </c>
    </row>
    <row r="3">
      <c r="A3" s="4" t="inlineStr">
        <is>
          <t>Goodwill</t>
        </is>
      </c>
      <c r="B3" s="4" t="inlineStr">
        <is>
          <t xml:space="preserve"> </t>
        </is>
      </c>
      <c r="C3" s="5" t="n">
        <v>2842055</v>
      </c>
      <c r="D3" s="5" t="n">
        <v>2770299</v>
      </c>
    </row>
    <row r="4">
      <c r="A4" s="4" t="inlineStr">
        <is>
          <t>MEDIFOX DAN</t>
        </is>
      </c>
      <c r="B4" s="4" t="inlineStr">
        <is>
          <t xml:space="preserve"> </t>
        </is>
      </c>
      <c r="C4" s="4" t="inlineStr">
        <is>
          <t xml:space="preserve"> </t>
        </is>
      </c>
      <c r="D4" s="4" t="inlineStr">
        <is>
          <t xml:space="preserve"> </t>
        </is>
      </c>
    </row>
    <row r="5">
      <c r="A5" s="3" t="inlineStr">
        <is>
          <t>Business Combinations [Line Items]</t>
        </is>
      </c>
      <c r="B5" s="4" t="inlineStr">
        <is>
          <t xml:space="preserve"> </t>
        </is>
      </c>
      <c r="C5" s="4" t="inlineStr">
        <is>
          <t xml:space="preserve"> </t>
        </is>
      </c>
      <c r="D5" s="4" t="inlineStr">
        <is>
          <t xml:space="preserve"> </t>
        </is>
      </c>
    </row>
    <row r="6">
      <c r="A6" s="4" t="inlineStr">
        <is>
          <t>Cash</t>
        </is>
      </c>
      <c r="B6" s="5" t="n">
        <v>7372</v>
      </c>
      <c r="C6" s="4" t="inlineStr">
        <is>
          <t xml:space="preserve"> </t>
        </is>
      </c>
      <c r="D6" s="4" t="inlineStr">
        <is>
          <t xml:space="preserve"> </t>
        </is>
      </c>
    </row>
    <row r="7">
      <c r="A7" s="4" t="inlineStr">
        <is>
          <t>Accounts receivable</t>
        </is>
      </c>
      <c r="B7" s="6" t="n">
        <v>16096</v>
      </c>
      <c r="C7" s="4" t="inlineStr">
        <is>
          <t xml:space="preserve"> </t>
        </is>
      </c>
      <c r="D7" s="4" t="inlineStr">
        <is>
          <t xml:space="preserve"> </t>
        </is>
      </c>
    </row>
    <row r="8">
      <c r="A8" s="4" t="inlineStr">
        <is>
          <t>Property, plant and equipment</t>
        </is>
      </c>
      <c r="B8" s="6" t="n">
        <v>7731</v>
      </c>
      <c r="C8" s="4" t="inlineStr">
        <is>
          <t xml:space="preserve"> </t>
        </is>
      </c>
      <c r="D8" s="4" t="inlineStr">
        <is>
          <t xml:space="preserve"> </t>
        </is>
      </c>
    </row>
    <row r="9">
      <c r="A9" s="4" t="inlineStr">
        <is>
          <t>Equity method investment</t>
        </is>
      </c>
      <c r="B9" s="6" t="n">
        <v>57298</v>
      </c>
      <c r="C9" s="4" t="inlineStr">
        <is>
          <t xml:space="preserve"> </t>
        </is>
      </c>
      <c r="D9" s="4" t="inlineStr">
        <is>
          <t xml:space="preserve"> </t>
        </is>
      </c>
    </row>
    <row r="10">
      <c r="A10" s="4" t="inlineStr">
        <is>
          <t>Other assets</t>
        </is>
      </c>
      <c r="B10" s="6" t="n">
        <v>18523</v>
      </c>
      <c r="C10" s="4" t="inlineStr">
        <is>
          <t xml:space="preserve"> </t>
        </is>
      </c>
      <c r="D10" s="4" t="inlineStr">
        <is>
          <t xml:space="preserve"> </t>
        </is>
      </c>
    </row>
    <row r="11">
      <c r="A11" s="4" t="inlineStr">
        <is>
          <t>Accounts payable and accrued expenses</t>
        </is>
      </c>
      <c r="B11" s="6" t="n">
        <v>-19359</v>
      </c>
      <c r="C11" s="4" t="inlineStr">
        <is>
          <t xml:space="preserve"> </t>
        </is>
      </c>
      <c r="D11" s="4" t="inlineStr">
        <is>
          <t xml:space="preserve"> </t>
        </is>
      </c>
    </row>
    <row r="12">
      <c r="A12" s="4" t="inlineStr">
        <is>
          <t>Deferred revenue</t>
        </is>
      </c>
      <c r="B12" s="6" t="n">
        <v>-18349</v>
      </c>
      <c r="C12" s="4" t="inlineStr">
        <is>
          <t xml:space="preserve"> </t>
        </is>
      </c>
      <c r="D12" s="4" t="inlineStr">
        <is>
          <t xml:space="preserve"> </t>
        </is>
      </c>
    </row>
    <row r="13">
      <c r="A13" s="4" t="inlineStr">
        <is>
          <t>Other liabilities</t>
        </is>
      </c>
      <c r="B13" s="6" t="n">
        <v>-11623</v>
      </c>
      <c r="C13" s="4" t="inlineStr">
        <is>
          <t xml:space="preserve"> </t>
        </is>
      </c>
      <c r="D13" s="4" t="inlineStr">
        <is>
          <t xml:space="preserve"> </t>
        </is>
      </c>
    </row>
    <row r="14">
      <c r="A14" s="4" t="inlineStr">
        <is>
          <t>Deferred tax liabilities</t>
        </is>
      </c>
      <c r="B14" s="6" t="n">
        <v>-78458</v>
      </c>
      <c r="C14" s="4" t="inlineStr">
        <is>
          <t xml:space="preserve"> </t>
        </is>
      </c>
      <c r="D14" s="4" t="inlineStr">
        <is>
          <t xml:space="preserve"> </t>
        </is>
      </c>
    </row>
    <row r="15">
      <c r="A15" s="4" t="inlineStr">
        <is>
          <t>Goodwill</t>
        </is>
      </c>
      <c r="B15" s="6" t="n">
        <v>767709</v>
      </c>
      <c r="C15" s="4" t="inlineStr">
        <is>
          <t xml:space="preserve"> </t>
        </is>
      </c>
      <c r="D15" s="4" t="inlineStr">
        <is>
          <t xml:space="preserve"> </t>
        </is>
      </c>
    </row>
    <row r="16">
      <c r="A16" s="4" t="inlineStr">
        <is>
          <t>Purchase price</t>
        </is>
      </c>
      <c r="B16" s="6" t="n">
        <v>997516</v>
      </c>
      <c r="C16" s="4" t="inlineStr">
        <is>
          <t xml:space="preserve"> </t>
        </is>
      </c>
      <c r="D16" s="4" t="inlineStr">
        <is>
          <t xml:space="preserve"> </t>
        </is>
      </c>
    </row>
    <row r="17">
      <c r="A17" s="4" t="inlineStr">
        <is>
          <t>MEDIFOX DAN | Developed technology</t>
        </is>
      </c>
      <c r="B17" s="4" t="inlineStr">
        <is>
          <t xml:space="preserve"> </t>
        </is>
      </c>
      <c r="C17" s="4" t="inlineStr">
        <is>
          <t xml:space="preserve"> </t>
        </is>
      </c>
      <c r="D17" s="4" t="inlineStr">
        <is>
          <t xml:space="preserve"> </t>
        </is>
      </c>
    </row>
    <row r="18">
      <c r="A18" s="3" t="inlineStr">
        <is>
          <t>Business Combinations [Line Items]</t>
        </is>
      </c>
      <c r="B18" s="4" t="inlineStr">
        <is>
          <t xml:space="preserve"> </t>
        </is>
      </c>
      <c r="C18" s="4" t="inlineStr">
        <is>
          <t xml:space="preserve"> </t>
        </is>
      </c>
      <c r="D18" s="4" t="inlineStr">
        <is>
          <t xml:space="preserve"> </t>
        </is>
      </c>
    </row>
    <row r="19">
      <c r="A19" s="4" t="inlineStr">
        <is>
          <t>Identifiable intangible assets</t>
        </is>
      </c>
      <c r="B19" s="5" t="n">
        <v>43081</v>
      </c>
      <c r="C19" s="4" t="inlineStr">
        <is>
          <t xml:space="preserve"> </t>
        </is>
      </c>
      <c r="D19" s="4" t="inlineStr">
        <is>
          <t xml:space="preserve"> </t>
        </is>
      </c>
    </row>
    <row r="20">
      <c r="A20" s="4" t="inlineStr">
        <is>
          <t>MEDIFOX DAN | Developed technology | Minimum</t>
        </is>
      </c>
      <c r="B20" s="4" t="inlineStr">
        <is>
          <t xml:space="preserve"> </t>
        </is>
      </c>
      <c r="C20" s="4" t="inlineStr">
        <is>
          <t xml:space="preserve"> </t>
        </is>
      </c>
      <c r="D20" s="4" t="inlineStr">
        <is>
          <t xml:space="preserve"> </t>
        </is>
      </c>
    </row>
    <row r="21">
      <c r="A21" s="3" t="inlineStr">
        <is>
          <t>Business Combinations [Line Items]</t>
        </is>
      </c>
      <c r="B21" s="4" t="inlineStr">
        <is>
          <t xml:space="preserve"> </t>
        </is>
      </c>
      <c r="C21" s="4" t="inlineStr">
        <is>
          <t xml:space="preserve"> </t>
        </is>
      </c>
      <c r="D21" s="4" t="inlineStr">
        <is>
          <t xml:space="preserve"> </t>
        </is>
      </c>
    </row>
    <row r="22">
      <c r="A22" s="4" t="inlineStr">
        <is>
          <t>Intangible assets - useful life</t>
        </is>
      </c>
      <c r="B22" s="4" t="inlineStr">
        <is>
          <t>6 years</t>
        </is>
      </c>
      <c r="C22" s="4" t="inlineStr">
        <is>
          <t xml:space="preserve"> </t>
        </is>
      </c>
      <c r="D22" s="4" t="inlineStr">
        <is>
          <t xml:space="preserve"> </t>
        </is>
      </c>
    </row>
    <row r="23">
      <c r="A23" s="4" t="inlineStr">
        <is>
          <t>MEDIFOX DAN | Developed technology | Maximum</t>
        </is>
      </c>
      <c r="B23" s="4" t="inlineStr">
        <is>
          <t xml:space="preserve"> </t>
        </is>
      </c>
      <c r="C23" s="4" t="inlineStr">
        <is>
          <t xml:space="preserve"> </t>
        </is>
      </c>
      <c r="D23" s="4" t="inlineStr">
        <is>
          <t xml:space="preserve"> </t>
        </is>
      </c>
    </row>
    <row r="24">
      <c r="A24" s="3" t="inlineStr">
        <is>
          <t>Business Combinations [Line Items]</t>
        </is>
      </c>
      <c r="B24" s="4" t="inlineStr">
        <is>
          <t xml:space="preserve"> </t>
        </is>
      </c>
      <c r="C24" s="4" t="inlineStr">
        <is>
          <t xml:space="preserve"> </t>
        </is>
      </c>
      <c r="D24" s="4" t="inlineStr">
        <is>
          <t xml:space="preserve"> </t>
        </is>
      </c>
    </row>
    <row r="25">
      <c r="A25" s="4" t="inlineStr">
        <is>
          <t>Intangible assets - useful life</t>
        </is>
      </c>
      <c r="B25" s="4" t="inlineStr">
        <is>
          <t>7 years</t>
        </is>
      </c>
      <c r="C25" s="4" t="inlineStr">
        <is>
          <t xml:space="preserve"> </t>
        </is>
      </c>
      <c r="D25" s="4" t="inlineStr">
        <is>
          <t xml:space="preserve"> </t>
        </is>
      </c>
    </row>
    <row r="26">
      <c r="A26" s="4" t="inlineStr">
        <is>
          <t>MEDIFOX DAN | Customer relationships</t>
        </is>
      </c>
      <c r="B26" s="4" t="inlineStr">
        <is>
          <t xml:space="preserve"> </t>
        </is>
      </c>
      <c r="C26" s="4" t="inlineStr">
        <is>
          <t xml:space="preserve"> </t>
        </is>
      </c>
      <c r="D26" s="4" t="inlineStr">
        <is>
          <t xml:space="preserve"> </t>
        </is>
      </c>
    </row>
    <row r="27">
      <c r="A27" s="3" t="inlineStr">
        <is>
          <t>Business Combinations [Line Items]</t>
        </is>
      </c>
      <c r="B27" s="4" t="inlineStr">
        <is>
          <t xml:space="preserve"> </t>
        </is>
      </c>
      <c r="C27" s="4" t="inlineStr">
        <is>
          <t xml:space="preserve"> </t>
        </is>
      </c>
      <c r="D27" s="4" t="inlineStr">
        <is>
          <t xml:space="preserve"> </t>
        </is>
      </c>
    </row>
    <row r="28">
      <c r="A28" s="4" t="inlineStr">
        <is>
          <t>Identifiable intangible assets</t>
        </is>
      </c>
      <c r="B28" s="5" t="n">
        <v>175445</v>
      </c>
      <c r="C28" s="4" t="inlineStr">
        <is>
          <t xml:space="preserve"> </t>
        </is>
      </c>
      <c r="D28" s="4" t="inlineStr">
        <is>
          <t xml:space="preserve"> </t>
        </is>
      </c>
    </row>
    <row r="29">
      <c r="A29" s="4" t="inlineStr">
        <is>
          <t>MEDIFOX DAN | Customer relationships | Minimum</t>
        </is>
      </c>
      <c r="B29" s="4" t="inlineStr">
        <is>
          <t xml:space="preserve"> </t>
        </is>
      </c>
      <c r="C29" s="4" t="inlineStr">
        <is>
          <t xml:space="preserve"> </t>
        </is>
      </c>
      <c r="D29" s="4" t="inlineStr">
        <is>
          <t xml:space="preserve"> </t>
        </is>
      </c>
    </row>
    <row r="30">
      <c r="A30" s="3" t="inlineStr">
        <is>
          <t>Business Combinations [Line Items]</t>
        </is>
      </c>
      <c r="B30" s="4" t="inlineStr">
        <is>
          <t xml:space="preserve"> </t>
        </is>
      </c>
      <c r="C30" s="4" t="inlineStr">
        <is>
          <t xml:space="preserve"> </t>
        </is>
      </c>
      <c r="D30" s="4" t="inlineStr">
        <is>
          <t xml:space="preserve"> </t>
        </is>
      </c>
    </row>
    <row r="31">
      <c r="A31" s="4" t="inlineStr">
        <is>
          <t>Intangible assets - useful life</t>
        </is>
      </c>
      <c r="B31" s="4" t="inlineStr">
        <is>
          <t>11 years</t>
        </is>
      </c>
      <c r="C31" s="4" t="inlineStr">
        <is>
          <t xml:space="preserve"> </t>
        </is>
      </c>
      <c r="D31" s="4" t="inlineStr">
        <is>
          <t xml:space="preserve"> </t>
        </is>
      </c>
    </row>
    <row r="32">
      <c r="A32" s="4" t="inlineStr">
        <is>
          <t>MEDIFOX DAN | Customer relationships | Maximum</t>
        </is>
      </c>
      <c r="B32" s="4" t="inlineStr">
        <is>
          <t xml:space="preserve"> </t>
        </is>
      </c>
      <c r="C32" s="4" t="inlineStr">
        <is>
          <t xml:space="preserve"> </t>
        </is>
      </c>
      <c r="D32" s="4" t="inlineStr">
        <is>
          <t xml:space="preserve"> </t>
        </is>
      </c>
    </row>
    <row r="33">
      <c r="A33" s="3" t="inlineStr">
        <is>
          <t>Business Combinations [Line Items]</t>
        </is>
      </c>
      <c r="B33" s="4" t="inlineStr">
        <is>
          <t xml:space="preserve"> </t>
        </is>
      </c>
      <c r="C33" s="4" t="inlineStr">
        <is>
          <t xml:space="preserve"> </t>
        </is>
      </c>
      <c r="D33" s="4" t="inlineStr">
        <is>
          <t xml:space="preserve"> </t>
        </is>
      </c>
    </row>
    <row r="34">
      <c r="A34" s="4" t="inlineStr">
        <is>
          <t>Intangible assets - useful life</t>
        </is>
      </c>
      <c r="B34" s="4" t="inlineStr">
        <is>
          <t>13 years</t>
        </is>
      </c>
      <c r="C34" s="4" t="inlineStr">
        <is>
          <t xml:space="preserve"> </t>
        </is>
      </c>
      <c r="D34" s="4" t="inlineStr">
        <is>
          <t xml:space="preserve"> </t>
        </is>
      </c>
    </row>
    <row r="35">
      <c r="A35" s="4" t="inlineStr">
        <is>
          <t>MEDIFOX DAN | Trade names</t>
        </is>
      </c>
      <c r="B35" s="4" t="inlineStr">
        <is>
          <t xml:space="preserve"> </t>
        </is>
      </c>
      <c r="C35" s="4" t="inlineStr">
        <is>
          <t xml:space="preserve"> </t>
        </is>
      </c>
      <c r="D35" s="4" t="inlineStr">
        <is>
          <t xml:space="preserve"> </t>
        </is>
      </c>
    </row>
    <row r="36">
      <c r="A36" s="3" t="inlineStr">
        <is>
          <t>Business Combinations [Line Items]</t>
        </is>
      </c>
      <c r="B36" s="4" t="inlineStr">
        <is>
          <t xml:space="preserve"> </t>
        </is>
      </c>
      <c r="C36" s="4" t="inlineStr">
        <is>
          <t xml:space="preserve"> </t>
        </is>
      </c>
      <c r="D36" s="4" t="inlineStr">
        <is>
          <t xml:space="preserve"> </t>
        </is>
      </c>
    </row>
    <row r="37">
      <c r="A37" s="4" t="inlineStr">
        <is>
          <t>Identifiable intangible assets</t>
        </is>
      </c>
      <c r="B37" s="5" t="n">
        <v>32050</v>
      </c>
      <c r="C37" s="4" t="inlineStr">
        <is>
          <t xml:space="preserve"> </t>
        </is>
      </c>
      <c r="D37" s="4" t="inlineStr">
        <is>
          <t xml:space="preserve"> </t>
        </is>
      </c>
    </row>
    <row r="38">
      <c r="A38" s="4" t="inlineStr">
        <is>
          <t>Intangible assets - useful life</t>
        </is>
      </c>
      <c r="B38" s="4" t="inlineStr">
        <is>
          <t>10 years</t>
        </is>
      </c>
      <c r="C38" s="4" t="inlineStr">
        <is>
          <t xml:space="preserve"> </t>
        </is>
      </c>
      <c r="D3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Expenses (Details) - USD ($) $ in Thousand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 (note 18)</t>
        </is>
      </c>
      <c r="B4" s="5" t="n">
        <v>64228</v>
      </c>
      <c r="C4" s="5" t="n">
        <v>9177</v>
      </c>
      <c r="D4" s="5" t="n">
        <v>0</v>
      </c>
    </row>
    <row r="5">
      <c r="A5" s="4" t="inlineStr">
        <is>
          <t>Remaining in our accruals</t>
        </is>
      </c>
      <c r="B5" s="6" t="n">
        <v>0</v>
      </c>
      <c r="C5" s="5" t="n">
        <v>7800</v>
      </c>
      <c r="D5" s="4" t="inlineStr">
        <is>
          <t xml:space="preserve"> </t>
        </is>
      </c>
    </row>
    <row r="6">
      <c r="A6" s="4" t="inlineStr">
        <is>
          <t>Employee Severance and One-time Termination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s (note 18)</t>
        </is>
      </c>
      <c r="B8" s="6" t="n">
        <v>28600</v>
      </c>
      <c r="C8" s="4" t="inlineStr">
        <is>
          <t xml:space="preserve"> </t>
        </is>
      </c>
      <c r="D8" s="4" t="inlineStr">
        <is>
          <t xml:space="preserve"> </t>
        </is>
      </c>
    </row>
    <row r="9">
      <c r="A9" s="4" t="inlineStr">
        <is>
          <t>Intangible Asset Impair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s (note 18)</t>
        </is>
      </c>
      <c r="B11" s="6" t="n">
        <v>33200</v>
      </c>
      <c r="C11" s="4" t="inlineStr">
        <is>
          <t xml:space="preserve"> </t>
        </is>
      </c>
      <c r="D11" s="4" t="inlineStr">
        <is>
          <t xml:space="preserve"> </t>
        </is>
      </c>
    </row>
    <row r="12">
      <c r="A12" s="4" t="inlineStr">
        <is>
          <t>Other Restructur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expenses (note 18)</t>
        </is>
      </c>
      <c r="B14" s="5" t="n">
        <v>24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Allowance for trade accounts receivable - USD ($) $ in Thousands</t>
        </is>
      </c>
      <c r="B1" s="2" t="inlineStr">
        <is>
          <t>12 Months Ended</t>
        </is>
      </c>
    </row>
    <row r="2">
      <c r="B2" s="2" t="inlineStr">
        <is>
          <t>Jun. 30, 2024</t>
        </is>
      </c>
      <c r="C2" s="2" t="inlineStr">
        <is>
          <t>Jun. 30, 2023</t>
        </is>
      </c>
      <c r="D2" s="2" t="inlineStr">
        <is>
          <t>Jun.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3603</v>
      </c>
      <c r="C4" s="5" t="n">
        <v>23259</v>
      </c>
      <c r="D4" s="5" t="n">
        <v>32138</v>
      </c>
    </row>
    <row r="5">
      <c r="A5" s="4" t="inlineStr">
        <is>
          <t>Charged to costs and expenses</t>
        </is>
      </c>
      <c r="B5" s="6" t="n">
        <v>9802</v>
      </c>
      <c r="C5" s="6" t="n">
        <v>5770</v>
      </c>
      <c r="D5" s="6" t="n">
        <v>2620</v>
      </c>
    </row>
    <row r="6">
      <c r="A6" s="4" t="inlineStr">
        <is>
          <t>Other ‎(deductions)</t>
        </is>
      </c>
      <c r="B6" s="6" t="n">
        <v>-12273</v>
      </c>
      <c r="C6" s="6" t="n">
        <v>-5426</v>
      </c>
      <c r="D6" s="6" t="n">
        <v>-11499</v>
      </c>
    </row>
    <row r="7">
      <c r="A7" s="4" t="inlineStr">
        <is>
          <t>Balance at ‎End of ‎Period</t>
        </is>
      </c>
      <c r="B7" s="5" t="n">
        <v>21132</v>
      </c>
      <c r="C7" s="5" t="n">
        <v>23603</v>
      </c>
      <c r="D7" s="5" t="n">
        <v>232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00:09:12Z</dcterms:created>
  <dcterms:modified xmlns:dcterms="http://purl.org/dc/terms/" xmlns:xsi="http://www.w3.org/2001/XMLSchema-instance" xsi:type="dcterms:W3CDTF">2024-08-09T00:09:12Z</dcterms:modified>
</cp:coreProperties>
</file>